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ACCOUNTING POLICIES" sheetId="9" state="visible" r:id="rId9"/>
    <sheet xmlns:r="http://schemas.openxmlformats.org/officeDocument/2006/relationships" name="INVESTMENTS SECURITIES AVAILABL"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EMPLOYEE BENEFITS &amp; SHARE-BASED" sheetId="16" state="visible" r:id="rId16"/>
    <sheet xmlns:r="http://schemas.openxmlformats.org/officeDocument/2006/relationships" name="EARNINGS PER SHARE" sheetId="17" state="visible" r:id="rId17"/>
    <sheet xmlns:r="http://schemas.openxmlformats.org/officeDocument/2006/relationships" name="REGULATORY MATTERS" sheetId="18" state="visible" r:id="rId18"/>
    <sheet xmlns:r="http://schemas.openxmlformats.org/officeDocument/2006/relationships" name="COMMITMENTS AND CONTINGENT LIAB" sheetId="19" state="visible" r:id="rId19"/>
    <sheet xmlns:r="http://schemas.openxmlformats.org/officeDocument/2006/relationships" name="LEASES" sheetId="20" state="visible" r:id="rId20"/>
    <sheet xmlns:r="http://schemas.openxmlformats.org/officeDocument/2006/relationships" name="FINANCIAL INSTRUMENTS WITH OFF-" sheetId="21" state="visible" r:id="rId21"/>
    <sheet xmlns:r="http://schemas.openxmlformats.org/officeDocument/2006/relationships" name="FAIR VALUE MEASUREMENTS" sheetId="22" state="visible" r:id="rId22"/>
    <sheet xmlns:r="http://schemas.openxmlformats.org/officeDocument/2006/relationships" name="DISCLOSURES ABOUT FAIR VALUES O" sheetId="23" state="visible" r:id="rId23"/>
    <sheet xmlns:r="http://schemas.openxmlformats.org/officeDocument/2006/relationships" name="CONDENSED FINANCIAL STATEMENTS "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INVESTMENTS SECURITIES AVAILA_2"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INCOME TAXES (Tables)" sheetId="33" state="visible" r:id="rId33"/>
    <sheet xmlns:r="http://schemas.openxmlformats.org/officeDocument/2006/relationships" name="EMPLOYEE BENEFITS &amp; SHARE-BAS_2" sheetId="34" state="visible" r:id="rId34"/>
    <sheet xmlns:r="http://schemas.openxmlformats.org/officeDocument/2006/relationships" name="EARNINGS PER SHARE (Tables)" sheetId="35" state="visible" r:id="rId35"/>
    <sheet xmlns:r="http://schemas.openxmlformats.org/officeDocument/2006/relationships" name="REGULATORY MATTERS (Tables)" sheetId="36" state="visible" r:id="rId36"/>
    <sheet xmlns:r="http://schemas.openxmlformats.org/officeDocument/2006/relationships" name="LEASES (Tables)" sheetId="37" state="visible" r:id="rId37"/>
    <sheet xmlns:r="http://schemas.openxmlformats.org/officeDocument/2006/relationships" name="FINANCIAL INSTRUMENTS WITH OF_2" sheetId="38" state="visible" r:id="rId38"/>
    <sheet xmlns:r="http://schemas.openxmlformats.org/officeDocument/2006/relationships" name="FAIR VALUE MEASUREMENTS (Tables" sheetId="39" state="visible" r:id="rId39"/>
    <sheet xmlns:r="http://schemas.openxmlformats.org/officeDocument/2006/relationships" name="DISCLOSURES ABOUT FAIR VALUES_2" sheetId="40" state="visible" r:id="rId40"/>
    <sheet xmlns:r="http://schemas.openxmlformats.org/officeDocument/2006/relationships" name="CONDENSED FINANCIAL STATEMENT_2" sheetId="41" state="visible" r:id="rId41"/>
    <sheet xmlns:r="http://schemas.openxmlformats.org/officeDocument/2006/relationships" name="SELECTED QUARTERLY FINANCIAL _2" sheetId="42" state="visible" r:id="rId42"/>
    <sheet xmlns:r="http://schemas.openxmlformats.org/officeDocument/2006/relationships" name="NATURE OF OPERATIONS (Details)" sheetId="43" state="visible" r:id="rId43"/>
    <sheet xmlns:r="http://schemas.openxmlformats.org/officeDocument/2006/relationships" name="ACCOUNTING POLICIES (Details)" sheetId="44" state="visible" r:id="rId44"/>
    <sheet xmlns:r="http://schemas.openxmlformats.org/officeDocument/2006/relationships" name="INVESTMENTS SECURITIES AVAILA_3" sheetId="45" state="visible" r:id="rId45"/>
    <sheet xmlns:r="http://schemas.openxmlformats.org/officeDocument/2006/relationships" name="INVESTMENTS SECURITIES AVAILA_4" sheetId="46" state="visible" r:id="rId46"/>
    <sheet xmlns:r="http://schemas.openxmlformats.org/officeDocument/2006/relationships" name="INVESTMENTS SECURITIES AVAILA_5" sheetId="47" state="visible" r:id="rId47"/>
    <sheet xmlns:r="http://schemas.openxmlformats.org/officeDocument/2006/relationships" name="INVESTMENTS SECURITIES AVAILA_6" sheetId="48" state="visible" r:id="rId48"/>
    <sheet xmlns:r="http://schemas.openxmlformats.org/officeDocument/2006/relationships" name="LOANS - Summary (Details)" sheetId="49" state="visible" r:id="rId49"/>
    <sheet xmlns:r="http://schemas.openxmlformats.org/officeDocument/2006/relationships" name="LOANS - Summary of allowance fo" sheetId="50" state="visible" r:id="rId50"/>
    <sheet xmlns:r="http://schemas.openxmlformats.org/officeDocument/2006/relationships" name="LOANS - Summary of non accrual " sheetId="51" state="visible" r:id="rId51"/>
    <sheet xmlns:r="http://schemas.openxmlformats.org/officeDocument/2006/relationships" name="LOANS - Summary of impaired loa" sheetId="52" state="visible" r:id="rId52"/>
    <sheet xmlns:r="http://schemas.openxmlformats.org/officeDocument/2006/relationships" name="LOANS - Summary of troubled deb" sheetId="53" state="visible" r:id="rId53"/>
    <sheet xmlns:r="http://schemas.openxmlformats.org/officeDocument/2006/relationships" name="LOANS - Summary of loans by ris" sheetId="54" state="visible" r:id="rId54"/>
    <sheet xmlns:r="http://schemas.openxmlformats.org/officeDocument/2006/relationships" name="LOANS - Summary of Loans (Detai" sheetId="55" state="visible" r:id="rId55"/>
    <sheet xmlns:r="http://schemas.openxmlformats.org/officeDocument/2006/relationships" name="LOANS - Additional Information " sheetId="56" state="visible" r:id="rId56"/>
    <sheet xmlns:r="http://schemas.openxmlformats.org/officeDocument/2006/relationships" name="PREMISES AND EQUIPMENT - Summar" sheetId="57" state="visible" r:id="rId57"/>
    <sheet xmlns:r="http://schemas.openxmlformats.org/officeDocument/2006/relationships" name="DEPOSITS (Details)" sheetId="58" state="visible" r:id="rId58"/>
    <sheet xmlns:r="http://schemas.openxmlformats.org/officeDocument/2006/relationships" name="DEPOSITS - Scheduled maturities" sheetId="59" state="visible" r:id="rId59"/>
    <sheet xmlns:r="http://schemas.openxmlformats.org/officeDocument/2006/relationships" name="DEPOSITS - Additional Informati" sheetId="60" state="visible" r:id="rId60"/>
    <sheet xmlns:r="http://schemas.openxmlformats.org/officeDocument/2006/relationships" name="BORROWINGS (Details)" sheetId="61" state="visible" r:id="rId61"/>
    <sheet xmlns:r="http://schemas.openxmlformats.org/officeDocument/2006/relationships" name="BORROWINGS - Additional Informa" sheetId="62" state="visible" r:id="rId62"/>
    <sheet xmlns:r="http://schemas.openxmlformats.org/officeDocument/2006/relationships" name="INCOME TAXES - Components of in" sheetId="63" state="visible" r:id="rId63"/>
    <sheet xmlns:r="http://schemas.openxmlformats.org/officeDocument/2006/relationships" name="INCOME TAXES - Differences betw" sheetId="64" state="visible" r:id="rId64"/>
    <sheet xmlns:r="http://schemas.openxmlformats.org/officeDocument/2006/relationships" name="INCOME TAXES - Gross deferred t" sheetId="65" state="visible" r:id="rId65"/>
    <sheet xmlns:r="http://schemas.openxmlformats.org/officeDocument/2006/relationships" name="INCOME TAXES - Additional Infor" sheetId="66" state="visible" r:id="rId66"/>
    <sheet xmlns:r="http://schemas.openxmlformats.org/officeDocument/2006/relationships" name="EMPLOYEE BENEFITS &amp; SHARE-BAS_3" sheetId="67" state="visible" r:id="rId67"/>
    <sheet xmlns:r="http://schemas.openxmlformats.org/officeDocument/2006/relationships" name="EMPLOYEE BENEFITS &amp; SHARE-BAS_4" sheetId="68" state="visible" r:id="rId68"/>
    <sheet xmlns:r="http://schemas.openxmlformats.org/officeDocument/2006/relationships" name="EMPLOYEE BENEFITS &amp; SHARE-BAS_5" sheetId="69" state="visible" r:id="rId69"/>
    <sheet xmlns:r="http://schemas.openxmlformats.org/officeDocument/2006/relationships" name="EMPLOYEE BENEFITS &amp; SHARE-BAS_6" sheetId="70" state="visible" r:id="rId70"/>
    <sheet xmlns:r="http://schemas.openxmlformats.org/officeDocument/2006/relationships" name="EMPLOYEE BENEFITS &amp; SHARE-BAS_7" sheetId="71" state="visible" r:id="rId71"/>
    <sheet xmlns:r="http://schemas.openxmlformats.org/officeDocument/2006/relationships" name="EARNINGS PER SHARE (Details)" sheetId="72" state="visible" r:id="rId72"/>
    <sheet xmlns:r="http://schemas.openxmlformats.org/officeDocument/2006/relationships" name="REGULATORY MATTERS - Bank's act" sheetId="73" state="visible" r:id="rId73"/>
    <sheet xmlns:r="http://schemas.openxmlformats.org/officeDocument/2006/relationships" name="REGULATORY MATTERS - Additional" sheetId="74" state="visible" r:id="rId74"/>
    <sheet xmlns:r="http://schemas.openxmlformats.org/officeDocument/2006/relationships" name="COMMITMENTS AND CONTINGENT LI_2" sheetId="75" state="visible" r:id="rId75"/>
    <sheet xmlns:r="http://schemas.openxmlformats.org/officeDocument/2006/relationships" name="LEASES - Maturities of lease li" sheetId="76" state="visible" r:id="rId76"/>
    <sheet xmlns:r="http://schemas.openxmlformats.org/officeDocument/2006/relationships" name="LEASES - Weighted-average (Deta" sheetId="77" state="visible" r:id="rId77"/>
    <sheet xmlns:r="http://schemas.openxmlformats.org/officeDocument/2006/relationships" name="LEASES - Additional Information" sheetId="78" state="visible" r:id="rId78"/>
    <sheet xmlns:r="http://schemas.openxmlformats.org/officeDocument/2006/relationships" name="FINANCIAL INSTRUMENTS WITH OF_3" sheetId="79" state="visible" r:id="rId79"/>
    <sheet xmlns:r="http://schemas.openxmlformats.org/officeDocument/2006/relationships" name="FINANCIAL INSTRUMENTS WITH OF_4" sheetId="80" state="visible" r:id="rId80"/>
    <sheet xmlns:r="http://schemas.openxmlformats.org/officeDocument/2006/relationships" name="FAIR VALUE MEASUREMENTS - Finan" sheetId="81" state="visible" r:id="rId81"/>
    <sheet xmlns:r="http://schemas.openxmlformats.org/officeDocument/2006/relationships" name="FAIR VALUE MEASUREMENTS - Asset" sheetId="82" state="visible" r:id="rId82"/>
    <sheet xmlns:r="http://schemas.openxmlformats.org/officeDocument/2006/relationships" name="Fair Value Measurements - Valua" sheetId="83" state="visible" r:id="rId83"/>
    <sheet xmlns:r="http://schemas.openxmlformats.org/officeDocument/2006/relationships" name="DISCLOSURES ABOUT FAIR VALUES_3" sheetId="84" state="visible" r:id="rId84"/>
    <sheet xmlns:r="http://schemas.openxmlformats.org/officeDocument/2006/relationships" name="CONDENSED FINANCIAL STATEMENT_3" sheetId="85" state="visible" r:id="rId85"/>
    <sheet xmlns:r="http://schemas.openxmlformats.org/officeDocument/2006/relationships" name="CONDENSED FINANCIAL STATEMENT_4" sheetId="86" state="visible" r:id="rId86"/>
    <sheet xmlns:r="http://schemas.openxmlformats.org/officeDocument/2006/relationships" name="CONDENSED FINANCIAL STATEMENT_5" sheetId="87" state="visible" r:id="rId87"/>
    <sheet xmlns:r="http://schemas.openxmlformats.org/officeDocument/2006/relationships" name="SELECTED QUARTERLY FINANCIAL _3"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883">
  <si>
    <t>Document and Entity Information - USD ($) $ in Millions</t>
  </si>
  <si>
    <t>12 Months Ended</t>
  </si>
  <si>
    <t>Dec. 31, 2019</t>
  </si>
  <si>
    <t>Mar. 09, 2020</t>
  </si>
  <si>
    <t>Oct. 17, 2019</t>
  </si>
  <si>
    <t>Document and Entity Information</t>
  </si>
  <si>
    <t>Entity Registrant Name</t>
  </si>
  <si>
    <t>Provident Bancorp, Inc. /MD/</t>
  </si>
  <si>
    <t>Entity Central Index Key</t>
  </si>
  <si>
    <t>0001778784</t>
  </si>
  <si>
    <t>Trading Symbol</t>
  </si>
  <si>
    <t>pvbc</t>
  </si>
  <si>
    <t>Current Fiscal Year End Date</t>
  </si>
  <si>
    <t>--12-31</t>
  </si>
  <si>
    <t>Entity Filer Category</t>
  </si>
  <si>
    <t>Accelerated Filer</t>
  </si>
  <si>
    <t>Entity Common Stock, Shares Outstanding</t>
  </si>
  <si>
    <t>Document Type</t>
  </si>
  <si>
    <t>10-K</t>
  </si>
  <si>
    <t>Document Period End Date</t>
  </si>
  <si>
    <t>Dec. 31,
		2019</t>
  </si>
  <si>
    <t>Amendment Flag</t>
  </si>
  <si>
    <t>false</t>
  </si>
  <si>
    <t>Document Fiscal Year Focus</t>
  </si>
  <si>
    <t>2019</t>
  </si>
  <si>
    <t>Entity Well-known Seasoned Issuer</t>
  </si>
  <si>
    <t>No</t>
  </si>
  <si>
    <t>Entity Interactive Data Current</t>
  </si>
  <si>
    <t>Yes</t>
  </si>
  <si>
    <t>Entity Public Float</t>
  </si>
  <si>
    <t>Document Fiscal Period Focus</t>
  </si>
  <si>
    <t>FY</t>
  </si>
  <si>
    <t>Entity Small Business</t>
  </si>
  <si>
    <t>true</t>
  </si>
  <si>
    <t>Entity Emerging Growth Company</t>
  </si>
  <si>
    <t>Entity Current Reporting Status</t>
  </si>
  <si>
    <t>Entity Ex Transition Period</t>
  </si>
  <si>
    <t>Entity Voluntary Filers</t>
  </si>
  <si>
    <t>Entity Shell Company</t>
  </si>
  <si>
    <t>CONSOLIDATED BALANCE SHEETS - USD ($) $ in Thousands</t>
  </si>
  <si>
    <t>Dec. 31, 2018</t>
  </si>
  <si>
    <t>Assets</t>
  </si>
  <si>
    <t>Cash and due from banks</t>
  </si>
  <si>
    <t>Short-term investments</t>
  </si>
  <si>
    <t>Cash and cash equivalents</t>
  </si>
  <si>
    <t>Investments in available-for-sale securities (at fair value)</t>
  </si>
  <si>
    <t>Federal Home Loan Bank stock, at cost</t>
  </si>
  <si>
    <t>Loans, net</t>
  </si>
  <si>
    <t>Bank owned life insurance</t>
  </si>
  <si>
    <t>Premises and equipment, net</t>
  </si>
  <si>
    <t>Other real estate owned</t>
  </si>
  <si>
    <t>Accrued interest receivable</t>
  </si>
  <si>
    <t>Deferred tax asset, net</t>
  </si>
  <si>
    <t>Other assets</t>
  </si>
  <si>
    <t>Total assets</t>
  </si>
  <si>
    <t>Deposits:</t>
  </si>
  <si>
    <t>Noninterest-bearing</t>
  </si>
  <si>
    <t>Interest-bearing</t>
  </si>
  <si>
    <t>Total deposits</t>
  </si>
  <si>
    <t>Borrowings</t>
  </si>
  <si>
    <t>Operating lease liabilities</t>
  </si>
  <si>
    <t>Other liabilities</t>
  </si>
  <si>
    <t>Total liabilities</t>
  </si>
  <si>
    <t>Shareholders' equity:</t>
  </si>
  <si>
    <t>Preferred stock; $0.01 par value, 50,000,000 shares authorized; no shares issued and outstanding</t>
  </si>
  <si>
    <t xml:space="preserve"> </t>
  </si>
  <si>
    <t>Common stock, 2019: $0.01 par value: 100,000,000 shares authorized; 19,473,818 shares issued and outstanding; 2018: no par value, 100,000,000 shares authorized, 19,529,200 shares issued, 19,455,503 shares outstanding (1)</t>
  </si>
  <si>
    <t>[1]</t>
  </si>
  <si>
    <t>Additional paid-in capital</t>
  </si>
  <si>
    <t>Retained earnings</t>
  </si>
  <si>
    <t>Accumulated other comprehensive income (loss)</t>
  </si>
  <si>
    <t>Unearned compensation - ESOP</t>
  </si>
  <si>
    <t>Treasury stock: 00 and 73,697 shares at December 31, 2019 and 2018, respectively (1)</t>
  </si>
  <si>
    <t>Total shareholders' equity</t>
  </si>
  <si>
    <t>Total liabilities and shareholders' equity</t>
  </si>
  <si>
    <t>Share amounts related to periods prior to the date of the Conversion (October 16, 2019) have been restated to give the retroactive recognition to the exchange ratio applied in the Conversion (2.0212-to-one) (see Note 1).</t>
  </si>
  <si>
    <t>CONSOLIDATED BALANCE SHEETS (Parentheticals) - $ / shares</t>
  </si>
  <si>
    <t>CONSOLIDATED BALANCE SHEETS</t>
  </si>
  <si>
    <t>Preferred stock, no par value (in dollars per share)</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Treasury stock, shares</t>
  </si>
  <si>
    <t>CONSOLIDATED STATEMENTS OF INCOME - USD ($) $ in Thousands</t>
  </si>
  <si>
    <t>Interest and dividend income:</t>
  </si>
  <si>
    <t>Interest and fees on loans</t>
  </si>
  <si>
    <t>Interest and dividends on securities</t>
  </si>
  <si>
    <t>Interest on short-term investments</t>
  </si>
  <si>
    <t>Total interest and dividend income</t>
  </si>
  <si>
    <t>Interest expense:</t>
  </si>
  <si>
    <t>Interest on deposits</t>
  </si>
  <si>
    <t>Interest on borrowings</t>
  </si>
  <si>
    <t>Total interest expense</t>
  </si>
  <si>
    <t>Net interest and dividend income</t>
  </si>
  <si>
    <t>Provision for loan losses</t>
  </si>
  <si>
    <t>Net interest and dividend income after provision for loan losses</t>
  </si>
  <si>
    <t>Noninterest income:</t>
  </si>
  <si>
    <t>Gain on sale of securities, net</t>
  </si>
  <si>
    <t>Bank owned life insurance income</t>
  </si>
  <si>
    <t>Other income</t>
  </si>
  <si>
    <t>Total noninterest income</t>
  </si>
  <si>
    <t>Noninterest expense:</t>
  </si>
  <si>
    <t>Salaries and employee benefits</t>
  </si>
  <si>
    <t>Occupancy expense</t>
  </si>
  <si>
    <t>Equipment expense</t>
  </si>
  <si>
    <t>Data processing</t>
  </si>
  <si>
    <t>Marketing expense</t>
  </si>
  <si>
    <t>Professional fees</t>
  </si>
  <si>
    <t>Directors' compensation</t>
  </si>
  <si>
    <t>Software amortization and implementation</t>
  </si>
  <si>
    <t>Other</t>
  </si>
  <si>
    <t>Total noninterest expense</t>
  </si>
  <si>
    <t>Income before income tax expense</t>
  </si>
  <si>
    <t>Income tax expense</t>
  </si>
  <si>
    <t>Net income</t>
  </si>
  <si>
    <t>Earnings per share:</t>
  </si>
  <si>
    <t>Basic (in dollars per share)</t>
  </si>
  <si>
    <t>Diluted (in dollars per share)</t>
  </si>
  <si>
    <t>Weighted Average Shares:</t>
  </si>
  <si>
    <t>Basic (in shares)</t>
  </si>
  <si>
    <t>Diluted (in shares)</t>
  </si>
  <si>
    <t>Customer service fees on deposit accounts</t>
  </si>
  <si>
    <t>Customer service and service charges fees</t>
  </si>
  <si>
    <t>Service charges and fees - other</t>
  </si>
  <si>
    <t>CONSOLIDATED STATEMENTS OF COMPREHENSIVE INCOME - USD ($) $ in Thousands</t>
  </si>
  <si>
    <t>CONSOLIDATED STATEMENTS OF COMPREHENSIVE INCOME</t>
  </si>
  <si>
    <t>Other comprehensive income (loss):</t>
  </si>
  <si>
    <t>Unrealized holding gains (losses) on available-for-sale securities</t>
  </si>
  <si>
    <t>Reclassification adjustment for realized gains in net income</t>
  </si>
  <si>
    <t>Unrealized gain (loss)</t>
  </si>
  <si>
    <t>Income tax effect</t>
  </si>
  <si>
    <t>Other comprehensive income (loss), net of tax</t>
  </si>
  <si>
    <t>Total comprehensive income</t>
  </si>
  <si>
    <t>CONSOLIDATED STATEMENTS OF CHANGES IN SHAREHOLDERS' EQUITY - USD ($) $ in Thousands</t>
  </si>
  <si>
    <t>Common Stock</t>
  </si>
  <si>
    <t>Additional Paid-in Capital</t>
  </si>
  <si>
    <t>Retained Earnings</t>
  </si>
  <si>
    <t>Accumulated Other Comprehensive Income (Loss)</t>
  </si>
  <si>
    <t>Unearned Compensation ESOP</t>
  </si>
  <si>
    <t>Treasury Stock</t>
  </si>
  <si>
    <t>Total</t>
  </si>
  <si>
    <t>Balance at Dec. 31, 2017</t>
  </si>
  <si>
    <t>Balance (in shares) at Dec. 31, 2017</t>
  </si>
  <si>
    <t>Increase (Decrease) in Stockholders' Equity [Roll Forward]</t>
  </si>
  <si>
    <t>Other comprehensive income (loss)</t>
  </si>
  <si>
    <t>Stock-based compensation expense</t>
  </si>
  <si>
    <t>Treasury stock acquired</t>
  </si>
  <si>
    <t>Treasury stock acquired (in shares)</t>
  </si>
  <si>
    <t>Restricted stock award grants (in shares)</t>
  </si>
  <si>
    <t>Corporate Reorganization [Abstract]</t>
  </si>
  <si>
    <t>Exercise of stock options</t>
  </si>
  <si>
    <t>Exercise of stock options (in shares)</t>
  </si>
  <si>
    <t>ESOP shares earned</t>
  </si>
  <si>
    <t>Balance at Dec. 31, 2018</t>
  </si>
  <si>
    <t>Balance (in shares) at Dec. 31, 2018</t>
  </si>
  <si>
    <t>Conversion of Provident Bancorp</t>
  </si>
  <si>
    <t>Conversion of Provident Bancorp (in shares)</t>
  </si>
  <si>
    <t>Purchase by ESOP</t>
  </si>
  <si>
    <t>Purchase by ESOP (in shares)</t>
  </si>
  <si>
    <t>Treasury stock retired</t>
  </si>
  <si>
    <t>Contribution from Provident Bancorp</t>
  </si>
  <si>
    <t>Shares surrendered related to tax withholdings on restricted stock awards</t>
  </si>
  <si>
    <t>Shares surrendered related to tax withholdings on restricted stock awards (in shares)</t>
  </si>
  <si>
    <t>Balance at Dec. 31, 2019</t>
  </si>
  <si>
    <t>Balance (in shares) at Dec. 31, 2019</t>
  </si>
  <si>
    <t>CONSOLIDATED STATEMENTS OF CASH FLOWS - USD ($) $ in Thousands</t>
  </si>
  <si>
    <t>Cash flows from operating activities:</t>
  </si>
  <si>
    <t>Adjustments to reconcile net income to net cash provided by operating activities:</t>
  </si>
  <si>
    <t>Amortization of securities premiums, net of accretion</t>
  </si>
  <si>
    <t>ESOP expense</t>
  </si>
  <si>
    <t>Change in deferred loan fees, net</t>
  </si>
  <si>
    <t>(Gain) loss on disposal of premises and equipment</t>
  </si>
  <si>
    <t>Increase in accrued interest receivable</t>
  </si>
  <si>
    <t>Deferred tax benefit</t>
  </si>
  <si>
    <t>Share-based compensation expense</t>
  </si>
  <si>
    <t>Increase in cash surrender value of life insurance</t>
  </si>
  <si>
    <t>Expense recovery from sale of other real estate owned</t>
  </si>
  <si>
    <t>Principal repayments of operating lease liabilities</t>
  </si>
  <si>
    <t>(Increase) decrease in other assets</t>
  </si>
  <si>
    <t>(Decrease) increase in other liabilities</t>
  </si>
  <si>
    <t>Net cash provided by operating activities</t>
  </si>
  <si>
    <t>Cash flows from investing activities:</t>
  </si>
  <si>
    <t>Purchases of available-for-sale securities</t>
  </si>
  <si>
    <t>Proceeds from sales of available-for-sale securities</t>
  </si>
  <si>
    <t>Proceeds from pay downs, maturities and calls of available-for-sale securities</t>
  </si>
  <si>
    <t>Redemption (purchase) of Federal Home Loan Bank Stock</t>
  </si>
  <si>
    <t>Loan originations and purchases, net of paydowns</t>
  </si>
  <si>
    <t>Additions to premises and equipment</t>
  </si>
  <si>
    <t>Additions to assets held-for-sale</t>
  </si>
  <si>
    <t>Additions to other real estate owned</t>
  </si>
  <si>
    <t>Proceeds from the sale of equipment</t>
  </si>
  <si>
    <t>Proceeds from sales of other real estate owned</t>
  </si>
  <si>
    <t>Cash received from Provident Bancorp</t>
  </si>
  <si>
    <t>Net cash used in investing activities</t>
  </si>
  <si>
    <t>Cash flows from financing activities:</t>
  </si>
  <si>
    <t>Net increase in demand deposits, NOW and savings accounts</t>
  </si>
  <si>
    <t>Net decrease in time deposits</t>
  </si>
  <si>
    <t>Proceeds from advances from the Federal Home Loan Bank</t>
  </si>
  <si>
    <t>Net change in short-term borrowings</t>
  </si>
  <si>
    <t>Payments made on Federal Home Loan Bank long-term advances</t>
  </si>
  <si>
    <t>Proceeds from sale of common stock, net</t>
  </si>
  <si>
    <t>Purchase of treasury stock</t>
  </si>
  <si>
    <t>Net cash provided by financing activities</t>
  </si>
  <si>
    <t>Net increase (decrease) in cash and cash equivalents</t>
  </si>
  <si>
    <t>Cash and cash equivalents at beginning of year</t>
  </si>
  <si>
    <t>Cash and cash equivalents at end of year</t>
  </si>
  <si>
    <t>Supplemental disclosures:</t>
  </si>
  <si>
    <t>Interest paid</t>
  </si>
  <si>
    <t>Income taxes paid</t>
  </si>
  <si>
    <t>Recognition of right-of-use assets in premises and equipment (1)</t>
  </si>
  <si>
    <t>Recognition of operating lease liabilities</t>
  </si>
  <si>
    <t>Reclassification of accrued rent from other liabilities to premises and equipment (1)</t>
  </si>
  <si>
    <t>Loan originated from sale of premises and equipment</t>
  </si>
  <si>
    <t>Loan transferred to other assets</t>
  </si>
  <si>
    <t>Loan transferred to other real estate owned</t>
  </si>
  <si>
    <t>Assets held-for-sale transferred to premises and equipment</t>
  </si>
  <si>
    <t>Adoption of ASU 2016-02, Leases (Note 13)</t>
  </si>
  <si>
    <t>NATURE OF OPERATIONS</t>
  </si>
  <si>
    <t>NOTE 1 — NATURE OF OPERATIONS
Provident Bancorp, Inc. (the “Company”) is a Maryland corporation that was incorporated in June 2019 to be the successor corporation to Provident Bancorp, Inc. (“Old Provident”), a Massachusetts corporation, upon completion of the second-step mutual-to-stock conversion (the “Conversion”) of Provident Bancorp (the “MHC”), the top tier mutual holding company of Old Provident. Old Provident was the former mid-tier holding company for The Provident Bank (the “Bank”). Prior to completion of the Conversion, approximately 52% of the shares of common stock of Old Provident were owned by the MHC. In conjunction with the Conversion, the MHC was merged into the Company (and ceased to exist) and the Company became its successor under the name Provident Bancorp, Inc. The Conversion was completed October 16, 2019. The Company raised gross proceeds of $102.1 million by selling a total of 10,212,397 shares of common stock at $10.00 per share in the second-step stock offering. The Company utilized $8.2 million of the proceeds to fund an addition to its Employee Stock Ownership Plan (“ESOP”) loan for the acquisition of an additional 816,992 shares at $10.00 per share. Expenses incurred related to the offering were $2.4 million, and have been recorded against offering proceeds. The Company invested $45.8 million of the net proceeds it received from the sale into the Bank’s operations and has retained the remaining amount for general corporate purposes. Concurrent with the completion of the stock offering, each share of Old Provident common stock owned by public stockholders (stockholders other than the MHC) was exchanged for 2.0212 shares of Company common stock. A total of 19,484,343 shares of common stock were outstanding following the completion of the stock offering.
The Company is headquartered in Amesbury, Massachusetts. The Bank operates its business from seven banking offices located in Amesbury and Newburyport, Massachusetts and Portsmouth, Exeter, Bedford, and Seabrook, New Hampshire. The Bank provides a variety of financial services to individuals and small businesses. Its primary deposit products are checking, savings and term certificate accounts and its primary lending products are commercial mortgages and commercial loans.</t>
  </si>
  <si>
    <t>ACCOUNTING POLICIES</t>
  </si>
  <si>
    <t>NOTE 2 — ACCOUNTING POLICIES
The accounting and reporting policies of the Company conform to accounting principles generally accepted in the United States of America (“GAAP”) and predominant practices within the banking industry. The consolidated financial statements were prepared using the accrual basis of account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stock-based compensation expense and deferred income taxes.
Basis of Presentation
The consolidated financial statements include the accounts of Provident Bancorp, Inc., its wholly owned subsidiary, the Bank, and the Bank’s wholly owned subsidiaries, Provident Security Corporation and 5 Market Street Security Corporation. Provident Security Corporation and 5 Market Street Security Corporation were established to buy, sell, and hold investments for their own account. All material intercompany balances and transactions have been eliminated in consolidation.
Significant Concentrations of Credit Risk
The primary lending area for the Company encompasses a broad market that includes Northeastern Massachusetts and Southern New Hampshire, with a focus on Essex County, Massachusetts, and Hillsborough and Rockingham Counties, New Hampshire, which are part of, and bedroom communities to, the technology corridor between Boston, Massachusetts and Concord, New Hampshire. In 2018, the Bank started offering its enterprise value loan product nationally. In 2020, the Bank acquired a warehouse lending business located in Ponte Vedra, Florida. The primary deposit-gathering area is currently concentrated in Essex County, Massachusetts, and Rockingham County and Hillsborough County, New Hampshire. The Company believes that it does not have any significant loan concentrations or investment securities in any one industry or with any customer.
Reclassification
Certain amounts in the prior year have been reclassified to be consistent with the current year's consolidated financial statement presentation, and the reclassifications had no effect on the net income reported in the consolidated income statement.
Cash and Cash Equivalents
For purposes of reporting cash flows, cash and cash equivalents include cash, amounts due from banks, and short-term investments comprised of interest-bearing demand deposits with other banks and federal funds sold.
Investment Securities
Investments in debt securities are adjusted for amortization of premiums and accretion of discounts so as to approximate the interest method. Gains or losses on sales of investment securities are computed on a specific identification basis and are recorded as of the trade date.
Debt securities may be classified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if any, are measured at amortized cost in the consolidated balance sheets. Unrealized holding gains and losses are not included in earnings or as a separate component of shareholders’ equity.
·
Available-for-sale securities are carried at fair value on the consolidated balance sheets. Unrealized holding gains and losses are not included in earnings, but are reported as a net amount (less expected tax) as a separate component of shareholders’ equity until realized.
·
Trading securities, if any, are carried at fair value on the consolidated balance sheets. Unrealized holding gains and losses for trading securities are included in earnings.
The Company evaluates securities within the Company’s available for sale portfolio for other-than-temporary impairment (“OTTI”) at least quarterly. If the fair value of a debt security is below the amortized cost basis of the security, OTTI is required to be recognized if any of the following are met: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Federal Home Loan Bank Stock
As a member of the Federal Home Loan Bank of Boston (the “FHLB”), the Company is required to invest in $100 par value stock of the FHLB. The FHLB capital structure mandates that members own stock as determined by their Total Stock Investment Requirement which is the sum of a member’s Membership Stock Investment Requirement and Activity-Based Stock Investment Requirement. FHLB stock is a non-marketable equity security that is carried at cost and evaluated for impairment when deemed necessary.
Loans
Loan receivables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Interest income is accrued on the unpaid principal balance.
Loan origination and commitment fees and certain direct origination costs are deferred, and the net amount is recognized as an adjustment of the related loan yield using the interest method. The Company is amortizing these amounts over the contractual life of the related loans.
Residential real estate loans are generally placed on non-accrual status when reaching 90 days past due or in process of collection. Past due status is based on the contractual terms of the loan.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Interest income received on non-accrual loans is accounted for on the cash basis or cost-recovery method, until qualifying for return to accrual.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when management believes the uncollectiba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is allocated to loan types using both a formula-based approach (general component) and an analysis of certain individual loans for impairment (allocated compon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The general component of the allowance for loan losses is based on historical loss experience adjusted for qualitative factors stratified by the following loan segments: residential real estate, commercial real estate, construction and land development, commercial and consumer. Management uses a rolling average of historical losses based on a time frame appropriate to capture relevant loss data for each loan segment. These historical loss factors are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Commercial real estate : Loans in this segment are primarily income-producing properties throughout Massachusetts and New Hampshire. The underlying cash flows generated by the properties can be adversely impacted by a downturn in the economy resulting in increased vacancy rates, which in turn, will have an effect on the credit quality in this segment. Management periodically obtains rent rolls and continually monitors the cash flows and collateral value of these loan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Residential real estate : The Company generally does not originate loans with a loan-to-value ratio greater than 80% and does not grant subprime loans. Loans with loan to value ratios greater than 80% require the purchase of private mortgage insurance. All loans in this segment are collateralized by owner-occupied residential real estate and repayment is dependent on the credit quality of the individual borrower and value of collateral. The overall health of the economy, including unemployment rates and housing prices, will have an effect on the credit quality in this segment.
Construction and land development : Loans in this segment primarily include speculative and pre-sold real estate development loans for which payment is derived from sale of the property and construction to permanent loans for which payment is derived from cash flows of the property. Credit risk is affected by cost overruns, time to sell at an adequate price, and market conditions.
Consumer : Loans in this segment are generally unsecured and repayment is dependent on the credit quality of the individual borrower.
The allocated component relates to loans that are classified as impaired. Impairment is measured on a loan-by-loan basis for commercial, commercial real estate and construction loans by either the present value of expected future cash flows discounted at the loan’s effective interest rate or the fair value of the collateral, less estimated selling costs, if the loan is collateral dependent. An allowance is established when the discounted cash flows (or collateral value) of the impaired loan is lower than the carrying value of that loan.
The Company from time to time, may agree to modify the contractual terms of loans. When a loan is modified and a concession is made to a borrower experiencing financial difficulty, the modified loan is considered a troubled debt restructuring (“TDR”). All TDRs are initially classified as impaired.
An unallocated component can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not subject to income taxes.
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Generally, depreciation on the buildings and equipment is calculated principally on the straight line method, and depreciation and amortization expense is charged against operations over the estimated useful lives of the related assets.
Other Real Estate Owned and Repossessed Assets
Assets acquired through, or in lieu of, loan foreclosure or repossession are held for sale and are initially recorded at the lower of the investment in the loan or fair value less estimated costs to sell at the date of foreclosure or repossession, establishing a new cost basis. Subsequently, valuations are periodically performed by management and the assets are carried at the lower of carrying amount or fair value less estimated costs to sell. Revenue and expenses from operations, changes in the valuation allowance, any direct write-downs and gains or losses on sales are included in other real estate owned expense.
Leases
The Company determines if an arrangement is a lease at inception. Lease right-of-use (ROU) assets represent the Company’s right to use an underlying asset for the lease term and operating lease liabilities represent the Company’s obligation to make lease payments arising from the lease.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Advertising
The Company directly expenses costs associated with advertising as they are incurred.
Earnings per Share
Basic earnings per share represents income available to common stockholders divided by the weighted-average number of common shares outstanding during the period. Unallocated ESOP shares are not deemed outstanding for earnings per share calculations. Diluted earnings per share reflects additional common shares that would have been outstanding if dilutive potential common shares had been issued, as well as any adjustment to income that would result from the assumed issuance.
Employee Stock Ownership Plan
Compensation expense for The Provident Bank Employee Stock Ownership Plan (the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s. The difference between the average fair value and the cost of the shares by the ESOP is recorded as an adjustment to additional paid-in-capital.
Stock-based Compensation Plans
The Company measures and recognizes compensation cost relating to stock-based payment transactions based on the grant-date fair value of the equity instruments issued. Stock-based compensation is recognized over the period the employee is required to provide services for the award. The Company uses the Black-Scholes option-pricing model to determine the fair value of stock options granted. The fair value of restricted stock is recorded based on the grant date value of the equity instrument issued.
Treasury Stock
Old Provident repurchased common stock was recorded as treasury stock at cost.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The Company examines its significant income tax positions annually to determine whether a tax benefit is more likely than not to be sustained upon examination by tax authorities.
Fair Values of Financial Instruments
GAAP requires that the Company disclose estimated fair values for its financial instruments. Fair value methods and assumptions used by the Company in estimating its fair value disclosures are as follows:
Cash and cash equivalents : The carrying amounts of cash and cash equivalents approximate fair values.
Investments : Fair values for investments are based on quoted market prices, where available. If quoted market prices are not available, fair values are based on quoted market prices of comparable instruments or pricing models. See Note 15 for further details.
Loans receivable :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Accrued interest receivable : The carrying amount of accrued interest receivable approximates its fair value.
Deposit liabilities : The fair values disclosed for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on certificates to a schedule of aggregated expected monthly maturities on time deposits.
Borrowings : Fair values of Federal Reserve Bank (“FRB”) Discount Window and Federal Home Loan Bank advances are estimated using discounted cash flow analyses based on the Company’s current incremental borrowing rates for similar types of borrowing arrangements.
Off-balance sheet instruments :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s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Recent Accounting Pronouncements
ASU 2016-02, Leases (Topic 842). The amendments in this update require lessees to recognize, on the balance sheet, assets and liabilities for the rights and obligations created by leases. Accounting by lessors will remain largely unchanged. The guidance was effective for the Company on January 1, 2019. In July 2018, the FASB issued 2018-11, which allows a modified retrospective transition where the lessees and lessors are required to recognize and measure leases at the beginning of the earliest period presented or as a cumulative effect adjustment as of the date of adoption. The Company adopted ASU 2016-02 on January 1, 2019 as a cumulative effect adjustment as of that date. The Company’s assets and liabilities increased by $3.8 million at the adoption date (see Note 13).
ASU No. 2016-13, Financial Instruments - Credit Losses (Topic 326): “Measurement of Credit Losses on Financial Instruments.” The ASU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can result in the earlier recognition of credit losses. For available-for-sale debt securities with unrealized losses, entities will measure credit losses in a manner similar to current practice, except that the losses will be recognized as an allowance. On October 16, 2019, the FASB approved a delay on the implementation until January 2023 for smaller reporting companies as defined by the SEC. The amendments in this update will be effective for the Company on January 1, 2023. Early adoption is permitted as of the fiscal years beginning after December 15, 2018, including interim periods within those fiscal years. Management is currently evaluating the impact of its pending adoption of this guidance on the Company’s financial statements.
ASU No. 2017-08, Receivables – Nonrefundable Fees and Other Costs (subtopic 310-20): “Premium Amortization on Purchased Callable Debt Securities.” This ASU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were effective for the Company on January 1, 2019. The Company adopted this guidance on January 1, 2019 and there was no impact on the Company’s financial statements.
ASU No. 2018-13, Fair Value Measurement (Topic 820):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will be effective for the Company on January 1, 2020. As the guidance only revises disclosure requirements, the adoption of this guidance is not expected to have a material impact on the Company’s financial statements.</t>
  </si>
  <si>
    <t>INVESTMENTS SECURITIES AVAILABLE-FOR-SALE</t>
  </si>
  <si>
    <t>NOTE 3 — INVESTMENTS SECURITIES AVAILABLE-FOR-SALE
The following summarizes the amortized cost of investment securities classified as available-for-sale and their approximate fair values at December 31, 2019 and 2018:
Amortized
Gross
Gross
Cost
Unrealized
Unrealized
Fair
(In thousands)
Basis
Gains
Losses
Value
December 31, 2019
State and municipal
$
10,808
$
398
$
—
$
11,206
Asset-backed securities
5,433
71
4
5,500
Government mortgage-backed securities
24,954
197
67
25,084
Total available-for-sale securities
$
41,195
$
666
$
71
$
41,790
December 31, 2018
State and municipal
$
20,118
$
272
$
135
$
20,255
Asset-backed securities
6,512
—
141
6,371
Government mortgage-backed securities
25,135
138
496
24,777
Total available-for-sale securities
$
51,765
$
410
$
772
$
51,403
The scheduled maturities of debt securities were as follows at December 31, 2019. Actual maturities of mortgage-backed securities may differ from contractual maturities because the mortgages underlying the securities may be repaid without any penalties. Because mortgage-backed securities are not due at a single maturity date, they are not included in the maturity categories in the following maturity summary.
Available-for-Sale
Amortized
Fair
(In thousands)
Cost
Value
Due after one year through five years
$
1,211
$
1,218
Due after five years through ten years
912
917
Due after ten years
8,685
9,071
Government mortgage-backed securities
24,954
25,084
Asset-backed securities
5,433
5,500
$
41,195
$
41,790
During the year ended December 31, 2019, gross realized gains on sales and calls were $216,000, and gross realized losses were $103,000. There were no realized gains or losses on sales and calls during the year ended December 31, 2018.
There were no securities of issuers whose aggregate carrying amount exceeded 10% of equity at December 31, 2019.
Securities with carrying amounts of $30.6 million and $31.1 million were pledged to secure available borrowings with the Federal Reserve Bank and Federal Home Loan Bank at December 31, 2019 and 2018, respectively.
The aggregate fair value and unrealized losses of securities that have been in a continuous unrealized-loss position for less than twelve months and for twelve months or more, and are temporarily impaired, are as follows at December 31, 2019 and 2018:
Less than 12 Months
12 Months or Longer
Total
Fair
Unrealized
Fair
Unrealized
Fair
Unrealized
(In thousands)
Value
Losses
Value
Losses
Value
Losses
December 31, 2019
Temporarily impaired securities:
Asset-backed securities
$
606
$
4
$
—
$
—
$
606
$
4
Government mortgage-backed securities
5,207
8
5,418
59
10,625
67
Total temporarily impaired securities
$
5,813
$
12
$
5,418
$
59
$
11,231
$
71
December 31, 2018
Temporarily impaired securities:
State and municipal
$
6,137
$
115
$
597
$
20
$
6,734
$
135
Asset-backed securities
3,833
98
2,538
43
6,371
141
Government mortgage-backed securities
2,864
32
14,152
464
17,016
496
Total temporarily impaired securities
$
12,834
$
245
$
17,287
$
527
$
30,121
$
772
Because the decline in fair value of the debt securities is primarily attributable to changes in market interest rates and not credit quality, and because the Company has the intent and ability to hold these investments until market price recovery or maturity, these investments are not considered other-than-temporarily impaired.</t>
  </si>
  <si>
    <t>LOANS</t>
  </si>
  <si>
    <t>NOTE 4 — LOANS
Loans consisted of the following at December 31, 2019 and 2018:
(In thousands)
2019
2018
Commercial real estate
$
418,356
$
364,867
Commercial
451,791
361,782
Residential real estate
45,695
57,361
Construction and land development
46,763
44,606
Consumer
12,737
19,815
975,342
848,431
Allowance for loan losses
(13,844)
(11,680)
Deferred loan fees, net
(2,212)
(1,223)
Net loans
$
959,286
$
835,528
The following tables set forth information regarding the allowance for loans and impaired loans by portfolio segment as of and for the years ended December 31, 2019 and 2018:
Construction
Commercial
Residential
and Land
(In thousands)
Real Estate
Commercial
Real Estate
Development
Consumer
Unallocated
Total
December 31, 2019
Allowance for loan losses:
Beginning balance
$
4,152
$
5,742
$
251
$
738
$
710
$
87
$
11,680
Charge-offs
—
(1,950)
—
—
(1,355)
—
(3,305)
Recoveries
—
35
7
—
101
—
143
Provision (credit)
1,952
2,259
(4)
11
1,194
(86)
5,326
Ending balance
$
6,104
$
6,086
$
254
$
749
$
650
$
1
$
13,844
Ending balance:
Individually evaluated for impairment
$
1,508
$
174
$
—
$
—
$
—
$
—
$
1,682
Ending balance:
Collectively evaluated for impairment
4,596
5,912
254
749
650
1
12,162
Total allowance for loan losses ending balance
$
6,104
$
6,086
$
254
$
749
$
650
$
1
$
13,844
Loans:
Ending balance:
Individually evaluated for impairment
$
20,990
$
3,326
$
182
$
165
$
—
$
24,663
Ending balance:
Collectively evaluated for impairment
397,366
448,465
45,513
46,598
12,737
950,679
Total loans ending balance
$
418,356
$
451,791
$
45,695
$
46,763
$
12,737
$
975,342
Construction
Commercial
Residential
and Land
(In thousands)
Real Estate
Commercial
Real Estate
Development
Consumer
Unallocated
Total
December 31, 2018
Allowance for loan losses:
Beginning balance
$
4,483
$
3,280
$
300
$
965
$
649
$
80
$
9,757
Charge-offs
(670)
(190)
—
—
(699)
—
(1,559)
Recoveries
-
87
2
—
64
—
153
Provision (credit)
339
2,565
(51)
(227)
696
7
3,329
Ending balance
$
4,152
$
5,742
$
251
$
738
$
710
$
87
$
11,680
Ending balance:
Individually evaluated for impairment
$
62
$
1,039
$
—
$
—
$
—
$
—
$
1,101
Ending balance:
Collectively evaluated for impairment
4,090
4,703
251
738
710
87
10,579
Total allowance for loan losses ending balance
$
4,152
$
5,742
$
251
$
738
$
710
$
87
$
11,680
Loans:
Ending balance:
Individually evaluated for impairment
$
1,853
$
5,291
$
388
$
—
$
—
$
7,532
Ending balance:
Collectively evaluated for impairment
363,014
356,491
56,973
44,606
19,815
840,899
Total loans ending balance
$
364,867
$
361,782
$
57,361
$
44,606
$
19,815
$
848,431
At December 31, 2019 and 2018, loans with an aggregate principal balance of $450.6 million and $393.8 million, respectively, were pledged to secure possible borrowings from the Federal Reserve Bank.
The following tables set forth information regarding past-due and non-accrual loans loans by portfolio segment at December 31, 2019 and 2018:
90 Days
90 Days
Total
or More
30 - 59
60 - 89
or More
Past
Total
Total
Past Due
Nonaccrual
(In thousands)
Days
Days
Past Due
Due
Current
Loans
and Accruing
Loans
December 31, 2019
Commercial real estate
$
473
$
18,256
$
1,368
$
20,097
$
398,259
$
418,356
$
—
$
1,701
Commercial
529
85
484
1,098
450,693
451,791
—
2,955
Residential real estate
715
154
832
1,701
43,994
45,695
—
969
Construction and land development
—
—
165
165
46,598
46,763
—
165
Consumer
111
58
38
207
12,530
12,737
—
37
Total
$
1,828
$
18,553
$
2,887
$
23,268
$
952,074
$
975,342
$
—
$
5,827
December 31, 2018
Commercial real estate
$
742
$
—
$
519
$
1,261
$
363,606
$
364,867
$
—
$
519
Commercial
40
—
3,167
3,207
358,575
361,782
—
4,830
Residential real estate
321
223
30
574
56,787
57,361
—
850
Construction and land development
—
—
—
—
44,606
44,606
—
—
Consumer
62
46
59
167
19,648
19,815
—
62
Total
$
1,165
$
269
$
3,775
$
5,209
$
843,222
$
848,431
$
—
$
6,261
Information about the Company’s impaired loans by portfolio segment was as follows at December 31, 2019 and 2018:
Unpaid
Average
Interest
Recorded
Principal
Related
Recorded
Income
(In thousands)
Investment
Balance
Allowance
Investment
Recognized
December 31, 2019
With no related allowance recorded:
Commercial real estate
$
2,070
$
2,082
$
—
$
2,144
$
59
Commercial
1,348
1,745
—
2,323
26
Residential real estate
182
182
—
303
16
Construction and land development
165
165
—
273
—
Consumer
—
—
—
—
—
Total impaired with no related allowance
$
3,765
$
4,174
$
—
$
5,043
$
101
With an allowance recorded:
Commercial real estate
$
18,920
$
18,921
$
1,508
$
18,921
$
—
Commercial
1,978
2,085
174
2,972
—
Residential real estate
—
—
—
—
—
Construction and land development
—
—
—
—
—
Consumer
—
—
—
—
—
Total impaired with an allowance recorded
$
20,898
$
21,006
$
1,682
$
21,893
$
—
Total
Commercial real estate
$
20,990
$
21,003
$
1,508
$
21,065
$
59
Commercial
3,326
3,830
174
5,295
26
Residential real estate
182
182
—
303
16
Construction and land development
165
165
—
273
—
Consumer
—
—
—
—
—
Total impaired loans
$
24,663
$
25,180
$
1,682
$
26,936
$
101
December 31, 2018
With no related allowance recorded:
Commercial real estate
$
1,334
$
1,334
$
—
$
5,614
$
69
Commercial
4,050
4,110
—
4,894
38
Residential real estate
388
388
—
396
20
Construction and land development
—
—
—
—
—
Consumer
—
—
—
—
—
Total impaired with no related allowance
$
5,772
$
5,832
$
—
$
10,904
$
127
With an allowance recorded:
Commercial real estate
$
519
$
519
$
62
$
519
$
—
Commercial
1,241
1,267
1,039
1,695
52
Residential real estate
—
—
—
—
—
Construction and land development
—
—
—
—
—
Consumer
—
—
—
—
—
Total impaired with an allowance recorded
$
1,760
$
1,786
$
1,101
$
2,214
$
52
Total
Commercial real estate
$
1,853
$
1,853
$
62
$
6,133
$
69
Commercial
5,291
5,377
1,039
6,589
90
Residential real estate
388
388
—
396
20
Construction and land development
—
—
—
—
—
Consumer
—
—
—
—
—
Total impaired loans
$
7,532
$
7,618
$
1,101
$
13,118
$
179
The following summarizes troubled debt restructurings entered into during the year ended December 31, 2019:
Pre-Modification
Post-Modification
Outstanding
Outstanding
Number of
Recorded
Recorded
(Dollars in thousands)
Contracts
Investment
Investment
Year-Ended December 31, 2019
Troubled debt restructurings:
Commercial
2
$
2,640
$
2,640
2
$
2,640
$
2,640
In 2019, we approved two troubled debt restructures totaling $2.6 million. Both commercial loans were placed on an extended 12-month interest-only period with re-amortization to follow. An impairment analysis was performed and a specific reserve of $130,000 was allocated to one of the relationships.
The loans modified as troubled debt restructuring during 2019 did not default during the period after modification.
There were no troubled debt restructurings entered into during the year ended December 31, 2018.
At December 31, 2019 and 2018, there were no commitments to lend additional funds to borrowers whose loans were modified in troubled debt restructurings.
Credit Quality Information
The Company utilizes a seven grade internal loan rating system for commercial real estate, construction and land development, and commercial loans as follows:
Loans rated 1-3 : Loans in these categories are considered “pass” rated loans with low to average risk.
Loans rated 4 : Loans in this category are considered “special mention.” These loans are starting to show signs of potential weakness and are being closely monitored by management.
Loans rated 5 :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 Loans in this category are considered uncollectible (“loss”) and of such little value that their continuance as loans is not warranted.
On an annual basis, or more often if needed, the Company formally reviews the ratings on all commercial real estate, construction and land development, and commercial loans.
For residential real estate and consumer loans, the Company initially assesses credit quality based upon the borrower’s ability to pay and rates such loans as pass. Subsequent risk rating downgrades are based upon the borrower’s payment activity. All other residential and consumer loans are not formally rated.
The following tables present the Company’s loans by risk rating and portfolio segment at December 31, 2019 and 2018:
Construction
Commercial
Residential
and Land
(In thousands)
Real Estate
Commercial
Real Estate
Development
Consumer
Total
December 31, 2019
Grade:
Pass
$
396,217
$
433,076
$
—
$
46,598
$
—
$
875,891
Special mention
1,936
14,044
—
—
—
15,980
Substandard
20,203
4,671
1,379
165
—
26,418
Not formally rated
—
—
44,316
—
12,737
57,053
Total
$
418,356
$
451,791
$
45,695
$
46,763
$
12,737
$
975,342
December 31, 2018
Grade:
Pass
$
356,415
$
339,079
$
—
$
44,606
$
—
$
740,100
Special mention
6,531
11,339
—
—
—
17,870
Substandard
1,921
10,447
571
—
—
12,939
Doubtful
—
917
—
—
—
917
Not formally rated
—
—
56,790
—
19,815
76,605
Total
$
364,867
$
361,782
$
57,361
$
44,606
$
19,815
$
848,431
Loans serviced for others are not included in the accompanying consolidated balance sheets. The unpaid principal balances of mortgage and other loans serviced for others were $16.0 million and $18.8 million at December 31, 2019 and 2018, respectively.
Certain directors and executive officers of the Company and companies in which they have significant ownership interests were customers of the Bank during 2019. The following is a summary of the loans to such persons and their companies at December 31, 2019 and 2018:
(In thousands)
Balance beginning January 1, 2018
$
22,273
Effect of changes in composition of related parties
(339)
Advances
11
Principal payments
(9,988)
Ending balance, December 31, 2018
$
11,957
Balance beginning January 1, 2019
$
11,957
Advances
5,303
Principal payments
(13,555)
Ending balance, December 31, 2019
$
3,705</t>
  </si>
  <si>
    <t>PREMISES AND EQUIPMENT</t>
  </si>
  <si>
    <t>NOTE 5 — PREMISES AND EQUIPMENT
The following is a summary of premises and equipment at December 31, 2019 and 2018:
(In thousands)
2019
2018
Land
$
2,424
$
2,424
Buildings and leasehold improvements
13,401
9,241
Furniture and equipment
4,854
4,520
Leasehold improvements
3,526
4,234
Lease right-of-use assets
3,713
—
Construction in progress
29
5,748
27,947
26,167
Accumulated depreciation and amortization
(9,506)
(10,081)
Premises and equipment, net
$
18,441
$
16,086
Depreciation and amortization expense was $1.2 million and $721,000 for the years ended December 31, 2019 and 2018, respectively.</t>
  </si>
  <si>
    <t>DEPOSITS</t>
  </si>
  <si>
    <t>NOTE 6 — DEPOSITS
The following is a summary of deposit balances by type at December 31, 2019 and 2018:
(In thousands)
2019
2018
NOW and demand
$
369,423
$
332,064
Regular savings
115,593
109,322
Money market deposits
270,471
229,314
Total non-certificate accounts
755,487
670,700
Certificate accounts of $250,000 or more
15,575
14,164
Certificate accounts less than $250,000
78,843
83,232
Total certificate accounts
94,418
97,396
Total deposits
$
849,905
$
768,096
At December 31, 2019 and 2018, the aggregate amount of brokered certificates of deposit was $48.6 million and $55.8 million respectively. Brokered certificates of deposit are not included in the totals for time deposits in denominations over $250,000 listed above.
At December 31, 2019, the scheduled maturities for certificate accounts for each of the following five years are as follows:
(In thousands)
2020
$
61,954
2021
25,042
2022
6,747
2023
524
2024
151
Total
$
94,418
Deposits from related parties held by the Company at December 31, 2019 and 2018 amounted to $7.8 million and $7.4 million, respectively.</t>
  </si>
  <si>
    <t>BORROWINGS</t>
  </si>
  <si>
    <t>NOTE 7 — BORROWINGS
Advances consist of funds borrowed from the FHLB and the FRB borrower-in-custody (“BIC”) program. Maturities of advances from the FHLB and FRB for years ending after December 31, 2019 and 2018 are summarized as follows:
(In thousands)
2019
2018
2019
$
—
$
43,071
2020
11,498
11,451
2021
5,000
5,000
2023
8,500
8,500
Total
$
24,998
$
68,022
Borrowings from the FRB BIC program are secured by a Uniform Commercial Code (“UCC”) financing statement on qualified collateral, consisting of certain commercial loans and qualified mortgage-backed government securities. There were no outstanding FRB borrowings at December 31, 2019. At December 31, 2018, FRB borrowings consisted of overnight borrowings totaling $8.1 million
Borrowings from the FHLB, which aggregated $25.0 million and $59.9 million at December 31, 2019 and 2018, respectively, are secured by a blanket lien on qualified collateral, consisting primarily of loans with first mortgages secured by one to four family properties, certain commercial loans and qualified mortgage-backed government securities. At December 31, 2019, the interest rates on FHLB advances ranged from 1.53% to 3.01%, and the weighted average interest rate on FHLB advances was 2.45%.
In 2015, the Bank modified $3.5 million of its FHLB borrowings and extended the maturity. The Bank incurred a prepayment penalty of $233,000. In accordance with ASC 470, the prepayment penalty is being amortized over the life of the newly modified borrowing.</t>
  </si>
  <si>
    <t>INCOME TAXES</t>
  </si>
  <si>
    <t>NOTE 8 — INCOME TAXES
The components of income tax expense are as follows for the years ended December 31, 2019 and 2018:
(In thousands)
2019
2018
Current tax expense (benefit):
Federal
$
3,477
$
3,214
State
1,392
1,278
Net operating loss carryforward
(9)
(14)
4,860
4,478
Deferred tax benefit:
Federal
(724)
(926)
State
(325)
(315)
(1,049)
(1,241)
Income tax expense
$
3,811
$
3,237
The following is a summary of the differences between the statutory federal income tax rate and the effective tax rates for the years ended December 31, 2019 and 2018:
2019
2018
Federal income tax at statutory rate
21.0
%
21.0
%
Increase (decrease) in tax resulting from:
State tax, net of federal tax benefit
5.8
5.7
Tax exempt income and dividends received deduction
(0.6)
(1.0)
Other
(0.1)
0.1
Effective tax rate
26.1
%
25.8
%
The following is a summary of the Company’s gross deferred tax assets and gross deferred tax liabilities at December 31, 2019 and 2018:
(In thousands)
2019
2018
Deferred tax assets:
Allowance for loan losses
$
3,837
$
3,251
Depreciation
71
160
Net operating loss carryforward
7
16
Employee benefit plans and share-based compensation plans
2,707
2,498
Deferred loan fees, net
613
339
Reserve for unfunded commitments
31
31
Net unrealized loss on securities
—
107
Other
164
109
Gross deferred tax assets
7,430
6,511
Deferred tax liabilities:
Prepaid expenses
(43)
(45)
FHLB restructure fees
(8)
(29)
Net unrealized holding gain on securities
(137)
—
Gross deferred tax liabilities
(188)
(74)
Net deferred tax asset
$
7,242
$
6,437
At December 31, 2019, the Company had federal net operating loss carryovers of $34,000. The carryovers were transferred to the Company upon the merger with Amesbury Cooperative Bank during the year ended December 31, 2001. The losses will expire in 2020 and are subject to certain annual limitations which amount to $42,000 per year.
The Company reduces the deferred tax asset by a valuation allowance if, based on the weight of the available evidence, it is not “more likely than not” that some portion or all of the deferred tax assets will be realized. The Company assesses the realizability of its deferred tax assets by assessing the likelihood of the Company generating federal and state income tax, as applicable, in future periods in amounts sufficient to offset the deferred tax charges in the periods they are expected to reverse. Based on this assessment, management concluded that a valuation allowance was not required as of December 31, 2019 and 2018.
It is the Company’s policy to provide for uncertain tax positions and the related interest and penalties based upon management’s assessment of whether a tax benefit is more likely than not to be sustained upon examination by tax authorities. At December 31, 2019 and 2018, there was no material uncertain tax positions related to federal and state income tax matters. The Company is currently open to audit under the statute of limitations by the Internal Revenue Service and state taxing authorities for the years ended December 31, 2016 through December 31, 2018.</t>
  </si>
  <si>
    <t>EMPLOYEE BENEFITS &amp; SHARE-BASED COMPENSATION PLANS</t>
  </si>
  <si>
    <t>NOTE 9 — EMPLOYEE BENEFITS &amp; SHARE-BASED COMPENSATION PLANS
401(k) Plan
The Company sponsors a 401(k) plan. All employees are eligible to join the 401(k) plan. A Safe Harbor Plan was adopted by the Company effective January 1, 2007. Under the Safe Harbor Plan, the Company matches 100% of employee contributions up to 6% of compensation. In addition, the Company may make a discretionary contribution to the 401(k) plan determined on an annual basis. Employees may contribute up to 75% of their salary subject to certain limits based on federal tax laws. The expense recognized under the 401(k) plan was $598,000 and $494,000 for the years ended December 31, 2019 and 2018, respectively.
Supplemental Executive Retirement Plans
The Company has Supplemental Executive Retirement Agreements with certain executive officers. These agreements are designed to supplement the benefits available through the Company’s retirement plan. The liability for the retirement benefits amounted to $7.8 million and $6.8 million at December 31, 2019 and 2018, respectively, and is included in other liabilities. The expense recognized for these benefits was $1.0 million and $1.1 million for the years ended December 31, 2019 and 2018, respectively.
Employee Stock Ownership Plan
The Company established an ESOP for its eligible employees effective January 1, 2015 to provide eligible employees the opportunity to own Company stock. The plan is a tax-qualified plan for the benefit of all Company employees. Contributions are allocated to eligible participants on the basis of compensation, subject to federal tax law limits. The ESOP acquired 721,876 shares in the Company’s initial stock offering with the proceeds of the loan totaling $3.6 million. The loan was payable annually over 15 years at a rate per annum equal to the prime rate. In conjunction with the Conversion, the Company refinanced the original loan to the ESOP with an additional $8.2 million payable over 15 years at a rate per annum equal to the prime rate (4.75% as December 31, 2019) to acquire an additional 816,992 shares at $10.00 per share, representing 8% of the shares sold in the Company’s second-step offering. After the Conversion, the unallocated shares had an average price of $8.20 per share. Shares used as collateral to secure the loan are released and available for allocation to eligible employees as the principal and interest on the loan is paid. The number of shares committed to be released per year through 2033 is 89,757.
Shares held by the ESOP include the following:
December 31,
December 31,
2019
2018
Allocated
192,499
144,374
Committed to be allocated
89,757
48,125
Unallocated
1,256,612
529,377
Total
1,538,868
721,876
The fair value of unallocated shares was approximately $15.6 million at December 31, 2019.
Share amounts related to periods prior to the date of the Conversion (October 16, 2019) have been restated to give the retroactive recognition to the exchange ratio applied in the Conversion (2.0212-to-one).
Shared-Based Compensation Plan
Under the Provident Bancorp, Inc. 2016 Equity Incentive Plan (the "Equity Plan"), the Company may grant options, restricted stock, restricted units or performance awards to its directors, officers and employees. Both incentive stock options and non-qualified stock options may be granted under the Equity Plan, with 902,344 shares reserved for options. The exercise price of each option equals the market price of the Company’s stock on the date of grant and the maximum term of each option is ten years. The total number of shares reserved for restricted stock or restricted units is 360,935. The value of restricted stock grants is based on the market price of the stock on grant date. Options and awards vest ratably over three to five years.
Expense related to options and restricted stock granted to directors is recognized as directors' fees within non-interest expense.
Stock Options
The fair value of each option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The risk-free rate is based on the U.S. Treasury yield curve in effect at the time of grant for a period equivalent to the expected life of the option.
The fair value of options granted in 2019 and 2018 is based on the following assumptions:
2019
2018
Vesting period (years)
3
5
Expiration date (years)
10
10
Expected volatility
31.15
%
21.23
%
Expected life (years)
7.5
7.5
Expected dividend yield
%
%
Risk free interest rate
1.83
%
2.97
%
Fair value per option
$
4.80
$
4.31
A summary of the status of the Company’s stock option grants for the year ended December 31, 2019, is presented in the table below:
Weighted
Weighted Average
Average
Remaining
Aggregate
Stock Option
Exercise
Contractual
Intrinsic
Awards
Price
Term (years)
Value
Outstanding at January 1, 2019
801,276
$
8.85
Granted
14,781
12.91
Forfeited
—
—
Exercised
—
—
Outstanding at December 31, 2019
816,057
$
8.93
$
2,908,000
Outstanding and expected to vest at December 31, 2019
816,057
$
8.93
$
2,908,000
Vested and Exercisable at December 31, 2019
465,994
$
8.73
$
1,741,000
Unrecognized compensation cost
$
899,000
Weighted average remaining recognition period (years)
Total expense for the stock options was $406,000 and $404,000 for the years ended December 31, 2019 and 2018, respectively.
Share amounts related to periods prior to the date of the Conversion (October 16, 2019) have been restated to give the retroactive recognition to the exchange ratio applied in the Conversion (2.0212-to-one).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s at the date of grant, is recorded as unearned compensation and amortized over the applicable vesting period.
The following table presents the activity in unvested restricted stock awards under the Equity Plan for the year ended December 31, 2019:
Number of
Weighted Average
Shares
Grant Price
Unvested restricted stock awards at January 1, 2019
198,216
$
8.97
Granted
5,907
12.91
Forfeited
—
—
Vested
(64,104)
8.85
Unvested restricted stock awards at December 31, 2018
140,019
$
9.19
Unrecognized compensation cost
$
1,210,000
Weighted average remaining recognition period (years)
2.14
Total expense for the restricted stock awards was $593,000 and $524,000 for the years ended December 31, 2019 and 2018, respectively.
Share amounts related to periods prior to the date of the Conversion (October 16, 2019) have been restated to give the retroactive recognition to the exchange ratio applied in the Conversion (2.0212-to-one).</t>
  </si>
  <si>
    <t>EARNINGS PER SHARE</t>
  </si>
  <si>
    <t>NOTE 10 — EARNINGS PER SHARE
Earnings per share consisted of the following components for the year ended December 31, 2019 and 2018.
(Dollars in thousands)
2019
2018
Net income attributable to common shareholders
$
10,808
$
9,325
Average number of common shares issued
19,511,700
19,523,492
Less:
average unallocated ESOP shares
(1,345,983)
(572,680)
average unvested restricted stock
(152,682)
(214,314)
average treasury stock acquired
(54,849)
(60,436)
Average number of common shares outstanding to calculate basic earnings per common share
17,958,186
18,676,062
Effect of dilutive unvested restricted stock and stock option awards
108,782
133,864
Average number of common shares outstanding to calculate diluted earnings per common share
18,066,968
18,809,926
Earnings per common share:
Basic
$
0.60
$
0.50
Diluted
$
0.60
$
0.50
Share amounts related to periods prior to the date of the Conversion (October 16, 2019) have been restated to give the retroactive recognition to the exchange ratio applied in the Conversion (2.0212-to-one).</t>
  </si>
  <si>
    <t>REGULATORY MATTERS</t>
  </si>
  <si>
    <t>NOTE 11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capital regulations adopted by the Federal Deposit Insurance Corporation (“FDIC”), which implement the Basel III regulatory capital reforms and the changes required by the Dodd-Frank Act. The regulations require a new Common Equity Tier 1 (“CET1”) capital ratio of 4.5%, a minimum Tier 1 capital to risk-weighted assets ratio of 6.0%, a minimum total capital to risk-weighted assets ratio of 8.0% and a minimum Tier 1 leverage ratio of 4.0%. CET1 generally consists of common stock and retained earnings, subject to applicable adjustments and deductions. Under new prompt corrective action regulations, in order to be considered “well capitalized,” the Bank must maintain a CET1 capital ratio of 6.5% and a Tier 1 ratio of 8.0%, a total risk based capital ratio of 10% and a Tier 1 leverage ratio of 5.0%. As of December 31, 2019 and 2018, the FDIC categorized the Bank as well capitalized under the regulatory framework for prompt corrective action.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 above the amount necessary to meet its minimum risk-based capital requirements. The capital conservation buffer requirement began being phased in starting on January 1, 2016 at 0.625% of risk-weighted assets and increased each year until fully implemented at 2.5% on January 1, 2019. At December 31, 2019, the Bank exceeded the fully phased in regulatory requirement for the capital conservation buffer.
The Bank’s actual capital amounts and ratios at December 31, 2019 and 2018 are summarized as follows:
Capital
Adequacy Purposes
Action Provisions
(Dollars in thousands)
Amount
Ratio
Amount
Ratio
Amount
Ratio
December 31, 2019
Total Capital (to Risk Weighted Assets)
$
181,135
17.62
%
$
82,238
≥
8.0
%
$
102,798
≥
10.0
%
Tier 1 Capital (to Risk Weighted Assets)
168,273
16.37
61,679
≥
6.0
82,238
≥
8.0
Common Equity Tier 1 Capital (to Risk Weighted Assets)
168,273
16.37
46,259
≥
4.5
66,819
≥
6.5
Tier 1 Capital (to Average Assets)
168,273
15.18
44,352
≥
4.0
55,440
≥
5.0
December 31, 2018
Total Capital (to Risk Weighted Assets)
$
128,939
14.55
%
$
70,891
≥
8.0
%
$
88,614
≥
10.0
%
Tier 1 Capital (to Risk Weighted Assets)
117,855
13.30
53,168
≥
6.0
70,891
≥
8.0
Common Equity Tier 1 Capital (to Risk Weighted Assets)
117,855
13.30
39,876
≥
4.5
57,599
≥
6.5
Tier 1 Capital (to Average Assets)
117,855
12.69
37,157
≥
4.0
46,446
≥
5.0
Liquidation Accounts
Upon the completion of Old Provident’s stock offering in 2015, a special “liquidation account” was established for the benefit of certain depositors of the Bank in an amount equal to the percentage ownership interest in the equity of Old Provident held by persons other than the MHC as of the date of the latest balance sheet contained in the 2015 prospectus. The Company is not permitted to pay dividends on its capital stock if the Company’s shareholders’ equity would be reduced below the amount of the liquidation account. The liquidation account is reduced annually to the extent that eligible account holders have reduced their qualifying deposits. Subsequent increases will not restore an eligible account holder’s interest in the liquidation account.
Upon the completion of the Conversion, a special “liquidation accounts” for the benefit of certain depositors of The Provident Bank in an amount equal to the MHC’s ownership interest in the retained earnings of the Company as of the date of the latest balance sheet contained in the 2019 prospectus plus the MHC’s net assets (excluding its ownership of the Company) was established. The Company and The Provident Bank are not permitted to pay dividends on their capital stock if the shareholders’ equity of the Company, or the shareholder’s equity of The Provident Bank, would be reduced below the amount of the liquidation accounts. The liquidation accounts will be reduced annually to the extent that eligible account holders have reduced their qualifying deposits. Subsequent increases will not restore an eligible account holder’s interest in the liquidation accounts.</t>
  </si>
  <si>
    <t>COMMITMENTS AND CONTINGENT LIABILITIES</t>
  </si>
  <si>
    <t>NOTE 12 — COMMITMENTS AND CONTINGENT LIABILITIES
Litigation
In April 2018, the Bank conducted a foreclosure sale of certain real and personal property which secured four non-accruing loans originally made by the Bank. The aggregate outstanding principal balance of these loans was approximately $7.5 million, of which (a) approximately $4.9 million was due and owing to the Bank and (b) approximately $2.6 million was due and owing to another financial institution who purchased participation interests in certain of these loans (the “Participant”). The Bank received approximately $8.3 million in proceeds from this foreclosure sale. The U.S. Small Business Administration (“SBA”), which also made a secured loan to the same obligors, disputed the Bank’s retention of, and claimed priority to, a portion of the proceeds generated from this foreclosure sale, alleging a breach of contract and sought monetary damages in the approximate amount of $2.0 million. As previously disclosed, the Company had segregated into a separate deposit account the entire amount in dispute, including the amount that would be provided to the Participant. In June 2019, the Company settled this matter with the SBA and the Participant for the amounts we had segregated and the settlement did not have a significant impact on the Company’s financial condition or results of operations.
From time to time, the Company is involved in litigation incidental to its business. The Company does not believe that the ultimate resolution of these legal matters will have a significant impact on the Company’s financial condition and results of operations.</t>
  </si>
  <si>
    <t>LEASES</t>
  </si>
  <si>
    <t>Leases</t>
  </si>
  <si>
    <t>NOTE 13 – LEASES
Effective January 1, 2019, the Company adopted ASU No. 2016-02, Leases (Topic 842) . This standard required the Company to recognize on the balance sheet right-of-use assets and lease liabilities, which approximate the present value of the Company’s remaining lease payments. As of December 31, 2019, the Company recognized right-of-use assets and operating lease liabilities totaling $3.7 million and $3.9 million, respectively. The right-of-use assets are included in premises and equipment in the consolidated balance sheet.
In July 2018, the FASB issued ASU No. 2018-11 , which provided a practical expedient package for lessees. The Company has elected to use the expedient package and did not reassess whether any existing contracts contain leases; did not reassess the lease classification for existing leases; and did not reassess initial direct costs for any existing leases. As a result, all leases are considered operating leases. The Company’s leases do not provide an implicit rate so an incremental borrowing rate based on the information available at adoption date was used in determining the present value of future payments.
The lease liabilities recognized by the Company represent two leased branch locations. The Company’s leases have remaining initial contractual lease terms ranging from 4.5 to 16 years. The Company’s leases include options to extend the lease for up to 20 years. The lease liabilities recognized include certain lease extensions as it is expected that the Company will use substantially all lease renewal options. Rent expense for the operating leases is being recorded on the straight-line basis for the remaining lease term.
The maturities of the annual cash flows for the Company’s lease liabilities and other information as of December 31, 2019 are summarized as follows:
(In thousands)
2020
$
165
2021
172
2022
172
2023
172
2024
175
Years thereafter
6,286
Total lease payments
7,142
Less imputed interest
(3,265)
Total lease liabilities
$
3,877
Weighted-average remaining lease term - operating leases
years
Weighted-average discount rate - operating leases
3.78
%
The total rental expense amounted to $375,000 and $460,000 for the years ended December 31, 2019 and 2018, respectively.</t>
  </si>
  <si>
    <t>FINANCIAL INSTRUMENTS WITH OFF-BALANCE SHEET RISK</t>
  </si>
  <si>
    <t>NOTE 14 — FINANCIAL INSTRUMENTS WITH OFF-BALANCE SHEET RISK
The Company is party to financial instruments with off-balance sheet risk in the normal course of business to meet the financing needs of its customers. These financial instruments include commitments to originate loans, standby letters of credit and unadvanced funds on loans. The instruments involve, to varying degrees, elements of credit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real property, accounts receivable, inventory, property, plant and equipment and income producing properties.
Standby letters of credit are conditional commitments issued by the Company to guarantee the performance by a customer to a third party. The credit risk involved in issuing letters of credit is essentially the same as that involved in extending loan facilities to customers. At December 31, 2019 and 2018, the maximum potential amount of the Company’s obligation was $1.5 million for financial and standby letters of credit.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
Notional amounts of financial instruments with off-balance sheet credit risk are as follows at December 31, 2019 and 2018:
(In thousands)
2019
2018
Commitments to originate loans
$
29,388
$
42,625
Letters of credit
1,463
1,546
Unadvanced portions of loans
201,921
196,104
$
232,772
$
240,275</t>
  </si>
  <si>
    <t>FAIR VALUE MEASUREMENTS</t>
  </si>
  <si>
    <t>NOTE 15 — FAIR VALUE M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s:
Basis of Fair Value Measurements
·
Level 1 — Unadjusted quoted prices in active markets that are accessible at the measurement date for identical, unrestricted assets or liabilities;
·
Level 2 — Observable inputs other than level 1 prices, such as quoted prices for similar ass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Fair Values of Assets Measured on a Recurring Basis
The Company’s investments in U.S. Government and federal agency, state and municipal, asset-backed and government mortgage-backed securities available-for-sale are generally classified within Level 2 of the fair value hierarchy. For these investment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The following summarizes assets measured at fair value on a recurring basis at December 31, 2019 and 2018:
Fair Value Measurements at Reporting Date Using
Quoted Prices in
Significant
Significant
Active Markets for
Other Observable
Unobservable
Identical Assets
Inputs
Inputs
(In thousands)
Total
Level 1
Level 2
Level 3
December 31, 2019
State and municipal
$
11,206
$
—
$
11,206
$
—
Asset-backed securities
5,500
—
5,500
—
Mortgage-backed securities
25,084
—
25,084
—
Totals
$
41,790
$
—
$
41,790
$
—
December 31, 2018
State and municipal
$
20,255
$
—
$
20,255
$
—
Asset-backed securities
6,371
—
6,371
—
Mortgage-backed securities
24,777
—
24,777
—
Totals
$
51,403
$
—
$
51,403
$
—
The Company did not have any transfers of assets measured at fair value on a recurring basis between Levels 1 and 2 of the fair value hierarchy during the years ended December 31, 2019 and 2018.
Fair Values of Assets Measured on a Nonrecurring Basis
The Company’s only assets measured at fair value on a nonrecurring basis are loans identified as impaired for which a write-off or specific reserve has been recorded, and other real estate owned.
Certain impaired loans of the Company are reported at the fair value of the underlying collateral, less estimated selling costs. The Company classifies impaired loans as Level 3 in the fair value hierarchy. Collateral values are estimated using Level 2 inputs based upon appraisals of similar properties obtained from a third party, but can be adjusted and therefore classified as Level 3. The Company classifies other real estate owned as Level 2 in the fair value hierarchy if the Company has received a purchase and sales agreement.
The following summarizes assets measured at fair value on a nonrecurring basis at December 31, 2019 and 2018:
Fair Value Measurements at Reporting Date Using:
Quoted Prices in
Significant
Significant
Active Markets for
Other Observable
Unobservable
Identical Assets
Inputs
Inputs
(In thousands)
Total
Level 1
Level 2
Level 3
December 31, 2019
Impaired loans
$
2,020
$
—
$
—
$
2,020
December 31, 2018
Impaired loans
$
659
$
—
$
—
$
659
Other real estate owned
—
1,676
—
The following is a summary of the valuation methodology and unobservable inputs for Level 3 assets measured at fair value on a nonrecurring basis at December 31, 2019 and 2018:
(In thousands)
Fair Value
Valuation Technique
Unobservable Input
December 31, 2019
Impaired loans
$
2,020
Real estate appraisals
Discount for dated appraisals
December 31, 2018
Impaired loans
$
659
Real estate appraisals and business valuation
Discount for dated appraisals and comparable company evaluations</t>
  </si>
  <si>
    <t>DISCLOSURES ABOUT FAIR VALUES OF FINANCIAL INSTRUMENTS</t>
  </si>
  <si>
    <t>NOTE 16 — DISCLOSURES ABOUT FAIR VALUES OF FINANCIAL INSTRUMENTS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December 31, 2019 and 2018:
Carrying
Fair Value
(In thousands)
Amount
Level 1
Level 2
Level 3
Total
December 31, 2019
Financial assets:
Cash and cash equivalents
$
59,658
$
59,658
$
—
$
—
$
59,658
Available-for-sale securities
41,790
—
41,790
—
41,790
Federal Home Loan Bank of Boston stock
1,416
1,416
—
—
1,416
Loans, net
959,286
—
—
958,270
958,270
Accrued interest receivable
2,854
—
2,854
—
2,854
Financial liabilities:
Deposits
849,905
—
—
850,774
850,774
Borrowings
24,998
—
25,351
—
25,351
December 31, 2018
Financial assets:
Cash and cash equivalents
$
28,613
$
28,613
$
—
$
—
$
28,613
Available-for-sale securities
51,403
—
51,403
—
51,403
Federal Home Loan Bank of Boston stock
2,650
2,650
—
—
2,650
Loans, net
835,528
—
—
827,090
827,090
Accrued interest receivable
2,638
—
2,638
—
2,638
Financial liabilities:
Deposits
768,096
—
—
768,010
768,010
Borrowings
68,022
—
67,846
—
67,846
The carrying amounts of financial instruments shown above are included in the consolidated balance sheets under the indicated captions. Accounting policies related to financial instruments are described in Note 2.</t>
  </si>
  <si>
    <t>CONDENSED FINANCIAL STATEMENTS OF PARENT ONLY</t>
  </si>
  <si>
    <t>NOTE 17 — CONDENSED FINANCIAL STATEMENTS OF PARENT ONLY
Financial information pertaining only to Provident Bancorp, Inc. is as follows:
Provident Bancorp, Inc. — Parent Only Balance Sheet
(In thousands)
2019
2018
Assets
Cash and due from banks
$
51,634
$
5,249
Investment in common stock of The Provident Bank
168,737
117,615
Other assets
10,636
2,755
Total assets
$
231,007
$
125,619
Liabilities and Shareholders’ Equity
Accrued expenses
$
74
$
35
Shareholders’ equity
230,933
125,584
Total liabilities and shareholders’ equity
$
231,007
$
125,619
Provident Bancorp, Inc. — Parent Only Income Statement
Years Ended
December 31,
(In thousands)
2019
2018
Total income
$
245
$
140
Operating expenses
105
90
Income before income taxes and equity in undistributed net income of The Provident Bank
140
50
Applicable income tax provision
39
14
Income before equity in income of subsidiaries
101
36
Equity in undistributed net income of The Provident Bank
10,707
9,289
Net income
$
10,808
$
9,325
Provident Bancorp, Inc. — Parent Only Statement of Cash Flows
Twelve Months Ended
December 31,
(In thousands)
2019
2018
Cash flows from operating activities:
Net income
$
10,808
$
9,325
Adjustments to reconcile net income to net cash provided by operating activities:
Equity in undistributed earnings of subsidiaries
(10,707)
(9,289)
(Increase) decrease in other assets
(7,381)
13
Increase in other liabilities
39
191
Net cash (used in) provided by operating activities
(7,241)
240
Cash flows from investing activities:
Investment in The Provident Bank
(37,631)
—
Purchase of other investment
(500)
—
Capital contribution from Provident Bancorp
372
—
Net cash used in investing activities
(37,759)
—
Cash flows from financing activities:
Proceeds from sale of common stock, net
91,578
—
Shares surrendered related to tax withholdings on restricted stock awards
(193)
—
Purchase of treasury stock
—
(215)
Net cash used in financing activities
91,385
(215)
Net increase in cash and cash equivalents
46,385
25
Cash and cash equivalents at beginning of year
5,249
5,224
Cash and cash equivalents at end of year
$
51,634
$
5,249</t>
  </si>
  <si>
    <t>SELECTED QUARTERLY FINANCIAL DATA (UNAUDITED)</t>
  </si>
  <si>
    <t>NOTE 18 — SELECTED QUARTERLY FINANCIAL DATA (UNAUDITED)
First Quarter
Second Quarter
Third Quarter
Fourth Quarter
(In thousands)
2019
2018
2019
2018
2019
2018
2019
2018
Interest and dividend income
$
12,129
$
9,753
$
12,731
$
10,377
$
13,316
$
10,833
$
13,362
$
11,377
Interest expense
1,971
1,034
2,130
1,213
2,259
1,429
1,788
1,537
Net interest and dividend income
10,158
8,719
10,601
9,164
11,057
9,404
11,574
9,840
Provision for loan losses
1,462
656
1,354
638
833
1,421
1,677
614
Gain on sale of securities, net
113
—
—
—
—
—
—
—
Other income
933
1,013
1,056
1,118
1,040
1,059
969
988
Total noninterest income
1,046
1,013
1,056
1,118
1,040
1,059
969
988
Total noninterest expense
6,746
6,376
6,883
6,411
6,461
6,223
7,466
6,404
Income tax expense
778
678
889
843
1,295
741
849
975
Net income
$
2,218
$
2,022
$
2,531
$
2,390
$
3,508
$
2,078
$
2,551
$
2,835
Earnings per share (1):
Basic
$
0.12
$
0.11
$
0.14
$
0.13
$
0.19
$
0.11
$
0.15
$
0.15
Diluted
$
0.12
$
0.11
$
0.14
$
0.13
$
0.19
$
0.11
$
0.15
$
0.15
Weighted Average Shares (1):
Basic
18,635,191
18,758,735
18,663,245
18,786,692
18,690,778
18,006,471
18,714,004
Diluted
18,787,060
18,895,918
18,802,061
18,965,924
18,909,155
18,135,220
18,876,858
(1) Share amounts related to periods prior to the date of the Conversion (October 16, 2019) have been restated to give the retroactive recognition to the exchange ratio applied in the Conversion (2.0212-to-one).</t>
  </si>
  <si>
    <t>SUBSEQUENT EVENTS</t>
  </si>
  <si>
    <t>NOTE 19 — SUBSEQUENT EVENTS
On December 20, 2019, the Bank entered into an asset purchase agreement (the “Agreement”) with People’s United Bank, N.A. (the “Seller”) to purchase the United Bank’s legacy ResX Warehouse Lending portfolio. The purchase price of the transaction was $72.7 million, and the Company acquired the loan portfolio, plus aggregate accrued interest and fees, the fixed assets, and prepaid expenses.
The transaction closed on January 17, 2020, and the Company has not yet completed the allocation of the purchase price, however it is expected that substantially all of the purchase price will be allocated to the loan portfolio, as the Company did not pay a premium to the seller for the assets acquired.</t>
  </si>
  <si>
    <t>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stock-based compensation expense and deferred income taxes.</t>
  </si>
  <si>
    <t>Basis of Presentation</t>
  </si>
  <si>
    <t>Basis of Presentation
The consolidated financial statements include the accounts of Provident Bancorp, Inc., its wholly owned subsidiary, the Bank, and the Bank’s wholly owned subsidiaries, Provident Security Corporation and 5 Market Street Security Corporation. Provident Security Corporation and 5 Market Street Security Corporation were established to buy, sell, and hold investments for their own account. All material intercompany balances and transactions have been eliminated in consolidation.</t>
  </si>
  <si>
    <t>Significant Concentrations of Credit Risk</t>
  </si>
  <si>
    <t>Significant Concentrations of Credit Risk
The primary lending area for the Company encompasses a broad market that includes Northeastern Massachusetts and Southern New Hampshire, with a focus on Essex County, Massachusetts, and Hillsborough and Rockingham Counties, New Hampshire, which are part of, and bedroom communities to, the technology corridor between Boston, Massachusetts and Concord, New Hampshire. In 2018, the Bank started offering its enterprise value loan product nationally. In 2020, the Bank acquired a warehouse lending business located in Ponte Vedra, Florida. The primary deposit-gathering area is currently concentrated in Essex County, Massachusetts, and Rockingham County and Hillsborough County, New Hampshire. The Company believes that it does not have any significant loan concentrations or investment securities in any one industry or with any customer.</t>
  </si>
  <si>
    <t>Reclassification</t>
  </si>
  <si>
    <t>Reclassification
Certain amounts in the prior year have been reclassified to be consistent with the current year's consolidated financial statement presentation, and the reclassifications had no effect on the net income reported in the consolidated income statement.</t>
  </si>
  <si>
    <t>Cash and Cash Equivalents</t>
  </si>
  <si>
    <t>Cash and Cash Equivalents
For purposes of reporting cash flows, cash and cash equivalents include cash, amounts due from banks, and short-term investments comprised of interest-bearing demand deposits with other banks and federal funds sold.</t>
  </si>
  <si>
    <t>Investment Securities</t>
  </si>
  <si>
    <t>Investment Securities
Investments in debt securities are adjusted for amortization of premiums and accretion of discounts so as to approximate the interest method. Gains or losses on sales of investment securities are computed on a specific identification basis and are recorded as of the trade date.
Debt securities may be classified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if any, are measured at amortized cost in the consolidated balance sheets. Unrealized holding gains and losses are not included in earnings or as a separate component of shareholders’ equity.
·
Available-for-sale securities are carried at fair value on the consolidated balance sheets. Unrealized holding gains and losses are not included in earnings, but are reported as a net amount (less expected tax) as a separate component of shareholders’ equity until realized.
·
Trading securities, if any, are carried at fair value on the consolidated balance sheets. Unrealized holding gains and losses for trading securities are included in earnings.
The Company evaluates securities within the Company’s available for sale portfolio for other-than-temporary impairment (“OTTI”) at least quarterly. If the fair value of a debt security is below the amortized cost basis of the security, OTTI is required to be recognized if any of the following are met: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t>
  </si>
  <si>
    <t>Federal Home Loan Bank Stock</t>
  </si>
  <si>
    <t>Federal Home Loan Bank Stock
As a member of the Federal Home Loan Bank of Boston (the “FHLB”), the Company is required to invest in $100 par value stock of the FHLB. The FHLB capital structure mandates that members own stock as determined by their Total Stock Investment Requirement which is the sum of a member’s Membership Stock Investment Requirement and Activity-Based Stock Investment Requirement. FHLB stock is a non-marketable equity security that is carried at cost and evaluated for impairment when deemed necessary.</t>
  </si>
  <si>
    <t>Loans</t>
  </si>
  <si>
    <t>Loans
Loan receivables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Interest income is accrued on the unpaid principal balance.
Loan origination and commitment fees and certain direct origination costs are deferred, and the net amount is recognized as an adjustment of the related loan yield using the interest method. The Company is amortizing these amounts over the contractual life of the related loans.
Residential real estate loans are generally placed on non-accrual status when reaching 90 days past due or in process of collection. Past due status is based on the contractual terms of the loan.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Interest income received on non-accrual loans is accounted for on the cash basis or cost-recovery method, until qualifying for return to accrual.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iba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is allocated to loan types using both a formula-based approach (general component) and an analysis of certain individual loans for impairment (allocated compon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The general component of the allowance for loan losses is based on historical loss experience adjusted for qualitative factors stratified by the following loan segments: residential real estate, commercial real estate, construction and land development, commercial and consumer. Management uses a rolling average of historical losses based on a time frame appropriate to capture relevant loss data for each loan segment. These historical loss factors are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Commercial real estate : Loans in this segment are primarily income-producing properties throughout Massachusetts and New Hampshire. The underlying cash flows generated by the properties can be adversely impacted by a downturn in the economy resulting in increased vacancy rates, which in turn, will have an effect on the credit quality in this segment. Management periodically obtains rent rolls and continually monitors the cash flows and collateral value of these loan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Residential real estate : The Company generally does not originate loans with a loan-to-value ratio greater than 80% and does not grant subprime loans. Loans with loan to value ratios greater than 80% require the purchase of private mortgage insurance. All loans in this segment are collateralized by owner-occupied residential real estate and repayment is dependent on the credit quality of the individual borrower and value of collateral. The overall health of the economy, including unemployment rates and housing prices, will have an effect on the credit quality in this segment.
Construction and land development : Loans in this segment primarily include speculative and pre-sold real estate development loans for which payment is derived from sale of the property and construction to permanent loans for which payment is derived from cash flows of the property. Credit risk is affected by cost overruns, time to sell at an adequate price, and market conditions.
Consumer : Loans in this segment are generally unsecured and repayment is dependent on the credit quality of the individual borrower.
The allocated component relates to loans that are classified as impaired. Impairment is measured on a loan-by-loan basis for commercial, commercial real estate and construction loans by either the present value of expected future cash flows discounted at the loan’s effective interest rate or the fair value of the collateral, less estimated selling costs, if the loan is collateral dependent. An allowance is established when the discounted cash flows (or collateral value) of the impaired loan is lower than the carrying value of that loan.
The Company from time to time, may agree to modify the contractual terms of loans. When a loan is modified and a concession is made to a borrower experiencing financial difficulty, the modified loan is considered a troubled debt restructuring (“TDR”). All TDRs are initially classified as impaired.
An unallocated component can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Bank-Owned Life Insurance</t>
  </si>
  <si>
    <t>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not subject to income taxes.</t>
  </si>
  <si>
    <t>Premises and Equipment</t>
  </si>
  <si>
    <t>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Generally, depreciation on the buildings and equipment is calculated principally on the straight line method, and depreciation and amortization expense is charged against operations over the estimated useful lives of the related assets.</t>
  </si>
  <si>
    <t>Other Real Estate Owned and Repossessed Assets</t>
  </si>
  <si>
    <t>Other Real Estate Owned and Repossessed Assets
Assets acquired through, or in lieu of, loan foreclosure or repossession are held for sale and are initially recorded at the lower of the investment in the loan or fair value less estimated costs to sell at the date of foreclosure or repossession, establishing a new cost basis. Subsequently, valuations are periodically performed by management and the assets are carried at the lower of carrying amount or fair value less estimated costs to sell. Revenue and expenses from operations, changes in the valuation allowance, any direct write-downs and gains or losses on sales are included in other real estate owned expense.</t>
  </si>
  <si>
    <t>Leases
The Company determines if an arrangement is a lease at inception. Lease right-of-use (ROU) assets represent the Company’s right to use an underlying asset for the lease term and operating lease liabilities represent the Company’s obligation to make lease payments arising from the lease.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t>
  </si>
  <si>
    <t>Advertising</t>
  </si>
  <si>
    <t>Advertising
The Company directly expenses costs associated with advertising as they are incurred.</t>
  </si>
  <si>
    <t>Earnings per Share</t>
  </si>
  <si>
    <t>Earnings per Share
Basic earnings per share represents income available to common stockholders divided by the weighted-average number of common shares outstanding during the period. Unallocated ESOP shares are not deemed outstanding for earnings per share calculations. Diluted earnings per share reflects additional common shares that would have been outstanding if dilutive potential common shares had been issued, as well as any adjustment to income that would result from the assumed issuance.</t>
  </si>
  <si>
    <t>Employee Stock Ownership Plan</t>
  </si>
  <si>
    <t>Employee Stock Ownership Plan
Compensation expense for The Provident Bank Employee Stock Ownership Plan (the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s. The difference between the average fair value and the cost of the shares by the ESOP is recorded as an adjustment to additional paid-in-capital.</t>
  </si>
  <si>
    <t>Stock-based Compensation Plans</t>
  </si>
  <si>
    <t>Stock-based Compensation Plans
The Company measures and recognizes compensation cost relating to stock-based payment transactions based on the grant-date fair value of the equity instruments issued. Stock-based compensation is recognized over the period the employee is required to provide services for the award. The Company uses the Black-Scholes option-pricing model to determine the fair value of stock options granted. The fair value of restricted stock is recorded based on the grant date value of the equity instrument issued.</t>
  </si>
  <si>
    <t>Treasury Stock
Old Provident repurchased common stock was recorded as treasury stock at cost.</t>
  </si>
  <si>
    <t>Income Taxes</t>
  </si>
  <si>
    <t>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The Company examines its significant income tax positions annually to determine whether a tax benefit is more likely than not to be sustained upon examination by tax authorities.</t>
  </si>
  <si>
    <t>Fair Values of Financial Instruments</t>
  </si>
  <si>
    <t>Fair Values of Financial Instruments
GAAP requires that the Company disclose estimated fair values for its financial instruments. Fair value methods and assumptions used by the Company in estimating its fair value disclosures are as follows:
Cash and cash equivalents : The carrying amounts of cash and cash equivalents approximate fair values.
Investments : Fair values for investments are based on quoted market prices, where available. If quoted market prices are not available, fair values are based on quoted market prices of comparable instruments or pricing models. See Note 15 for further details.
Loans receivable :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Accrued interest receivable : The carrying amount of accrued interest receivable approximates its fair value.
Deposit liabilities : The fair values disclosed for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on certificates to a schedule of aggregated expected monthly maturities on time deposits.
Borrowings : Fair values of Federal Reserve Bank (“FRB”) Discount Window and Federal Home Loan Bank advances are estimated using discounted cash flow analyses based on the Company’s current incremental borrowing rates for similar types of borrowing arrangements.
Off-balance sheet instruments :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s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t>
  </si>
  <si>
    <t>Recent Accounting Pronouncements</t>
  </si>
  <si>
    <t>Recent Accounting Pronouncements
ASU 2016-02, Leases (Topic 842). The amendments in this update require lessees to recognize, on the balance sheet, assets and liabilities for the rights and obligations created by leases. Accounting by lessors will remain largely unchanged. The guidance was effective for the Company on January 1, 2019. In July 2018, the FASB issued 2018-11, which allows a modified retrospective transition where the lessees and lessors are required to recognize and measure leases at the beginning of the earliest period presented or as a cumulative effect adjustment as of the date of adoption. The Company adopted ASU 2016-02 on January 1, 2019 as a cumulative effect adjustment as of that date. The Company’s assets and liabilities increased by $3.8 million at the adoption date (see Note 13).
ASU No. 2016-13, Financial Instruments - Credit Losses (Topic 326): “Measurement of Credit Losses on Financial Instruments.” The ASU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can result in the earlier recognition of credit losses. For available-for-sale debt securities with unrealized losses, entities will measure credit losses in a manner similar to current practice, except that the losses will be recognized as an allowance. On October 16, 2019, the FASB approved a delay on the implementation until January 2023 for smaller reporting companies as defined by the SEC. The amendments in this update will be effective for the Company on January 1, 2023. Early adoption is permitted as of the fiscal years beginning after December 15, 2018, including interim periods within those fiscal years. Management is currently evaluating the impact of its pending adoption of this guidance on the Company’s financial statements.
ASU No. 2017-08, Receivables – Nonrefundable Fees and Other Costs (subtopic 310-20): “Premium Amortization on Purchased Callable Debt Securities.” This ASU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were effective for the Company on January 1, 2019. The Company adopted this guidance on January 1, 2019 and there was no impact on the Company’s financial statements.
ASU No. 2018-13, Fair Value Measurement (Topic 820):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will be effective for the Company on January 1, 2020. As the guidance only revises disclosure requirements, the adoption of this guidance is not expected to have a material impact on the Company’s financial statements.</t>
  </si>
  <si>
    <t>INVESTMENTS SECURITIES AVAILABLE-FOR-SALE (Tables)</t>
  </si>
  <si>
    <t>Schedule of amortized cost of investment securities classified as available-for-sale and their approximate fair values</t>
  </si>
  <si>
    <t>Amortized
Gross
Gross
Cost
Unrealized
Unrealized
Fair
(In thousands)
Basis
Gains
Losses
Value
December 31, 2019
State and municipal
$
10,808
$
398
$
—
$
11,206
Asset-backed securities
5,433
71
4
5,500
Government mortgage-backed securities
24,954
197
67
25,084
Total available-for-sale securities
$
41,195
$
666
$
71
$
41,790
December 31, 2018
State and municipal
$
20,118
$
272
$
135
$
20,255
Asset-backed securities
6,512
—
141
6,371
Government mortgage-backed securities
25,135
138
496
24,777
Total available-for-sale securities
$
51,765
$
410
$
772
$
51,403</t>
  </si>
  <si>
    <t>Schedule of maturities of debt securities</t>
  </si>
  <si>
    <t>Available-for-Sale
Amortized
Fair
(In thousands)
Cost
Value
Due after one year through five years
$
1,211
$
1,218
Due after five years through ten years
912
917
Due after ten years
8,685
9,071
Government mortgage-backed securities
24,954
25,084
Asset-backed securities
5,433
5,500
$
41,195
$
41,790</t>
  </si>
  <si>
    <t>Schedule of aggregate fair value and unrealized losses of securities that have been in a continuous unrealized-loss position</t>
  </si>
  <si>
    <t>Less than 12 Months
12 Months or Longer
Total
Fair
Unrealized
Fair
Unrealized
Fair
Unrealized
(In thousands)
Value
Losses
Value
Losses
Value
Losses
December 31, 2019
Temporarily impaired securities:
Asset-backed securities
$
606
$
4
$
—
$
—
$
606
$
4
Government mortgage-backed securities
5,207
8
5,418
59
10,625
67
Total temporarily impaired securities
$
5,813
$
12
$
5,418
$
59
$
11,231
$
71
December 31, 2018
Temporarily impaired securities:
State and municipal
$
6,137
$
115
$
597
$
20
$
6,734
$
135
Asset-backed securities
3,833
98
2,538
43
6,371
141
Government mortgage-backed securities
2,864
32
14,152
464
17,016
496
Total temporarily impaired securities
$
12,834
$
245
$
17,287
$
527
$
30,121
$
772</t>
  </si>
  <si>
    <t>LOANS (Tables)</t>
  </si>
  <si>
    <t>Schedule of loans</t>
  </si>
  <si>
    <t>(In thousands)
2019
2018
Commercial real estate
$
418,356
$
364,867
Commercial
451,791
361,782
Residential real estate
45,695
57,361
Construction and land development
46,763
44,606
Consumer
12,737
19,815
975,342
848,431
Allowance for loan losses
(13,844)
(11,680)
Deferred loan fees, net
(2,212)
(1,223)
Net loans
$
959,286
$
835,528</t>
  </si>
  <si>
    <t>Schedule of allowance for loan losses by portfolio segment</t>
  </si>
  <si>
    <t>Construction
Commercial
Residential
and Land
(In thousands)
Real Estate
Commercial
Real Estate
Development
Consumer
Unallocated
Total
December 31, 2019
Allowance for loan losses:
Beginning balance
$
4,152
$
5,742
$
251
$
738
$
710
$
87
$
11,680
Charge-offs
—
(1,950)
—
—
(1,355)
—
(3,305)
Recoveries
—
35
7
—
101
—
143
Provision (credit)
1,952
2,259
(4)
11
1,194
(86)
5,326
Ending balance
$
6,104
$
6,086
$
254
$
749
$
650
$
1
$
13,844
Ending balance:
Individually evaluated for impairment
$
1,508
$
174
$
—
$
—
$
—
$
—
$
1,682
Ending balance:
Collectively evaluated for impairment
4,596
5,912
254
749
650
1
12,162
Total allowance for loan losses ending balance
$
6,104
$
6,086
$
254
$
749
$
650
$
1
$
13,844
Loans:
Ending balance:
Individually evaluated for impairment
$
20,990
$
3,326
$
182
$
165
$
—
$
24,663
Ending balance:
Collectively evaluated for impairment
397,366
448,465
45,513
46,598
12,737
950,679
Total loans ending balance
$
418,356
$
451,791
$
45,695
$
46,763
$
12,737
$
975,342
Construction
Commercial
Residential
and Land
(In thousands)
Real Estate
Commercial
Real Estate
Development
Consumer
Unallocated
Total
December 31, 2018
Allowance for loan losses:
Beginning balance
$
4,483
$
3,280
$
300
$
965
$
649
$
80
$
9,757
Charge-offs
(670)
(190)
—
—
(699)
—
(1,559)
Recoveries
-
87
2
—
64
—
153
Provision (credit)
339
2,565
(51)
(227)
696
7
3,329
Ending balance
$
4,152
$
5,742
$
251
$
738
$
710
$
87
$
11,680
Ending balance:
Individually evaluated for impairment
$
62
$
1,039
$
—
$
—
$
—
$
—
$
1,101
Ending balance:
Collectively evaluated for impairment
4,090
4,703
251
738
710
87
10,579
Total allowance for loan losses ending balance
$
4,152
$
5,742
$
251
$
738
$
710
$
87
$
11,680
Loans:
Ending balance:
Individually evaluated for impairment
$
1,853
$
5,291
$
388
$
—
$
—
$
7,532
Ending balance:
Collectively evaluated for impairment
363,014
356,491
56,973
44,606
19,815
840,899
Total loans ending balance
$
364,867
$
361,782
$
57,361
$
44,606
$
19,815
$
848,431</t>
  </si>
  <si>
    <t>non-accrual loans and loan delinquencies by portfolio segment</t>
  </si>
  <si>
    <t>90 Days
90 Days
Total
or More
30 - 59
60 - 89
or More
Past
Total
Total
Past Due
Nonaccrual
(In thousands)
Days
Days
Past Due
Due
Current
Loans
and Accruing
Loans
December 31, 2019
Commercial real estate
$
473
$
18,256
$
1,368
$
20,097
$
398,259
$
418,356
$
—
$
1,701
Commercial
529
85
484
1,098
450,693
451,791
—
2,955
Residential real estate
715
154
832
1,701
43,994
45,695
—
969
Construction and land development
—
—
165
165
46,598
46,763
—
165
Consumer
111
58
38
207
12,530
12,737
—
37
Total
$
1,828
$
18,553
$
2,887
$
23,268
$
952,074
$
975,342
$
—
$
5,827
December 31, 2018
Commercial real estate
$
742
$
—
$
519
$
1,261
$
363,606
$
364,867
$
—
$
519
Commercial
40
—
3,167
3,207
358,575
361,782
—
4,830
Residential real estate
321
223
30
574
56,787
57,361
—
850
Construction and land development
—
—
—
—
44,606
44,606
—
—
Consumer
62
46
59
167
19,648
19,815
—
62
Total
$
1,165
$
269
$
3,775
$
5,209
$
843,222
$
848,431
$
—
$
6,261</t>
  </si>
  <si>
    <t>Schedule of impaired loans by portfolio segment</t>
  </si>
  <si>
    <t>Unpaid
Average
Interest
Recorded
Principal
Related
Recorded
Income
(In thousands)
Investment
Balance
Allowance
Investment
Recognized
December 31, 2019
With no related allowance recorded:
Commercial real estate
$
2,070
$
2,082
$
—
$
2,144
$
59
Commercial
1,348
1,745
—
2,323
26
Residential real estate
182
182
—
303
16
Construction and land development
165
165
—
273
—
Consumer
—
—
—
—
—
Total impaired with no related allowance
$
3,765
$
4,174
$
—
$
5,043
$
101
With an allowance recorded:
Commercial real estate
$
18,920
$
18,921
$
1,508
$
18,921
$
—
Commercial
1,978
2,085
174
2,972
—
Residential real estate
—
—
—
—
—
Construction and land development
—
—
—
—
—
Consumer
—
—
—
—
—
Total impaired with an allowance recorded
$
20,898
$
21,006
$
1,682
$
21,893
$
—
Total
Commercial real estate
$
20,990
$
21,003
$
1,508
$
21,065
$
59
Commercial
3,326
3,830
174
5,295
26
Residential real estate
182
182
—
303
16
Construction and land development
165
165
—
273
—
Consumer
—
—
—
—
—
Total impaired loans
$
24,663
$
25,180
$
1,682
$
26,936
$
101
December 31, 2018
With no related allowance recorded:
Commercial real estate
$
1,334
$
1,334
$
—
$
5,614
$
69
Commercial
4,050
4,110
—
4,894
38
Residential real estate
388
388
—
396
20
Construction and land development
—
—
—
—
—
Consumer
—
—
—
—
—
Total impaired with no related allowance
$
5,772
$
5,832
$
—
$
10,904
$
127
With an allowance recorded:
Commercial real estate
$
519
$
519
$
62
$
519
$
—
Commercial
1,241
1,267
1,039
1,695
52
Residential real estate
—
—
—
—
—
Construction and land development
—
—
—
—
—
Consumer
—
—
—
—
—
Total impaired with an allowance recorded
$
1,760
$
1,786
$
1,101
$
2,214
$
52
Total
Commercial real estate
$
1,853
$
1,853
$
62
$
6,133
$
69
Commercial
5,291
5,377
1,039
6,589
90
Residential real estate
388
388
—
396
20
Construction and land development
—
—
—
—
—
Consumer
—
—
—
—
—
Total impaired loans
$
7,532
$
7,618
$
1,101
$
13,118
$
179</t>
  </si>
  <si>
    <t>Schedule of troubled debt restructurings</t>
  </si>
  <si>
    <t>Pre-Modification
Post-Modification
Outstanding
Outstanding
Number of
Recorded
Recorded
(Dollars in thousands)
Contracts
Investment
Investment
Year-Ended December 31, 2019
Troubled debt restructurings:
Commercial
2
$
2,640
$
2,640
2
$
2,640
$
2,640</t>
  </si>
  <si>
    <t>Schedule of loans by risk rating and portfolio segment</t>
  </si>
  <si>
    <t>Construction
Commercial
Residential
and Land
(In thousands)
Real Estate
Commercial
Real Estate
Development
Consumer
Total
December 31, 2019
Grade:
Pass
$
396,217
$
433,076
$
—
$
46,598
$
—
$
875,891
Special mention
1,936
14,044
—
—
—
15,980
Substandard
20,203
4,671
1,379
165
—
26,418
Not formally rated
—
—
44,316
—
12,737
57,053
Total
$
418,356
$
451,791
$
45,695
$
46,763
$
12,737
$
975,342
December 31, 2018
Grade:
Pass
$
356,415
$
339,079
$
—
$
44,606
$
—
$
740,100
Special mention
6,531
11,339
—
—
—
17,870
Substandard
1,921
10,447
571
—
—
12,939
Doubtful
—
917
—
—
—
917
Not formally rated
—
—
56,790
—
19,815
76,605
Total
$
364,867
$
361,782
$
57,361
$
44,606
$
19,815
$
848,431</t>
  </si>
  <si>
    <t>Schedule of loans to directors and executive officers of the company and companies in which they have significant ownership interests</t>
  </si>
  <si>
    <t>(In thousands)
Balance beginning January 1, 2018
$
22,273
Effect of changes in composition of related parties
(339)
Advances
11
Principal payments
(9,988)
Ending balance, December 31, 2018
$
11,957
Balance beginning January 1, 2019
$
11,957
Advances
5,303
Principal payments
(13,555)
Ending balance, December 31, 2019
$
3,705</t>
  </si>
  <si>
    <t>PREMISES AND EQUIPMENT (Tables)</t>
  </si>
  <si>
    <t>Schedule of premises and equipment</t>
  </si>
  <si>
    <t>(In thousands)
2019
2018
Land
$
2,424
$
2,424
Buildings and leasehold improvements
13,401
9,241
Furniture and equipment
4,854
4,520
Leasehold improvements
3,526
4,234
Lease right-of-use assets
3,713
—
Construction in progress
29
5,748
27,947
26,167
Accumulated depreciation and amortization
(9,506)
(10,081)
Premises and equipment, net
$
18,441
$
16,086</t>
  </si>
  <si>
    <t>DEPOSITS (Tables)</t>
  </si>
  <si>
    <t>Schedule of deposit balances by type</t>
  </si>
  <si>
    <t>(In thousands)
2019
2018
NOW and demand
$
369,423
$
332,064
Regular savings
115,593
109,322
Money market deposits
270,471
229,314
Total non-certificate accounts
755,487
670,700
Certificate accounts of $250,000 or more
15,575
14,164
Certificate accounts less than $250,000
78,843
83,232
Total certificate accounts
94,418
97,396
Total deposits
$
849,905
$
768,096</t>
  </si>
  <si>
    <t>Schedule of maturities of certificate accounts</t>
  </si>
  <si>
    <t>(In thousands)
2020
$
61,954
2021
25,042
2022
6,747
2023
524
2024
151
Total
$
94,418</t>
  </si>
  <si>
    <t>BORROWINGS (Tables)</t>
  </si>
  <si>
    <t>Schedule of maturities of advances from the FHLB and FRB</t>
  </si>
  <si>
    <t>Advances consist of funds borrowed from the FHLB and the FRB borrower-in-custody (“BIC”) program. Maturities of advances from the FHLB and FRB for years ending after December 31, 2019 and 2018 are summarized as follows:
(In thousands)
2019
2018
2019
$
—
$
43,071
2020
11,498
11,451
2021
5,000
5,000
2023
8,500
8,500
Total
$
24,998
$
68,022</t>
  </si>
  <si>
    <t>INCOME TAXES (Tables)</t>
  </si>
  <si>
    <t>Schedule of components for income tax expense</t>
  </si>
  <si>
    <t>(In thousands)
2019
2018
Current tax expense (benefit):
Federal
$
3,477
$
3,214
State
1,392
1,278
Net operating loss carryforward
(9)
(14)
4,860
4,478
Deferred tax benefit:
Federal
(724)
(926)
State
(325)
(315)
(1,049)
(1,241)
Income tax expense
$
3,811
$
3,237</t>
  </si>
  <si>
    <t>Schedule of differences between the statutory federal income tax rate and the effective tax rates</t>
  </si>
  <si>
    <t>2019
2018
Federal income tax at statutory rate
21.0
%
21.0
%
Increase (decrease) in tax resulting from:
State tax, net of federal tax benefit
5.8
5.7
Tax exempt income and dividends received deduction
(0.6)
(1.0)
Other
(0.1)
0.1
Effective tax rate
26.1
%
25.8
%</t>
  </si>
  <si>
    <t>Schedule of deferred tax assets and deferred tax liabilities</t>
  </si>
  <si>
    <t>(In thousands)
2019
2018
Deferred tax assets:
Allowance for loan losses
$
3,837
$
3,251
Depreciation
71
160
Net operating loss carryforward
7
16
Employee benefit plans and share-based compensation plans
2,707
2,498
Deferred loan fees, net
613
339
Reserve for unfunded commitments
31
31
Net unrealized loss on securities
—
107
Other
164
109
Gross deferred tax assets
7,430
6,511
Deferred tax liabilities:
Prepaid expenses
(43)
(45)
FHLB restructure fees
(8)
(29)
Net unrealized holding gain on securities
(137)
—
Gross deferred tax liabilities
(188)
(74)
Net deferred tax asset
$
7,242
$
6,437</t>
  </si>
  <si>
    <t>EMPLOYEE BENEFITS &amp; SHARE-BASED COMPENSATION PLANS (Tables)</t>
  </si>
  <si>
    <t>Schedule of employee stock ownership</t>
  </si>
  <si>
    <t>December 31,
December 31,
2019
2018
Allocated
192,499
144,374
Committed to be allocated
89,757
48,125
Unallocated
1,256,612
529,377
Total
1,538,868
721,876</t>
  </si>
  <si>
    <t>Schedule of fair value of options granted</t>
  </si>
  <si>
    <t>2019
2018
Vesting period (years)
3
5
Expiration date (years)
10
10
Expected volatility
31.15
%
21.23
%
Expected life (years)
7.5
7.5
Expected dividend yield
%
%
Risk free interest rate
1.83
%
2.97
%
Fair value per option
$
4.80
$
4.31</t>
  </si>
  <si>
    <t>Schedule of stock option grants</t>
  </si>
  <si>
    <t>Weighted
Weighted Average
Average
Remaining
Aggregate
Stock Option
Exercise
Contractual
Intrinsic
Awards
Price
Term (years)
Value
Outstanding at January 1, 2019
801,276
$
8.85
Granted
14,781
12.91
Forfeited
—
—
Exercised
—
—
Outstanding at December 31, 2019
816,057
$
8.93
$
2,908,000
Outstanding and expected to vest at December 31, 2019
816,057
$
8.93
$
2,908,000
Vested and Exercisable at December 31, 2019
465,994
$
8.73
$
1,741,000
Unrecognized compensation cost
$
899,000
Weighted average remaining recognition period (years)</t>
  </si>
  <si>
    <t>Schedule of activity in restricted stock awards under the Equity Plan</t>
  </si>
  <si>
    <t>Number of
Weighted Average
Shares
Grant Price
Unvested restricted stock awards at January 1, 2019
198,216
$
8.97
Granted
5,907
12.91
Forfeited
—
—
Vested
(64,104)
8.85
Unvested restricted stock awards at December 31, 2018
140,019
$
9.19
Unrecognized compensation cost
$
1,210,000
Weighted average remaining recognition period (years)
2.14</t>
  </si>
  <si>
    <t>EARNINGS PER SHARE (Tables)</t>
  </si>
  <si>
    <t>Schedule of earning per share</t>
  </si>
  <si>
    <t>(Dollars in thousands)
2019
2018
Net income attributable to common shareholders
$
10,808
$
9,325
Average number of common shares issued
19,511,700
19,523,492
Less:
average unallocated ESOP shares
(1,345,983)
(572,680)
average unvested restricted stock
(152,682)
(214,314)
average treasury stock acquired
(54,849)
(60,436)
Average number of common shares outstanding to calculate basic earnings per common share
17,958,186
18,676,062
Effect of dilutive unvested restricted stock and stock option awards
108,782
133,864
Average number of common shares outstanding to calculate diluted earnings per common share
18,066,968
18,809,926
Earnings per common share:
Basic
$
0.60
$
0.50
Diluted
$
0.60
$
0.50</t>
  </si>
  <si>
    <t>REGULATORY MATTERS (Tables)</t>
  </si>
  <si>
    <t>Schedule of Bank's actual capital amounts and ratios</t>
  </si>
  <si>
    <t>Capital
Adequacy Purposes
Action Provisions
(Dollars in thousands)
Amount
Ratio
Amount
Ratio
Amount
Ratio
December 31, 2019
Total Capital (to Risk Weighted Assets)
$
181,135
17.62
%
$
82,238
≥
8.0
%
$
102,798
≥
10.0
%
Tier 1 Capital (to Risk Weighted Assets)
168,273
16.37
61,679
≥
6.0
82,238
≥
8.0
Common Equity Tier 1 Capital (to Risk Weighted Assets)
168,273
16.37
46,259
≥
4.5
66,819
≥
6.5
Tier 1 Capital (to Average Assets)
168,273
15.18
44,352
≥
4.0
55,440
≥
5.0
December 31, 2018
Total Capital (to Risk Weighted Assets)
$
128,939
14.55
%
$
70,891
≥
8.0
%
$
88,614
≥
10.0
%
Tier 1 Capital (to Risk Weighted Assets)
117,855
13.30
53,168
≥
6.0
70,891
≥
8.0
Common Equity Tier 1 Capital (to Risk Weighted Assets)
117,855
13.30
39,876
≥
4.5
57,599
≥
6.5
Tier 1 Capital (to Average Assets)
117,855
12.69
37,157
≥
4.0
46,446
≥
5.0</t>
  </si>
  <si>
    <t>LEASES (Tables)</t>
  </si>
  <si>
    <t>Schedule of lease labilities and other information</t>
  </si>
  <si>
    <t>(In thousands)
2020
$
165
2021
172
2022
172
2023
172
2024
175
Years thereafter
6,286
Total lease payments
7,142
Less imputed interest
(3,265)
Total lease liabilities
$
3,877
Weighted-average remaining lease term - operating leases
years
Weighted-average discount rate - operating leases
3.78
%</t>
  </si>
  <si>
    <t>FINANCIAL INSTRUMENTS WITH OFF-BALANCE SHEET RISK (Tables)</t>
  </si>
  <si>
    <t>Schedule of financial instrument with off-balance sheet credit risk</t>
  </si>
  <si>
    <t>(In thousands)
2019
2018
Commitments to originate loans
$
29,388
$
42,625
Letters of credit
1,463
1,546
Unadvanced portions of loans
201,921
196,104
$
232,772
$
240,275</t>
  </si>
  <si>
    <t>FAIR VALUE MEASUREMENTS (Tables)</t>
  </si>
  <si>
    <t>Schedule of financial instruments measured at fair value on a recurring basis</t>
  </si>
  <si>
    <t>Fair Value Measurements at Reporting Date Using
Quoted Prices in
Significant
Significant
Active Markets for
Other Observable
Unobservable
Identical Assets
Inputs
Inputs
(In thousands)
Total
Level 1
Level 2
Level 3
December 31, 2019
State and municipal
$
11,206
$
—
$
11,206
$
—
Asset-backed securities
5,500
—
5,500
—
Mortgage-backed securities
25,084
—
25,084
—
Totals
$
41,790
$
—
$
41,790
$
—
December 31, 2018
State and municipal
$
20,255
$
—
$
20,255
$
—
Asset-backed securities
6,371
—
6,371
—
Mortgage-backed securities
24,777
—
24,777
—
Totals
$
51,403
$
—
$
51,403
$
—</t>
  </si>
  <si>
    <t>Schedule of assets measured at fair value on a nonrecurring basis</t>
  </si>
  <si>
    <t>Fair Value Measurements at Reporting Date Using:
Quoted Prices in
Significant
Significant
Active Markets for
Other Observable
Unobservable
Identical Assets
Inputs
Inputs
(In thousands)
Total
Level 1
Level 2
Level 3
December 31, 2019
Impaired loans
$
2,020
$
—
$
—
$
2,020
December 31, 2018
Impaired loans
$
659
$
—
$
—
$
659
Other real estate owned
—
1,676
—</t>
  </si>
  <si>
    <t>Schedule of valuation methodology and unobservable inputs for Level 3 assets measured at fair value on a nonrecurring basis</t>
  </si>
  <si>
    <t>(In thousands)
Fair Value
Valuation Technique
Unobservable Input
December 31, 2019
Impaired loans
$
2,020
Real estate appraisals
Discount for dated appraisals
December 31, 2018
Impaired loans
$
659
Real estate appraisals and business valuation
Discount for dated appraisals and comparable company evaluations</t>
  </si>
  <si>
    <t>DISCLOSURES ABOUT FAIR VALUES OF FINANCIAL INSTRUMENTS (Tables)</t>
  </si>
  <si>
    <t>Schedule of carrying amounts and estimated fair values of financial instruments, held or issued for purposes other than trading</t>
  </si>
  <si>
    <t>Carrying
Fair Value
(In thousands)
Amount
Level 1
Level 2
Level 3
Total
December 31, 2019
Financial assets:
Cash and cash equivalents
$
59,658
$
59,658
$
—
$
—
$
59,658
Available-for-sale securities
41,790
—
41,790
—
41,790
Federal Home Loan Bank of Boston stock
1,416
1,416
—
—
1,416
Loans, net
959,286
—
—
958,270
958,270
Accrued interest receivable
2,854
—
2,854
—
2,854
Financial liabilities:
Deposits
849,905
—
—
850,774
850,774
Borrowings
24,998
—
25,351
—
25,351
December 31, 2018
Financial assets:
Cash and cash equivalents
$
28,613
$
28,613
$
—
$
—
$
28,613
Available-for-sale securities
51,403
—
51,403
—
51,403
Federal Home Loan Bank of Boston stock
2,650
2,650
—
—
2,650
Loans, net
835,528
—
—
827,090
827,090
Accrued interest receivable
2,638
—
2,638
—
2,638
Financial liabilities:
Deposits
768,096
—
—
768,010
768,010
Borrowings
68,022
—
67,846
—
67,846</t>
  </si>
  <si>
    <t>CONDENSED FINANCIAL STATEMENTS OF PARENT ONLY (Tables)</t>
  </si>
  <si>
    <t>Schedule of parent only statement of balance sheet</t>
  </si>
  <si>
    <t>(In thousands)
2019
2018
Assets
Cash and due from banks
$
51,634
$
5,249
Investment in common stock of The Provident Bank
168,737
117,615
Other assets
10,636
2,755
Total assets
$
231,007
$
125,619
Liabilities and Shareholders’ Equity
Accrued expenses
$
74
$
35
Shareholders’ equity
230,933
125,584
Total liabilities and shareholders’ equity
$
231,007
$
125,619</t>
  </si>
  <si>
    <t>Schedule of parent only income statement</t>
  </si>
  <si>
    <t>Years Ended
December 31,
(In thousands)
2019
2018
Total income
$
245
$
140
Operating expenses
105
90
Income before income taxes and equity in undistributed net income of The Provident Bank
140
50
Applicable income tax provision
39
14
Income before equity in income of subsidiaries
101
36
Equity in undistributed net income of The Provident Bank
10,707
9,289
Net income
$
10,808
$
9,325</t>
  </si>
  <si>
    <t>Schedule of parent only statement of cash flows</t>
  </si>
  <si>
    <t>Twelve Months Ended
December 31,
(In thousands)
2019
2018
Cash flows from operating activities:
Net income
$
10,808
$
9,325
Adjustments to reconcile net income to net cash provided by operating activities:
Equity in undistributed earnings of subsidiaries
(10,707)
(9,289)
(Increase) decrease in other assets
(7,381)
13
Increase in other liabilities
39
191
Net cash (used in) provided by operating activities
(7,241)
240
Cash flows from investing activities:
Investment in The Provident Bank
(37,631)
—
Purchase of other investment
(500)
—
Capital contribution from Provident Bancorp
372
—
Net cash used in investing activities
(37,759)
—
Cash flows from financing activities:
Proceeds from sale of common stock, net
91,578
—
Shares surrendered related to tax withholdings on restricted stock awards
(193)
—
Purchase of treasury stock
—
(215)
Net cash used in financing activities
91,385
(215)
Net increase in cash and cash equivalents
46,385
25
Cash and cash equivalents at beginning of year
5,249
5,224
Cash and cash equivalents at end of year
$
51,634
$
5,249</t>
  </si>
  <si>
    <t>SELECTED QUARTERLY FINANCIAL DATA (UNAUDITED) (Tables)</t>
  </si>
  <si>
    <t>Schedule of quarterly financial data</t>
  </si>
  <si>
    <t>First Quarter
Second Quarter
Third Quarter
Fourth Quarter
(In thousands)
2019
2018
2019
2018
2019
2018
2019
2018
Interest and dividend income
$
12,129
$
9,753
$
12,731
$
10,377
$
13,316
$
10,833
$
13,362
$
11,377
Interest expense
1,971
1,034
2,130
1,213
2,259
1,429
1,788
1,537
Net interest and dividend income
10,158
8,719
10,601
9,164
11,057
9,404
11,574
9,840
Provision for loan losses
1,462
656
1,354
638
833
1,421
1,677
614
Gain on sale of securities, net
113
—
—
—
—
—
—
—
Other income
933
1,013
1,056
1,118
1,040
1,059
969
988
Total noninterest income
1,046
1,013
1,056
1,118
1,040
1,059
969
988
Total noninterest expense
6,746
6,376
6,883
6,411
6,461
6,223
7,466
6,404
Income tax expense
778
678
889
843
1,295
741
849
975
Net income
$
2,218
$
2,022
$
2,531
$
2,390
$
3,508
$
2,078
$
2,551
$
2,835
Earnings per share (1):
Basic
$
0.12
$
0.11
$
0.14
$
0.13
$
0.19
$
0.11
$
0.15
$
0.15
Diluted
$
0.12
$
0.11
$
0.14
$
0.13
$
0.19
$
0.11
$
0.15
$
0.15
Weighted Average Shares (1):
Basic
18,635,191
18,758,735
18,663,245
18,786,692
18,690,778
18,006,471
18,714,004
Diluted
18,787,060
18,895,918
18,802,061
18,965,924
18,909,155
18,135,220
18,876,858
(1) Share amounts related to periods prior to the date of the Conversion (October 16, 2019) have been restated to give the retroactive recognition to the exchange ratio applied in the Conversion (2.0212-to-one).</t>
  </si>
  <si>
    <t>NATURE OF OPERATIONS (Details) - USD ($) $ / shares in Units, $ in Thousands</t>
  </si>
  <si>
    <t>Nature Of Operations [Line Items]</t>
  </si>
  <si>
    <t>Gross proceeds</t>
  </si>
  <si>
    <t>Second-step stock offering</t>
  </si>
  <si>
    <t>Common stock, shares sold (in shares)</t>
  </si>
  <si>
    <t>Common stock, share issue price per share (in dollars per share)</t>
  </si>
  <si>
    <t>Proceeds used to fund ESOP</t>
  </si>
  <si>
    <t>Purchase by ESOP (in dollars per share)</t>
  </si>
  <si>
    <t>Share issue, related expenses</t>
  </si>
  <si>
    <t>Net proceeds invested in Bank's operations</t>
  </si>
  <si>
    <t>Mutual Holding Company MHC</t>
  </si>
  <si>
    <t>Percentage of ownership (as a percent)</t>
  </si>
  <si>
    <t>52.00%</t>
  </si>
  <si>
    <t>ACCOUNTING POLICIES (Details) - USD ($) $ / shares in Units, $ in Millions</t>
  </si>
  <si>
    <t>Jan. 01, 2019</t>
  </si>
  <si>
    <t>Par value of stock bought from and sold to the federal home loan bank (in dollars per share)</t>
  </si>
  <si>
    <t>ASU 2016-02, Leases (Topic 842)</t>
  </si>
  <si>
    <t>Cumulative effect adjustment, increase in assets and liabilities</t>
  </si>
  <si>
    <t>INVESTMENTS SECURITIES AVAILABLE-FOR-SALE - Amortized cost (Details) - USD ($) $ in Thousands</t>
  </si>
  <si>
    <t>Debt Securities, Available-for-sale [Line Items]</t>
  </si>
  <si>
    <t>Amortized Cost Basis</t>
  </si>
  <si>
    <t>Gross Unrealized Gains</t>
  </si>
  <si>
    <t>Gross Unrealized Losses</t>
  </si>
  <si>
    <t>Fair Value</t>
  </si>
  <si>
    <t>State and municipal securities</t>
  </si>
  <si>
    <t>Asset-backed securities</t>
  </si>
  <si>
    <t>Government mortgage-backed securities</t>
  </si>
  <si>
    <t>INVESTMENTS SECURITIES AVAILABLE-FOR-SALE - Maturities of debt securities (Details) - USD ($) $ in Thousands</t>
  </si>
  <si>
    <t>Available-for-Sale, Amortized Cost</t>
  </si>
  <si>
    <t>Due after one year through five years</t>
  </si>
  <si>
    <t>Due after five years through ten years</t>
  </si>
  <si>
    <t>Due after ten years</t>
  </si>
  <si>
    <t>Amortized Cost</t>
  </si>
  <si>
    <t>Available-for-Sale, Fair Value</t>
  </si>
  <si>
    <t>INVESTMENTS SECURITIES AVAILABLE-FOR-SALE - Aggregate fair value and unrealized losses of securities (Details) - USD ($) $ in Thousands</t>
  </si>
  <si>
    <t>Fair Value, Less than 12 Months</t>
  </si>
  <si>
    <t>Unrealized Losses, Less than 12 Months</t>
  </si>
  <si>
    <t>Fair Value, 12 Months or Longer</t>
  </si>
  <si>
    <t>Unrealized Losses, 12 Months or Longer</t>
  </si>
  <si>
    <t>Fair Value, Total</t>
  </si>
  <si>
    <t>Unrealized Losses, Total</t>
  </si>
  <si>
    <t>INVESTMENTS SECURITIES AVAILABLE-FOR-SALE - Additional Information (Details) - USD ($)</t>
  </si>
  <si>
    <t>Gross realized gains on sales and calls</t>
  </si>
  <si>
    <t>Gross losses realized</t>
  </si>
  <si>
    <t>Securities pledged to secure available borrowings with the Federal Reserve Bank and Federal Home Loan Bank</t>
  </si>
  <si>
    <t>LOANS - Summary (Details) - USD ($) $ in Thousands</t>
  </si>
  <si>
    <t>Dec. 31, 2017</t>
  </si>
  <si>
    <t>Loans and Leases Receivable Disclosure [Line Items]</t>
  </si>
  <si>
    <t>Gross loans, Amount</t>
  </si>
  <si>
    <t>Allowance for loan losses</t>
  </si>
  <si>
    <t>Deferred loan fees, net</t>
  </si>
  <si>
    <t>Net loans</t>
  </si>
  <si>
    <t>Commercial real estate</t>
  </si>
  <si>
    <t>Commercial</t>
  </si>
  <si>
    <t>Residential real estate</t>
  </si>
  <si>
    <t>Construction and land development</t>
  </si>
  <si>
    <t>Consumer</t>
  </si>
  <si>
    <t>LOANS - Summary of allowance for loan losses by portfolio segment and loan balances by segment (Details) - USD ($) $ in Thousands</t>
  </si>
  <si>
    <t>3 Months Ended</t>
  </si>
  <si>
    <t>Sep. 30, 2019</t>
  </si>
  <si>
    <t>Jun. 30, 2019</t>
  </si>
  <si>
    <t>Mar. 31, 2019</t>
  </si>
  <si>
    <t>Sep. 30, 2018</t>
  </si>
  <si>
    <t>Jun. 30, 2018</t>
  </si>
  <si>
    <t>Mar. 31, 2018</t>
  </si>
  <si>
    <t>Allowance for Loan and Lease Losses [Roll Forward]</t>
  </si>
  <si>
    <t>Beginning balance</t>
  </si>
  <si>
    <t>Charge-offs</t>
  </si>
  <si>
    <t>Recoveries</t>
  </si>
  <si>
    <t>Provision (credit)</t>
  </si>
  <si>
    <t>Ending balance</t>
  </si>
  <si>
    <t>Allowance for loan losses:</t>
  </si>
  <si>
    <t>Ending balance: Individually evaluated for impairment</t>
  </si>
  <si>
    <t>Ending balance: Collectively evaluated for impairment</t>
  </si>
  <si>
    <t>Total allowance for loan losses ending balance</t>
  </si>
  <si>
    <t>Loans:</t>
  </si>
  <si>
    <t>Total loans ending balance</t>
  </si>
  <si>
    <t>Unallocated</t>
  </si>
  <si>
    <t>LOANS - Summary of non accrual loans and past-due loans by portfolio segment (Details) - USD ($) $ in Thousands</t>
  </si>
  <si>
    <t>Financing Receivable, Recorded Investment, Past Due [Line Items]</t>
  </si>
  <si>
    <t>Total Past Due</t>
  </si>
  <si>
    <t>Total Current</t>
  </si>
  <si>
    <t>Total Loans</t>
  </si>
  <si>
    <t>90 Days or More Past Due and Accruing</t>
  </si>
  <si>
    <t>Non-accrual Loans</t>
  </si>
  <si>
    <t>30 - 59 Days</t>
  </si>
  <si>
    <t>60 - 89 Days</t>
  </si>
  <si>
    <t>90 Days or More Past Due</t>
  </si>
  <si>
    <t>Commercial real estate | 30 - 59 Days</t>
  </si>
  <si>
    <t>Commercial real estate | 60 - 89 Days</t>
  </si>
  <si>
    <t>Commercial real estate | 90 Days or More Past Due</t>
  </si>
  <si>
    <t>Commercial | 30 - 59 Days</t>
  </si>
  <si>
    <t>Commercial | 60 - 89 Days</t>
  </si>
  <si>
    <t>Commercial | 90 Days or More Past Due</t>
  </si>
  <si>
    <t>Residential real estate | 30 - 59 Days</t>
  </si>
  <si>
    <t>Residential real estate | 60 - 89 Days</t>
  </si>
  <si>
    <t>Residential real estate | 90 Days or More Past Due</t>
  </si>
  <si>
    <t>Construction and land development | 30 - 59 Days</t>
  </si>
  <si>
    <t>Construction and land development | 60 - 89 Days</t>
  </si>
  <si>
    <t>Construction and land development | 90 Days or More Past Due</t>
  </si>
  <si>
    <t>Consumer | 30 - 59 Days</t>
  </si>
  <si>
    <t>Consumer | 60 - 89 Days</t>
  </si>
  <si>
    <t>Consumer | 90 Days or More Past Due</t>
  </si>
  <si>
    <t>LOANS - Summary of impaired loans by portfolio segment (Details) - USD ($) $ in Thousands</t>
  </si>
  <si>
    <t>With no related allowance recorded:</t>
  </si>
  <si>
    <t>Recorded Investment</t>
  </si>
  <si>
    <t>Unpaid Principal Balance</t>
  </si>
  <si>
    <t>Average Recorded Investment</t>
  </si>
  <si>
    <t>Interest Income Recognized</t>
  </si>
  <si>
    <t>With an allowance recorded:</t>
  </si>
  <si>
    <t>Related Allowance</t>
  </si>
  <si>
    <t>LOANS - Summary of troubled debt restructuring (Details) $ in Thousands</t>
  </si>
  <si>
    <t>Dec. 31, 2019USD ($)contract</t>
  </si>
  <si>
    <t>Troubled debt restructuring:</t>
  </si>
  <si>
    <t>Number of Contracts | contract</t>
  </si>
  <si>
    <t>Pre- Modification Outstanding Recorded Investment</t>
  </si>
  <si>
    <t>Post-Modification Outstanding Recorded Investment</t>
  </si>
  <si>
    <t>LOANS - Summary of loans by risk rating and portfolio segment (Details) - USD ($) $ in Thousands</t>
  </si>
  <si>
    <t>Financing Receivable, Recorded Investment [Line Items]</t>
  </si>
  <si>
    <t>Pass</t>
  </si>
  <si>
    <t>Special mention</t>
  </si>
  <si>
    <t>Substandard</t>
  </si>
  <si>
    <t>Doubtful</t>
  </si>
  <si>
    <t>Not formally rated</t>
  </si>
  <si>
    <t>Commercial real estate | Pass</t>
  </si>
  <si>
    <t>Commercial real estate | Special mention</t>
  </si>
  <si>
    <t>Commercial real estate | Substandard</t>
  </si>
  <si>
    <t>Commercial real estate | Doubtful</t>
  </si>
  <si>
    <t>Commercial real estate | Not formally rated</t>
  </si>
  <si>
    <t>Commercial | Pass</t>
  </si>
  <si>
    <t>Commercial | Special mention</t>
  </si>
  <si>
    <t>Commercial | Substandard</t>
  </si>
  <si>
    <t>Commercial | Doubtful</t>
  </si>
  <si>
    <t>Commercial | Not formally rated</t>
  </si>
  <si>
    <t>Residential real estate | Pass</t>
  </si>
  <si>
    <t>Residential real estate | Special mention</t>
  </si>
  <si>
    <t>Residential real estate | Substandard</t>
  </si>
  <si>
    <t>Residential real estate | Doubtful</t>
  </si>
  <si>
    <t>Residential real estate | Not formally rated</t>
  </si>
  <si>
    <t>Construction and land development | Pass</t>
  </si>
  <si>
    <t>Construction and land development | Special mention</t>
  </si>
  <si>
    <t>Construction and land development | Substandard</t>
  </si>
  <si>
    <t>Construction and land development | Doubtful</t>
  </si>
  <si>
    <t>Construction and land development | Not formally rated</t>
  </si>
  <si>
    <t>Consumer | Pass</t>
  </si>
  <si>
    <t>Consumer | Special mention</t>
  </si>
  <si>
    <t>Consumer | Substandard</t>
  </si>
  <si>
    <t>Consumer | Doubtful</t>
  </si>
  <si>
    <t>Consumer | Not formally rated</t>
  </si>
  <si>
    <t>LOANS - Summary of Loans (Details) - USD ($) $ in Thousands</t>
  </si>
  <si>
    <t>Loans and Leases Receivable, Related Parties [Roll Forward]</t>
  </si>
  <si>
    <t>Balance beginning January 1</t>
  </si>
  <si>
    <t>Effect of changes in composition of related parties</t>
  </si>
  <si>
    <t>Advances</t>
  </si>
  <si>
    <t>Principal payments</t>
  </si>
  <si>
    <t>Ending balance, December 31</t>
  </si>
  <si>
    <t>LOANS - Additional Information (Details) - USD ($)</t>
  </si>
  <si>
    <t>Accounts, Notes, Loans and Financing Receivable [Line Items]</t>
  </si>
  <si>
    <t>Aggregate principal balance pledged to secure possible borrowings</t>
  </si>
  <si>
    <t>Troubled debt restructuring, total</t>
  </si>
  <si>
    <t>Re-amortization term of commercial loan</t>
  </si>
  <si>
    <t>12 months</t>
  </si>
  <si>
    <t>Impairment analysis performed and specific reserve</t>
  </si>
  <si>
    <t>Unpaid principal balance</t>
  </si>
  <si>
    <t>Mortgage and other loans</t>
  </si>
  <si>
    <t>PREMISES AND EQUIPMENT - Summary of premises and equipment (Details) - USD ($) $ in Thousands</t>
  </si>
  <si>
    <t>Property, Plant and Equipment [Line Items]</t>
  </si>
  <si>
    <t>Premises and equipment, gross</t>
  </si>
  <si>
    <t>Accumulated depreciation and amortization</t>
  </si>
  <si>
    <t>Land</t>
  </si>
  <si>
    <t>Buildings and leasehold improvements</t>
  </si>
  <si>
    <t>Furniture and equipment</t>
  </si>
  <si>
    <t>Leasehold improvements</t>
  </si>
  <si>
    <t>Lease right-of-use assets</t>
  </si>
  <si>
    <t>Construction in progress</t>
  </si>
  <si>
    <t>DEPOSITS (Details) - USD ($) $ in Thousands</t>
  </si>
  <si>
    <t>NOW and demand</t>
  </si>
  <si>
    <t>Regular savings</t>
  </si>
  <si>
    <t>Money market deposits</t>
  </si>
  <si>
    <t>Total non-certificate accounts</t>
  </si>
  <si>
    <t>Certificate accounts of $250,000 or more</t>
  </si>
  <si>
    <t>Certificate accounts less than $250,000</t>
  </si>
  <si>
    <t>Total certificate accounts</t>
  </si>
  <si>
    <t>DEPOSITS - Scheduled maturities for time deposits (Details) - USD ($) $ in Thousands</t>
  </si>
  <si>
    <t>2020</t>
  </si>
  <si>
    <t>2021</t>
  </si>
  <si>
    <t>2022</t>
  </si>
  <si>
    <t>2023</t>
  </si>
  <si>
    <t>2024</t>
  </si>
  <si>
    <t>DEPOSITS - Additional Information (Details) - USD ($) $ in Millions</t>
  </si>
  <si>
    <t>Brokered certificates of deposit</t>
  </si>
  <si>
    <t>Deposits from related parties held</t>
  </si>
  <si>
    <t>BORROWINGS (Details) - USD ($) $ in Thousands</t>
  </si>
  <si>
    <t>BORROWINGS - Additional Information (Details) - USD ($)</t>
  </si>
  <si>
    <t>Dec. 31, 2015</t>
  </si>
  <si>
    <t>Federal reserve bank advances</t>
  </si>
  <si>
    <t>Federal Home Loan Bank, Advances [Line Items]</t>
  </si>
  <si>
    <t>Overnight borrowings</t>
  </si>
  <si>
    <t>Outstanding FRB borrowings</t>
  </si>
  <si>
    <t>Aggregate borrowings from FHLB</t>
  </si>
  <si>
    <t>Federal Home Loan Bank Advances</t>
  </si>
  <si>
    <t>Modified FHLB borrowings</t>
  </si>
  <si>
    <t>Prepayment penalty</t>
  </si>
  <si>
    <t>Federal Home Loan Bank Advances | Minimum [Member]</t>
  </si>
  <si>
    <t>Interest rates on FHLB advances ranged from</t>
  </si>
  <si>
    <t>1.53%</t>
  </si>
  <si>
    <t>Federal Home Loan Bank Advances | Maximum [Member]</t>
  </si>
  <si>
    <t>3.01%</t>
  </si>
  <si>
    <t>Federal Home Loan Bank Advances | Weighted Average [Member]</t>
  </si>
  <si>
    <t>2.45%</t>
  </si>
  <si>
    <t>INCOME TAXES - Components of income tax expense (Details) - USD ($) $ in Thousands</t>
  </si>
  <si>
    <t>Current tax expense (benefit):</t>
  </si>
  <si>
    <t>Federal</t>
  </si>
  <si>
    <t>State</t>
  </si>
  <si>
    <t>Net operating loss carryforward</t>
  </si>
  <si>
    <t>Current tax expense (benefit), total</t>
  </si>
  <si>
    <t>Deferred tax benefit:</t>
  </si>
  <si>
    <t>Deferred tax benefit, total</t>
  </si>
  <si>
    <t>INCOME TAXES - Differences between statutory federal income tax rate and effective tax rates (Details)</t>
  </si>
  <si>
    <t>Federal income tax at statutory rate</t>
  </si>
  <si>
    <t>21.00%</t>
  </si>
  <si>
    <t>Increase (decrease) in tax resulting from:</t>
  </si>
  <si>
    <t>State tax, net of federal tax benefit</t>
  </si>
  <si>
    <t>5.80%</t>
  </si>
  <si>
    <t>5.70%</t>
  </si>
  <si>
    <t>Tax exempt income and dividends received deduction</t>
  </si>
  <si>
    <t>(0.60%)</t>
  </si>
  <si>
    <t>(1.00%)</t>
  </si>
  <si>
    <t>(0.10%)</t>
  </si>
  <si>
    <t>0.10%</t>
  </si>
  <si>
    <t>Effective tax rate</t>
  </si>
  <si>
    <t>26.10%</t>
  </si>
  <si>
    <t>25.80%</t>
  </si>
  <si>
    <t>INCOME TAXES - Gross deferred tax assets and gross deferred tax liabilities (Details) - USD ($) $ in Thousands</t>
  </si>
  <si>
    <t>Deferred tax assets:</t>
  </si>
  <si>
    <t>Depreciation</t>
  </si>
  <si>
    <t>Employee benefit plans and share-based compensation plans</t>
  </si>
  <si>
    <t>Reserve for unfunded commitments</t>
  </si>
  <si>
    <t>Net unrealized loss on securities</t>
  </si>
  <si>
    <t>Gross deferred tax assets</t>
  </si>
  <si>
    <t>Deferred tax liabilities:</t>
  </si>
  <si>
    <t>Prepaid expenses</t>
  </si>
  <si>
    <t>FHLB restructure fees</t>
  </si>
  <si>
    <t>Net unrealized holding gain on securities</t>
  </si>
  <si>
    <t>Gross deferred tax liabilities</t>
  </si>
  <si>
    <t>Net deferred tax asset</t>
  </si>
  <si>
    <t>INCOME TAXES - Additional Information (Details)</t>
  </si>
  <si>
    <t>Dec. 31, 2019USD ($)</t>
  </si>
  <si>
    <t>Federal net operating loss carryovers</t>
  </si>
  <si>
    <t>Annual operating loss carryforwards</t>
  </si>
  <si>
    <t>EMPLOYEE BENEFITS &amp; SHARE-BASED COMPENSATION PLANS - Shares held by ESOP (Details) - shares</t>
  </si>
  <si>
    <t>Share-Based Compensation</t>
  </si>
  <si>
    <t>Allocated</t>
  </si>
  <si>
    <t>Committed to be allocated</t>
  </si>
  <si>
    <t>EMPLOYEE BENEFITS &amp; SHARE-BASED COMPENSATION PLANS - Fair value options granted (Details) - $ / shares</t>
  </si>
  <si>
    <t>Defined Benefit Plan Disclosure [Line Items]</t>
  </si>
  <si>
    <t>Vesting period (years)</t>
  </si>
  <si>
    <t>3 years</t>
  </si>
  <si>
    <t>5 years</t>
  </si>
  <si>
    <t>Expiration date (years)</t>
  </si>
  <si>
    <t>10 years</t>
  </si>
  <si>
    <t>Expected volatility</t>
  </si>
  <si>
    <t>31.15%</t>
  </si>
  <si>
    <t>21.23%</t>
  </si>
  <si>
    <t>Expected life (years)</t>
  </si>
  <si>
    <t>7 years 6 months</t>
  </si>
  <si>
    <t>Expected dividend yield</t>
  </si>
  <si>
    <t>0.00%</t>
  </si>
  <si>
    <t>Risk free interest rate</t>
  </si>
  <si>
    <t>1.83%</t>
  </si>
  <si>
    <t>2.97%</t>
  </si>
  <si>
    <t>Fair value per option</t>
  </si>
  <si>
    <t>Stock option</t>
  </si>
  <si>
    <t>EMPLOYEE BENEFITS &amp; SHARE-BASED COMPENSATION PLANS - Stock Options (Details) - Stock option $ / shares in Units, $ in Thousands</t>
  </si>
  <si>
    <t>Dec. 31, 2019USD ($)$ / sharesshares</t>
  </si>
  <si>
    <t>Stock Option Awards</t>
  </si>
  <si>
    <t>Outstanding at January 1, 2019 | shares</t>
  </si>
  <si>
    <t>Granted | shares</t>
  </si>
  <si>
    <t>Outstanding at December 31, 2019 | shares</t>
  </si>
  <si>
    <t>Outstanding and expected to vest | shares</t>
  </si>
  <si>
    <t>Vested and Exercisable | shares</t>
  </si>
  <si>
    <t>Unrecognized compensation cost | $</t>
  </si>
  <si>
    <t>Weighted average remaining recognition period (years)</t>
  </si>
  <si>
    <t>2 years 2 months 1 day</t>
  </si>
  <si>
    <t>Weighted Average Exercise Price</t>
  </si>
  <si>
    <t>Outstanding at January 1, 2019 | $ / shares</t>
  </si>
  <si>
    <t>Granted | $ / shares</t>
  </si>
  <si>
    <t>Outstanding at December 31, 2019 | $ / shares</t>
  </si>
  <si>
    <t>Outstanding and expected to vest | $ / shares</t>
  </si>
  <si>
    <t>Vested and Exercisable | $ / shares</t>
  </si>
  <si>
    <t>Weighted Average Remaining Contractual Term (years)</t>
  </si>
  <si>
    <t>Outstanding</t>
  </si>
  <si>
    <t>7 years 7 days</t>
  </si>
  <si>
    <t>Outstanding and expected to vest</t>
  </si>
  <si>
    <t>Vested and Exercisable</t>
  </si>
  <si>
    <t>6 years 11 months 1 day</t>
  </si>
  <si>
    <t>Aggregate Intrinsic Value</t>
  </si>
  <si>
    <t>Outstanding | $</t>
  </si>
  <si>
    <t>Outstanding and expected to vest | $</t>
  </si>
  <si>
    <t>Vested and Exercisable | $</t>
  </si>
  <si>
    <t>EMPLOYEE BENEFITS &amp; SHARE-BASED COMPENSATION PLANS - Restricted Stock (Details) - Restricted stock</t>
  </si>
  <si>
    <t>Unvested Restricted Stock Awards</t>
  </si>
  <si>
    <t>Unvested restricted stock awards | shares</t>
  </si>
  <si>
    <t>Vested | shares</t>
  </si>
  <si>
    <t>2 years 1 month 21 days</t>
  </si>
  <si>
    <t>Weighted Average Grant Date Price</t>
  </si>
  <si>
    <t>Unvested restricted stock awards | $ / shares</t>
  </si>
  <si>
    <t>Vested | $ / shares</t>
  </si>
  <si>
    <t>EMPLOYEE BENEFITS &amp; SHARE-BASED COMPENSATION PLANS - Additional Information (Details) - USD ($) $ / shares in Units, $ in Thousands</t>
  </si>
  <si>
    <t>Options expiration period</t>
  </si>
  <si>
    <t>Compensation expense</t>
  </si>
  <si>
    <t>Number of shares purchased</t>
  </si>
  <si>
    <t>ESOP shares</t>
  </si>
  <si>
    <t>Fair value of unallocated shares</t>
  </si>
  <si>
    <t>Shares reserved for future issuance</t>
  </si>
  <si>
    <t>Share based compensation expenses</t>
  </si>
  <si>
    <t>Restricted stock</t>
  </si>
  <si>
    <t>Exchange ratio</t>
  </si>
  <si>
    <t>Supplemental Executive Retirement Plans</t>
  </si>
  <si>
    <t>Liability for retirement benefits</t>
  </si>
  <si>
    <t>Expense recognized for benefits</t>
  </si>
  <si>
    <t>401(k) Plan</t>
  </si>
  <si>
    <t>Employer matching contribution, percent of match</t>
  </si>
  <si>
    <t>100.00%</t>
  </si>
  <si>
    <t>Employee contributions</t>
  </si>
  <si>
    <t>6.00%</t>
  </si>
  <si>
    <t>Percent of Employees' Gross Pay contribution</t>
  </si>
  <si>
    <t>75.00%</t>
  </si>
  <si>
    <t>Expense recognized</t>
  </si>
  <si>
    <t>ESOP payable term</t>
  </si>
  <si>
    <t>15 years</t>
  </si>
  <si>
    <t>ESOP prime rate percentage</t>
  </si>
  <si>
    <t>4.75%</t>
  </si>
  <si>
    <t>Initial stock offering</t>
  </si>
  <si>
    <t>Additional amount funded</t>
  </si>
  <si>
    <t>Purchase by ESOP, as a percentage of shares sold in the Company's second-step offering</t>
  </si>
  <si>
    <t>8.00%</t>
  </si>
  <si>
    <t>Average price of unallocated shares</t>
  </si>
  <si>
    <t>EARNINGS PER SHARE (Details) - USD ($) $ / shares in Units, $ in Thousands</t>
  </si>
  <si>
    <t>Net Income attributable to common shareholders</t>
  </si>
  <si>
    <t>Average number of common shares issued</t>
  </si>
  <si>
    <t>Less:</t>
  </si>
  <si>
    <t>average unallocated ESOP shares</t>
  </si>
  <si>
    <t>average unvested restricted stock</t>
  </si>
  <si>
    <t>average treasury stock acquired</t>
  </si>
  <si>
    <t>Average number of common shares outstanding to calculate basic earnings per common share</t>
  </si>
  <si>
    <t>Effect of dilutive unvested restricted stock and stock option awards</t>
  </si>
  <si>
    <t>Average number of common shares outstanding to calculate diluted earnings per common share</t>
  </si>
  <si>
    <t>Earnings per common share:</t>
  </si>
  <si>
    <t>REGULATORY MATTERS - Bank's actual capital amounts and ratios (Details) - USD ($) $ in Thousands</t>
  </si>
  <si>
    <t>Total Capital (to Risk Weighted Assets), Actual Capital, Amount</t>
  </si>
  <si>
    <t>Total Capital (to Risk Weighted Assets), Actual Capital, Ratio</t>
  </si>
  <si>
    <t>17.62%</t>
  </si>
  <si>
    <t>14.55%</t>
  </si>
  <si>
    <t>Total Capital (to Risk Weighted Assets), For Capital Adequacy Purposes, Amount</t>
  </si>
  <si>
    <t>Total Capital (to Risk Weighted Assets), For Capital Adequacy Purposes, Ratio</t>
  </si>
  <si>
    <t>Total Capital (to Risk Weighted Assets), To Be Well Capitalized Under Prompt Corrective Action Provisions, Amount</t>
  </si>
  <si>
    <t>Total Capital (to Risk Weighted Assets), To Be Well Capitalized Under Prompt Corrective Action Provisions, Ratio</t>
  </si>
  <si>
    <t>10.00%</t>
  </si>
  <si>
    <t>Tier 1 Capital (to Risk Weighted Assets), Actual Capital, Amount</t>
  </si>
  <si>
    <t>Tier 1 Capital (to Risk Weighted Assets), Actual Capital, Ratio</t>
  </si>
  <si>
    <t>16.37%</t>
  </si>
  <si>
    <t>13.30%</t>
  </si>
  <si>
    <t>Tier 1 Capital (to Risk Weighted Assets), For Capital Adequacy Purposes, Amount</t>
  </si>
  <si>
    <t>Tier 1 Capital (to Risk Weighted Assets), For Capital Adequacy Purposes, Ratio</t>
  </si>
  <si>
    <t>Tier 1 Capital (to Risk Weighted Assets), To Be Well Capitalized Under Prompt Corrective Action Provisions, Amount</t>
  </si>
  <si>
    <t>Tier 1 Capital (to Risk Weighted Assets),To Be Well Capitalized Under Prompt Corrective Action Provisions, Ratio</t>
  </si>
  <si>
    <t>Common Equity Tier 1 Capital to Risk-Weighted Assets, Actual Capital, Amount</t>
  </si>
  <si>
    <t>Common Equity Tier 1 Capital to Risk-Weighted Assets, Actual Capital, Ratio</t>
  </si>
  <si>
    <t>Common Equity Tier 1 Capital to Risk-Weighted Assets, For Capital Adequacy Purposes, Amount</t>
  </si>
  <si>
    <t>Common Equity Tier 1 Capital (to Risk Weighted Assets), For Capital Adequacy Purposes, Ratio</t>
  </si>
  <si>
    <t>4.50%</t>
  </si>
  <si>
    <t>Common Equity Tier 1 Capital to Risk-Weighted Assets, To be Well Capitalized Under Prompt Corrective Action Provisions, Amount</t>
  </si>
  <si>
    <t>Common Equity Tier 1 Capital (to Risk Weighted Assets), To Be Well Capitalized Under Prompt Corrective Action Provisions, Ratio</t>
  </si>
  <si>
    <t>6.50%</t>
  </si>
  <si>
    <t>Tier 1 Capital (to Average Assets), Actual Capital, Amount</t>
  </si>
  <si>
    <t>Tier 1 Capital (to Average Assets), Actual Capital, Ratio</t>
  </si>
  <si>
    <t>15.18%</t>
  </si>
  <si>
    <t>12.69%</t>
  </si>
  <si>
    <t>Tier 1 Capital (to Average Assets), For Capital Adequacy Purposes, Amount</t>
  </si>
  <si>
    <t>Tier 1 Capital (to Average Assets), For Capital Adequacy Purposes, Ratio</t>
  </si>
  <si>
    <t>4.00%</t>
  </si>
  <si>
    <t>Tier 1 Capital (to Average Assets), To Be Well Capitalized Under Prompt Corrective Action Provisions, Amount</t>
  </si>
  <si>
    <t>Tier 1 Capital (to Average Assets), To Be Well Capitalized Under Prompt Corrective Action Provisions, Ratio</t>
  </si>
  <si>
    <t>5.00%</t>
  </si>
  <si>
    <t>REGULATORY MATTERS - Additional information (Details)</t>
  </si>
  <si>
    <t>Common equity Tier 1 ("CETI") capital ratio</t>
  </si>
  <si>
    <t>Minimum Tier 1 capital to risk-weighted assets ratio</t>
  </si>
  <si>
    <t>Minimum total capital to risk-weighted assets ratio</t>
  </si>
  <si>
    <t>Minimum Tier 1 leverage ratio</t>
  </si>
  <si>
    <t>CETI capital ratio</t>
  </si>
  <si>
    <t>Tier 1 ratio</t>
  </si>
  <si>
    <t>Total risk based capital ratio</t>
  </si>
  <si>
    <t>Tier 1 leverage ratio</t>
  </si>
  <si>
    <t>Capital conservation buffer above required capital ratios in beginning January 1, 2016</t>
  </si>
  <si>
    <t>0.625%</t>
  </si>
  <si>
    <t>Capital conservation buffer fully phased</t>
  </si>
  <si>
    <t>2.50%</t>
  </si>
  <si>
    <t>COMMITMENTS AND CONTINGENT LIABILITIES - Additional information (Details) $ in Millions</t>
  </si>
  <si>
    <t>1 Months Ended</t>
  </si>
  <si>
    <t>Apr. 30, 2018USD ($)</t>
  </si>
  <si>
    <t>Aggregate principal outstanding balance foreclosure sale</t>
  </si>
  <si>
    <t>Aggregate principal outstanding balance retain by bank</t>
  </si>
  <si>
    <t>Aggregate principal outstanding balance retain by another institution</t>
  </si>
  <si>
    <t>Proceeds from sale of foreclosed assets</t>
  </si>
  <si>
    <t>Amount retain from proceeds of foreclosure sale</t>
  </si>
  <si>
    <t>LEASES - Maturities of lease liabilities (Details) $ in Thousands</t>
  </si>
  <si>
    <t>Fiscal Year-End</t>
  </si>
  <si>
    <t>Total lease liabilities</t>
  </si>
  <si>
    <t>Years thereafter</t>
  </si>
  <si>
    <t>Total lease payments</t>
  </si>
  <si>
    <t>Less imputed interest</t>
  </si>
  <si>
    <t>LEASES - Weighted-average (Details) - ASU 2016-02, Leases (Topic 842)</t>
  </si>
  <si>
    <t>Leases [Line Items]</t>
  </si>
  <si>
    <t>Weighted-average remaining lease term - operating leases</t>
  </si>
  <si>
    <t>31 years 10 months 24 days</t>
  </si>
  <si>
    <t>Weighted-average discount rate - operating leases</t>
  </si>
  <si>
    <t>3.78%</t>
  </si>
  <si>
    <t>LEASES - Additional Information (Details)</t>
  </si>
  <si>
    <t>Dec. 31, 2019USD ($)item</t>
  </si>
  <si>
    <t>Dec. 31, 2018USD ($)</t>
  </si>
  <si>
    <t>Number of leases branch location | item</t>
  </si>
  <si>
    <t>Total rental expense</t>
  </si>
  <si>
    <t>Recognized right-of-use assets</t>
  </si>
  <si>
    <t>Lessee, Operating Lease, Option to Extend</t>
  </si>
  <si>
    <t>leases include options to extend the lease for up to 20 years</t>
  </si>
  <si>
    <t>ASU 2016-02, Leases (Topic 842) | Minimum [Member]</t>
  </si>
  <si>
    <t>Lessee, Operating Lease, Term of Contract</t>
  </si>
  <si>
    <t>4 years 6 months</t>
  </si>
  <si>
    <t>ASU 2016-02, Leases (Topic 842) | Maximum [Member]</t>
  </si>
  <si>
    <t>16 years</t>
  </si>
  <si>
    <t>FINANCIAL INSTRUMENTS WITH OFF-BALANCE SHEET RISK - Notional amounts of financial instrument with off-balance sheet credit risk (Details) - USD ($) $ in Thousands</t>
  </si>
  <si>
    <t>Fair Value, Off-balance Sheet Risks, Disclosure Information [Line Items]</t>
  </si>
  <si>
    <t>Notional amounts of financial instrument with off-balance sheet credit risk</t>
  </si>
  <si>
    <t>Commitments to originate loans</t>
  </si>
  <si>
    <t>Letters of credit</t>
  </si>
  <si>
    <t>Unadvanced portions of loans</t>
  </si>
  <si>
    <t>FINANCIAL INSTRUMENTS WITH OFF-BALANCE SHEET RISK - Additional information (Details) - USD ($) $ in Millions</t>
  </si>
  <si>
    <t>Maximum potential amount of obligation</t>
  </si>
  <si>
    <t>FAIR VALUE MEASUREMENTS - Financial instruments measured at fair value on a recurring basis (Details) - USD ($) $ in Thousands</t>
  </si>
  <si>
    <t>Fair Value, Assets and Liabilities Measured on Recurring and Nonrecurring Basis [Line Items]</t>
  </si>
  <si>
    <t>Fair Value Level 1</t>
  </si>
  <si>
    <t>Fair Value Level 2</t>
  </si>
  <si>
    <t>Fair Value Level 3</t>
  </si>
  <si>
    <t>Recurring basis</t>
  </si>
  <si>
    <t>Recurring basis | State and municipal securities</t>
  </si>
  <si>
    <t>Recurring basis | Asset-backed securities</t>
  </si>
  <si>
    <t>Recurring basis | Government mortgage-backed securities</t>
  </si>
  <si>
    <t>Recurring basis | Fair Value Level 1</t>
  </si>
  <si>
    <t>Recurring basis | Fair Value Level 1 | State and municipal securities</t>
  </si>
  <si>
    <t>Recurring basis | Fair Value Level 1 | Asset-backed securities</t>
  </si>
  <si>
    <t>Recurring basis | Fair Value Level 1 | Government mortgage-backed securities</t>
  </si>
  <si>
    <t>Recurring basis | Fair Value Level 2</t>
  </si>
  <si>
    <t>Recurring basis | Fair Value Level 2 | State and municipal securities</t>
  </si>
  <si>
    <t>Recurring basis | Fair Value Level 2 | Asset-backed securities</t>
  </si>
  <si>
    <t>Recurring basis | Fair Value Level 2 | Government mortgage-backed securities</t>
  </si>
  <si>
    <t>Recurring basis | Fair Value Level 3</t>
  </si>
  <si>
    <t>Recurring basis | Fair Value Level 3 | State and municipal securities</t>
  </si>
  <si>
    <t>Recurring basis | Fair Value Level 3 | Asset-backed securities</t>
  </si>
  <si>
    <t>Recurring basis | Fair Value Level 3 | Government mortgage-backed securities</t>
  </si>
  <si>
    <t>FAIR VALUE MEASUREMENTS - Assets measured at fair value on a nonrecurring basis (Details) - Nonrecurring basis - USD ($) $ in Thousands</t>
  </si>
  <si>
    <t>Impaired loans</t>
  </si>
  <si>
    <t>Fair Value Measurements - Valuation methodology and unobservable inputs for Level 3 assets (Details) - Nonrecurring basis - USD ($) $ in Thousands</t>
  </si>
  <si>
    <t>Fair Value Measurements, Recurring and Nonrecurring, Valuation Techniques [Line Items]</t>
  </si>
  <si>
    <t>DISCLOSURES ABOUT FAIR VALUES OF FINANCIAL INSTRUMENTS - Carrying amounts and estimated fair values (Details) - USD ($) $ in Thousands</t>
  </si>
  <si>
    <t>Financial assets:</t>
  </si>
  <si>
    <t>Available-for-sale securities</t>
  </si>
  <si>
    <t>Federal Home Loan Bank of Boston stock</t>
  </si>
  <si>
    <t>Carrying Amount</t>
  </si>
  <si>
    <t>Financial liabilities:</t>
  </si>
  <si>
    <t>Deposits</t>
  </si>
  <si>
    <t>CONDENSED FINANCIAL STATEMENTS OF PARENT ONLY - Parent Only Balance Sheet (Details) - USD ($) $ in Thousands</t>
  </si>
  <si>
    <t>Liabilities and Shareholders' Equity</t>
  </si>
  <si>
    <t>Shareholders' equity</t>
  </si>
  <si>
    <t>PROVIDENT BANCORP, INC.</t>
  </si>
  <si>
    <t>Investment in common stock of The Provident Bank</t>
  </si>
  <si>
    <t>Accrued expenses</t>
  </si>
  <si>
    <t>CONDENSED FINANCIAL STATEMENTS OF PARENT ONLY - Parent Only Income Statement (Details) - USD ($) $ in Thousands</t>
  </si>
  <si>
    <t>Condensed Income Statements, Captions [Line Items]</t>
  </si>
  <si>
    <t>Applicable income tax provision</t>
  </si>
  <si>
    <t>Total income</t>
  </si>
  <si>
    <t>Operating expenses</t>
  </si>
  <si>
    <t>Income before income taxes and equity in undistributed net income of The Provident Bank</t>
  </si>
  <si>
    <t>Income before equity in income of subsidiaries</t>
  </si>
  <si>
    <t>Equity in undistributed net income of The Provident Bank</t>
  </si>
  <si>
    <t>CONDENSED FINANCIAL STATEMENTS OF PARENT ONLY - Parent Only Statement of Cash Flows (Details) - USD ($) $ in Thousands</t>
  </si>
  <si>
    <t>Increase in other liabilities</t>
  </si>
  <si>
    <t>Net increase in cash and cash equivalents</t>
  </si>
  <si>
    <t>Equity in undistributed earnings of subsidiaries</t>
  </si>
  <si>
    <t>Net cash (used in) provided by operating activities</t>
  </si>
  <si>
    <t>Investment in The Provident Bank</t>
  </si>
  <si>
    <t>Purchase of other investment</t>
  </si>
  <si>
    <t>Net cash used in financing activities</t>
  </si>
  <si>
    <t>SELECTED QUARTERLY FINANCIAL DATA (UNAUDITED) (Details) - USD ($) $ / shares in Units, $ in Thousands</t>
  </si>
  <si>
    <t>Interest and dividend income</t>
  </si>
  <si>
    <t>Interest expense</t>
  </si>
  <si>
    <t>SUBSEQUENT EVENTS (Details) $ in Millions</t>
  </si>
  <si>
    <t>Dec. 20, 2019USD ($)</t>
  </si>
  <si>
    <t>ResX Warehouse Lending portfolio</t>
  </si>
  <si>
    <t>Subsequent Event [Line Items]</t>
  </si>
  <si>
    <t>Purchase pri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C9" s="5" t="n">
        <v>19476248</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D16" s="6" t="n">
        <v>183.6</v>
      </c>
    </row>
    <row r="17" spans="1:4">
      <c r="A17" s="4" t="s">
        <v>30</v>
      </c>
      <c r="B17" s="4" t="s">
        <v>31</v>
      </c>
    </row>
    <row r="18" spans="1:4">
      <c r="A18" s="4" t="s">
        <v>32</v>
      </c>
      <c r="B18" s="4" t="s">
        <v>33</v>
      </c>
    </row>
    <row r="19" spans="1:4">
      <c r="A19" s="4" t="s">
        <v>34</v>
      </c>
      <c r="B19" s="4" t="s">
        <v>33</v>
      </c>
    </row>
    <row r="20" spans="1:4">
      <c r="A20" s="4" t="s">
        <v>35</v>
      </c>
      <c r="B20" s="4" t="s">
        <v>28</v>
      </c>
    </row>
    <row r="21" spans="1:4">
      <c r="A21" s="4" t="s">
        <v>36</v>
      </c>
      <c r="B21" s="4" t="s">
        <v>22</v>
      </c>
    </row>
    <row r="22" spans="1:4">
      <c r="A22" s="4" t="s">
        <v>37</v>
      </c>
      <c r="B22" s="4" t="s">
        <v>26</v>
      </c>
    </row>
    <row r="23" spans="1:4">
      <c r="A23" s="4" t="s">
        <v>38</v>
      </c>
      <c r="B23"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v>
      </c>
      <c r="C1" s="2" t="s">
        <v>2</v>
      </c>
      <c r="D1" s="2" t="s">
        <v>40</v>
      </c>
    </row>
    <row r="2" spans="1:4">
      <c r="A2" s="3" t="s">
        <v>41</v>
      </c>
    </row>
    <row r="3" spans="1:4">
      <c r="A3" s="4" t="s">
        <v>42</v>
      </c>
      <c r="C3" s="7" t="n">
        <v>11990</v>
      </c>
      <c r="D3" s="7" t="n">
        <v>10941</v>
      </c>
    </row>
    <row r="4" spans="1:4">
      <c r="A4" s="4" t="s">
        <v>43</v>
      </c>
      <c r="C4" s="5" t="n">
        <v>47668</v>
      </c>
      <c r="D4" s="5" t="n">
        <v>17672</v>
      </c>
    </row>
    <row r="5" spans="1:4">
      <c r="A5" s="4" t="s">
        <v>44</v>
      </c>
      <c r="C5" s="5" t="n">
        <v>59658</v>
      </c>
      <c r="D5" s="5" t="n">
        <v>28613</v>
      </c>
    </row>
    <row r="6" spans="1:4">
      <c r="A6" s="4" t="s">
        <v>45</v>
      </c>
      <c r="C6" s="5" t="n">
        <v>41790</v>
      </c>
      <c r="D6" s="5" t="n">
        <v>51403</v>
      </c>
    </row>
    <row r="7" spans="1:4">
      <c r="A7" s="4" t="s">
        <v>46</v>
      </c>
      <c r="C7" s="5" t="n">
        <v>1416</v>
      </c>
      <c r="D7" s="5" t="n">
        <v>2650</v>
      </c>
    </row>
    <row r="8" spans="1:4">
      <c r="A8" s="4" t="s">
        <v>47</v>
      </c>
      <c r="C8" s="5" t="n">
        <v>959286</v>
      </c>
      <c r="D8" s="5" t="n">
        <v>835528</v>
      </c>
    </row>
    <row r="9" spans="1:4">
      <c r="A9" s="4" t="s">
        <v>48</v>
      </c>
      <c r="C9" s="5" t="n">
        <v>26925</v>
      </c>
      <c r="D9" s="5" t="n">
        <v>26226</v>
      </c>
    </row>
    <row r="10" spans="1:4">
      <c r="A10" s="4" t="s">
        <v>49</v>
      </c>
      <c r="C10" s="5" t="n">
        <v>18441</v>
      </c>
      <c r="D10" s="5" t="n">
        <v>16086</v>
      </c>
    </row>
    <row r="11" spans="1:4">
      <c r="A11" s="4" t="s">
        <v>50</v>
      </c>
      <c r="D11" s="5" t="n">
        <v>1676</v>
      </c>
    </row>
    <row r="12" spans="1:4">
      <c r="A12" s="4" t="s">
        <v>51</v>
      </c>
      <c r="C12" s="5" t="n">
        <v>2854</v>
      </c>
      <c r="D12" s="5" t="n">
        <v>2638</v>
      </c>
    </row>
    <row r="13" spans="1:4">
      <c r="A13" s="4" t="s">
        <v>52</v>
      </c>
      <c r="C13" s="5" t="n">
        <v>7242</v>
      </c>
      <c r="D13" s="5" t="n">
        <v>6437</v>
      </c>
    </row>
    <row r="14" spans="1:4">
      <c r="A14" s="4" t="s">
        <v>53</v>
      </c>
      <c r="C14" s="5" t="n">
        <v>4176</v>
      </c>
      <c r="D14" s="5" t="n">
        <v>2822</v>
      </c>
    </row>
    <row r="15" spans="1:4">
      <c r="A15" s="4" t="s">
        <v>54</v>
      </c>
      <c r="C15" s="5" t="n">
        <v>1121788</v>
      </c>
      <c r="D15" s="5" t="n">
        <v>974079</v>
      </c>
    </row>
    <row r="16" spans="1:4">
      <c r="A16" s="3" t="s">
        <v>55</v>
      </c>
    </row>
    <row r="17" spans="1:4">
      <c r="A17" s="4" t="s">
        <v>56</v>
      </c>
      <c r="C17" s="5" t="n">
        <v>222088</v>
      </c>
      <c r="D17" s="5" t="n">
        <v>195293</v>
      </c>
    </row>
    <row r="18" spans="1:4">
      <c r="A18" s="4" t="s">
        <v>57</v>
      </c>
      <c r="C18" s="5" t="n">
        <v>627817</v>
      </c>
      <c r="D18" s="5" t="n">
        <v>572803</v>
      </c>
    </row>
    <row r="19" spans="1:4">
      <c r="A19" s="4" t="s">
        <v>58</v>
      </c>
      <c r="C19" s="5" t="n">
        <v>849905</v>
      </c>
      <c r="D19" s="5" t="n">
        <v>768096</v>
      </c>
    </row>
    <row r="20" spans="1:4">
      <c r="A20" s="4" t="s">
        <v>59</v>
      </c>
      <c r="C20" s="5" t="n">
        <v>24998</v>
      </c>
      <c r="D20" s="5" t="n">
        <v>68022</v>
      </c>
    </row>
    <row r="21" spans="1:4">
      <c r="A21" s="4" t="s">
        <v>60</v>
      </c>
      <c r="C21" s="5" t="n">
        <v>3877</v>
      </c>
    </row>
    <row r="22" spans="1:4">
      <c r="A22" s="4" t="s">
        <v>61</v>
      </c>
      <c r="C22" s="5" t="n">
        <v>12075</v>
      </c>
      <c r="D22" s="5" t="n">
        <v>12377</v>
      </c>
    </row>
    <row r="23" spans="1:4">
      <c r="A23" s="4" t="s">
        <v>62</v>
      </c>
      <c r="C23" s="5" t="n">
        <v>890855</v>
      </c>
      <c r="D23" s="5" t="n">
        <v>848495</v>
      </c>
    </row>
    <row r="24" spans="1:4">
      <c r="A24" s="3" t="s">
        <v>63</v>
      </c>
    </row>
    <row r="25" spans="1:4">
      <c r="A25" s="4" t="s">
        <v>64</v>
      </c>
      <c r="C25" s="4" t="s">
        <v>65</v>
      </c>
      <c r="D25" s="4" t="s">
        <v>65</v>
      </c>
    </row>
    <row r="26" spans="1:4">
      <c r="A26" s="4" t="s">
        <v>66</v>
      </c>
      <c r="B26" s="4" t="s">
        <v>67</v>
      </c>
      <c r="C26" s="5" t="n">
        <v>195</v>
      </c>
      <c r="D26" s="5" t="n">
        <v>0</v>
      </c>
    </row>
    <row r="27" spans="1:4">
      <c r="A27" s="4" t="s">
        <v>68</v>
      </c>
      <c r="C27" s="5" t="n">
        <v>146174</v>
      </c>
      <c r="D27" s="5" t="n">
        <v>45895</v>
      </c>
    </row>
    <row r="28" spans="1:4">
      <c r="A28" s="4" t="s">
        <v>69</v>
      </c>
      <c r="C28" s="5" t="n">
        <v>94159</v>
      </c>
      <c r="D28" s="5" t="n">
        <v>83351</v>
      </c>
    </row>
    <row r="29" spans="1:4">
      <c r="A29" s="4" t="s">
        <v>70</v>
      </c>
      <c r="C29" s="5" t="n">
        <v>458</v>
      </c>
      <c r="D29" s="5" t="n">
        <v>-255</v>
      </c>
    </row>
    <row r="30" spans="1:4">
      <c r="A30" s="4" t="s">
        <v>71</v>
      </c>
      <c r="C30" s="5" t="n">
        <v>-10053</v>
      </c>
      <c r="D30" s="5" t="n">
        <v>-2619</v>
      </c>
    </row>
    <row r="31" spans="1:4">
      <c r="A31" s="4" t="s">
        <v>72</v>
      </c>
      <c r="B31" s="4" t="s">
        <v>67</v>
      </c>
      <c r="D31" s="5" t="n">
        <v>-788</v>
      </c>
    </row>
    <row r="32" spans="1:4">
      <c r="A32" s="4" t="s">
        <v>73</v>
      </c>
      <c r="C32" s="5" t="n">
        <v>230933</v>
      </c>
      <c r="D32" s="5" t="n">
        <v>125584</v>
      </c>
    </row>
    <row r="33" spans="1:4">
      <c r="A33" s="4" t="s">
        <v>74</v>
      </c>
      <c r="C33" s="7" t="n">
        <v>1121788</v>
      </c>
      <c r="D33" s="7" t="n">
        <v>974079</v>
      </c>
    </row>
    <row r="34" spans="1:4"/>
    <row r="35" spans="1:4">
      <c r="A35" s="4" t="s">
        <v>67</v>
      </c>
      <c r="B35" s="4" t="s">
        <v>75</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5</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23</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46</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143</v>
      </c>
      <c r="B21" s="4" t="s">
        <v>294</v>
      </c>
    </row>
    <row r="22" spans="1:2">
      <c r="A22" s="4" t="s">
        <v>295</v>
      </c>
      <c r="B22" s="4" t="s">
        <v>296</v>
      </c>
    </row>
    <row r="23" spans="1:2">
      <c r="A23" s="4" t="s">
        <v>297</v>
      </c>
      <c r="B23" s="4" t="s">
        <v>298</v>
      </c>
    </row>
    <row r="24" spans="1:2">
      <c r="A24" s="4" t="s">
        <v>299</v>
      </c>
      <c r="B2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v>
      </c>
      <c r="B1" s="2" t="s">
        <v>2</v>
      </c>
      <c r="C1" s="2" t="s">
        <v>40</v>
      </c>
    </row>
    <row r="2" spans="1:3">
      <c r="A2" s="3" t="s">
        <v>77</v>
      </c>
    </row>
    <row r="3" spans="1:3">
      <c r="A3" s="4" t="s">
        <v>78</v>
      </c>
      <c r="B3" s="8" t="n">
        <v>0.01</v>
      </c>
      <c r="C3" s="8" t="n">
        <v>0.01</v>
      </c>
    </row>
    <row r="4" spans="1:3">
      <c r="A4" s="4" t="s">
        <v>79</v>
      </c>
      <c r="B4" s="5" t="n">
        <v>50000000</v>
      </c>
      <c r="C4" s="5" t="n">
        <v>50000000</v>
      </c>
    </row>
    <row r="5" spans="1:3">
      <c r="A5" s="4" t="s">
        <v>80</v>
      </c>
      <c r="B5" s="5" t="n">
        <v>0</v>
      </c>
      <c r="C5" s="5" t="n">
        <v>0</v>
      </c>
    </row>
    <row r="6" spans="1:3">
      <c r="A6" s="4" t="s">
        <v>81</v>
      </c>
      <c r="B6" s="5" t="n">
        <v>0</v>
      </c>
      <c r="C6" s="5" t="n">
        <v>0</v>
      </c>
    </row>
    <row r="7" spans="1:3">
      <c r="A7" s="4" t="s">
        <v>82</v>
      </c>
      <c r="B7" s="8" t="n">
        <v>0.01</v>
      </c>
      <c r="C7" s="7" t="n">
        <v>0</v>
      </c>
    </row>
    <row r="8" spans="1:3">
      <c r="A8" s="4" t="s">
        <v>83</v>
      </c>
      <c r="B8" s="5" t="n">
        <v>100000000</v>
      </c>
      <c r="C8" s="5" t="n">
        <v>100000000</v>
      </c>
    </row>
    <row r="9" spans="1:3">
      <c r="A9" s="4" t="s">
        <v>84</v>
      </c>
      <c r="B9" s="5" t="n">
        <v>19473818</v>
      </c>
      <c r="C9" s="5" t="n">
        <v>19529200</v>
      </c>
    </row>
    <row r="10" spans="1:3">
      <c r="A10" s="4" t="s">
        <v>85</v>
      </c>
      <c r="B10" s="5" t="n">
        <v>19473818</v>
      </c>
      <c r="C10" s="5" t="n">
        <v>19455503</v>
      </c>
    </row>
    <row r="11" spans="1:3">
      <c r="A11" s="4" t="s">
        <v>86</v>
      </c>
      <c r="B11" s="5" t="n">
        <v>0</v>
      </c>
      <c r="C11" s="5" t="n">
        <v>736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2</v>
      </c>
    </row>
    <row r="3" spans="1:2">
      <c r="A3" s="3" t="s">
        <v>229</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33</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0</v>
      </c>
      <c r="B1" s="2" t="s">
        <v>1</v>
      </c>
    </row>
    <row r="2" spans="1:2">
      <c r="B2" s="2" t="s">
        <v>2</v>
      </c>
    </row>
    <row r="3" spans="1:2">
      <c r="A3" s="3" t="s">
        <v>239</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41</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246</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248</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0</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7</v>
      </c>
      <c r="B1" s="2" t="s">
        <v>1</v>
      </c>
    </row>
    <row r="2" spans="1:3">
      <c r="B2" s="2" t="s">
        <v>2</v>
      </c>
      <c r="C2" s="2" t="s">
        <v>40</v>
      </c>
    </row>
    <row r="3" spans="1:3">
      <c r="A3" s="3" t="s">
        <v>88</v>
      </c>
    </row>
    <row r="4" spans="1:3">
      <c r="A4" s="4" t="s">
        <v>89</v>
      </c>
      <c r="B4" s="7" t="n">
        <v>49693</v>
      </c>
      <c r="C4" s="7" t="n">
        <v>40358</v>
      </c>
    </row>
    <row r="5" spans="1:3">
      <c r="A5" s="4" t="s">
        <v>90</v>
      </c>
      <c r="B5" s="5" t="n">
        <v>1549</v>
      </c>
      <c r="C5" s="5" t="n">
        <v>1669</v>
      </c>
    </row>
    <row r="6" spans="1:3">
      <c r="A6" s="4" t="s">
        <v>91</v>
      </c>
      <c r="B6" s="5" t="n">
        <v>296</v>
      </c>
      <c r="C6" s="5" t="n">
        <v>313</v>
      </c>
    </row>
    <row r="7" spans="1:3">
      <c r="A7" s="4" t="s">
        <v>92</v>
      </c>
      <c r="B7" s="5" t="n">
        <v>51538</v>
      </c>
      <c r="C7" s="5" t="n">
        <v>42340</v>
      </c>
    </row>
    <row r="8" spans="1:3">
      <c r="A8" s="3" t="s">
        <v>93</v>
      </c>
    </row>
    <row r="9" spans="1:3">
      <c r="A9" s="4" t="s">
        <v>94</v>
      </c>
      <c r="B9" s="5" t="n">
        <v>6258</v>
      </c>
      <c r="C9" s="5" t="n">
        <v>4468</v>
      </c>
    </row>
    <row r="10" spans="1:3">
      <c r="A10" s="4" t="s">
        <v>95</v>
      </c>
      <c r="B10" s="5" t="n">
        <v>1890</v>
      </c>
      <c r="C10" s="5" t="n">
        <v>745</v>
      </c>
    </row>
    <row r="11" spans="1:3">
      <c r="A11" s="4" t="s">
        <v>96</v>
      </c>
      <c r="B11" s="5" t="n">
        <v>8148</v>
      </c>
      <c r="C11" s="5" t="n">
        <v>5213</v>
      </c>
    </row>
    <row r="12" spans="1:3">
      <c r="A12" s="4" t="s">
        <v>97</v>
      </c>
      <c r="B12" s="5" t="n">
        <v>43390</v>
      </c>
      <c r="C12" s="5" t="n">
        <v>37127</v>
      </c>
    </row>
    <row r="13" spans="1:3">
      <c r="A13" s="4" t="s">
        <v>98</v>
      </c>
      <c r="B13" s="5" t="n">
        <v>5326</v>
      </c>
      <c r="C13" s="5" t="n">
        <v>3329</v>
      </c>
    </row>
    <row r="14" spans="1:3">
      <c r="A14" s="4" t="s">
        <v>99</v>
      </c>
      <c r="B14" s="5" t="n">
        <v>38064</v>
      </c>
      <c r="C14" s="5" t="n">
        <v>33798</v>
      </c>
    </row>
    <row r="15" spans="1:3">
      <c r="A15" s="3" t="s">
        <v>100</v>
      </c>
    </row>
    <row r="16" spans="1:3">
      <c r="A16" s="4" t="s">
        <v>101</v>
      </c>
      <c r="B16" s="5" t="n">
        <v>113</v>
      </c>
    </row>
    <row r="17" spans="1:3">
      <c r="A17" s="4" t="s">
        <v>102</v>
      </c>
      <c r="B17" s="5" t="n">
        <v>699</v>
      </c>
      <c r="C17" s="5" t="n">
        <v>686</v>
      </c>
    </row>
    <row r="18" spans="1:3">
      <c r="A18" s="4" t="s">
        <v>103</v>
      </c>
      <c r="B18" s="5" t="n">
        <v>64</v>
      </c>
      <c r="C18" s="5" t="n">
        <v>64</v>
      </c>
    </row>
    <row r="19" spans="1:3">
      <c r="A19" s="4" t="s">
        <v>104</v>
      </c>
      <c r="B19" s="5" t="n">
        <v>4111</v>
      </c>
      <c r="C19" s="5" t="n">
        <v>4178</v>
      </c>
    </row>
    <row r="20" spans="1:3">
      <c r="A20" s="3" t="s">
        <v>105</v>
      </c>
    </row>
    <row r="21" spans="1:3">
      <c r="A21" s="4" t="s">
        <v>106</v>
      </c>
      <c r="B21" s="5" t="n">
        <v>18243</v>
      </c>
      <c r="C21" s="5" t="n">
        <v>16801</v>
      </c>
    </row>
    <row r="22" spans="1:3">
      <c r="A22" s="4" t="s">
        <v>107</v>
      </c>
      <c r="B22" s="5" t="n">
        <v>1968</v>
      </c>
      <c r="C22" s="5" t="n">
        <v>1733</v>
      </c>
    </row>
    <row r="23" spans="1:3">
      <c r="A23" s="4" t="s">
        <v>108</v>
      </c>
      <c r="B23" s="5" t="n">
        <v>444</v>
      </c>
      <c r="C23" s="5" t="n">
        <v>471</v>
      </c>
    </row>
    <row r="24" spans="1:3">
      <c r="A24" s="4" t="s">
        <v>109</v>
      </c>
      <c r="B24" s="5" t="n">
        <v>738</v>
      </c>
      <c r="C24" s="5" t="n">
        <v>810</v>
      </c>
    </row>
    <row r="25" spans="1:3">
      <c r="A25" s="4" t="s">
        <v>110</v>
      </c>
      <c r="B25" s="5" t="n">
        <v>385</v>
      </c>
      <c r="C25" s="5" t="n">
        <v>245</v>
      </c>
    </row>
    <row r="26" spans="1:3">
      <c r="A26" s="4" t="s">
        <v>111</v>
      </c>
      <c r="B26" s="5" t="n">
        <v>1210</v>
      </c>
      <c r="C26" s="5" t="n">
        <v>1223</v>
      </c>
    </row>
    <row r="27" spans="1:3">
      <c r="A27" s="4" t="s">
        <v>112</v>
      </c>
      <c r="B27" s="5" t="n">
        <v>741</v>
      </c>
      <c r="C27" s="5" t="n">
        <v>620</v>
      </c>
    </row>
    <row r="28" spans="1:3">
      <c r="A28" s="4" t="s">
        <v>113</v>
      </c>
      <c r="B28" s="5" t="n">
        <v>734</v>
      </c>
      <c r="C28" s="5" t="n">
        <v>645</v>
      </c>
    </row>
    <row r="29" spans="1:3">
      <c r="A29" s="4" t="s">
        <v>114</v>
      </c>
      <c r="B29" s="5" t="n">
        <v>3093</v>
      </c>
      <c r="C29" s="5" t="n">
        <v>2866</v>
      </c>
    </row>
    <row r="30" spans="1:3">
      <c r="A30" s="4" t="s">
        <v>115</v>
      </c>
      <c r="B30" s="5" t="n">
        <v>27556</v>
      </c>
      <c r="C30" s="5" t="n">
        <v>25414</v>
      </c>
    </row>
    <row r="31" spans="1:3">
      <c r="A31" s="4" t="s">
        <v>116</v>
      </c>
      <c r="B31" s="5" t="n">
        <v>14619</v>
      </c>
      <c r="C31" s="5" t="n">
        <v>12562</v>
      </c>
    </row>
    <row r="32" spans="1:3">
      <c r="A32" s="4" t="s">
        <v>117</v>
      </c>
      <c r="B32" s="5" t="n">
        <v>3811</v>
      </c>
      <c r="C32" s="5" t="n">
        <v>3237</v>
      </c>
    </row>
    <row r="33" spans="1:3">
      <c r="A33" s="4" t="s">
        <v>118</v>
      </c>
      <c r="B33" s="7" t="n">
        <v>10808</v>
      </c>
      <c r="C33" s="7" t="n">
        <v>9325</v>
      </c>
    </row>
    <row r="34" spans="1:3">
      <c r="A34" s="3" t="s">
        <v>119</v>
      </c>
    </row>
    <row r="35" spans="1:3">
      <c r="A35" s="4" t="s">
        <v>120</v>
      </c>
      <c r="B35" s="8" t="n">
        <v>0.6</v>
      </c>
      <c r="C35" s="8" t="n">
        <v>0.5</v>
      </c>
    </row>
    <row r="36" spans="1:3">
      <c r="A36" s="4" t="s">
        <v>121</v>
      </c>
      <c r="B36" s="8" t="n">
        <v>0.6</v>
      </c>
      <c r="C36" s="8" t="n">
        <v>0.5</v>
      </c>
    </row>
    <row r="37" spans="1:3">
      <c r="A37" s="3" t="s">
        <v>122</v>
      </c>
    </row>
    <row r="38" spans="1:3">
      <c r="A38" s="4" t="s">
        <v>123</v>
      </c>
      <c r="B38" s="5" t="n">
        <v>17958186</v>
      </c>
      <c r="C38" s="5" t="n">
        <v>18676062</v>
      </c>
    </row>
    <row r="39" spans="1:3">
      <c r="A39" s="4" t="s">
        <v>124</v>
      </c>
      <c r="B39" s="5" t="n">
        <v>18066968</v>
      </c>
      <c r="C39" s="5" t="n">
        <v>18809926</v>
      </c>
    </row>
    <row r="40" spans="1:3">
      <c r="A40" s="4" t="s">
        <v>125</v>
      </c>
    </row>
    <row r="41" spans="1:3">
      <c r="A41" s="3" t="s">
        <v>100</v>
      </c>
    </row>
    <row r="42" spans="1:3">
      <c r="A42" s="4" t="s">
        <v>126</v>
      </c>
      <c r="B42" s="7" t="n">
        <v>1452</v>
      </c>
      <c r="C42" s="7" t="n">
        <v>1435</v>
      </c>
    </row>
    <row r="43" spans="1:3">
      <c r="A43" s="4" t="s">
        <v>127</v>
      </c>
    </row>
    <row r="44" spans="1:3">
      <c r="A44" s="3" t="s">
        <v>100</v>
      </c>
    </row>
    <row r="45" spans="1:3">
      <c r="A45" s="4" t="s">
        <v>126</v>
      </c>
      <c r="B45" s="7" t="n">
        <v>1783</v>
      </c>
      <c r="C45" s="7" t="n">
        <v>19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2</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3" t="s">
        <v>254</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56</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2</v>
      </c>
      <c r="B1" s="2" t="s">
        <v>1</v>
      </c>
    </row>
    <row r="2" spans="1:3">
      <c r="B2" s="2" t="s">
        <v>2</v>
      </c>
      <c r="C2" s="2" t="s">
        <v>40</v>
      </c>
    </row>
    <row r="3" spans="1:3">
      <c r="A3" s="3" t="s">
        <v>383</v>
      </c>
    </row>
    <row r="4" spans="1:3">
      <c r="A4" s="4" t="s">
        <v>384</v>
      </c>
      <c r="B4" s="7" t="n">
        <v>91578</v>
      </c>
    </row>
    <row r="5" spans="1:3">
      <c r="A5" s="4" t="s">
        <v>85</v>
      </c>
      <c r="B5" s="5" t="n">
        <v>19473818</v>
      </c>
      <c r="C5" s="5" t="n">
        <v>19455503</v>
      </c>
    </row>
    <row r="6" spans="1:3">
      <c r="A6" s="4" t="s">
        <v>385</v>
      </c>
    </row>
    <row r="7" spans="1:3">
      <c r="A7" s="3" t="s">
        <v>383</v>
      </c>
    </row>
    <row r="8" spans="1:3">
      <c r="A8" s="4" t="s">
        <v>384</v>
      </c>
      <c r="B8" s="7" t="n">
        <v>102100</v>
      </c>
    </row>
    <row r="9" spans="1:3">
      <c r="A9" s="4" t="s">
        <v>386</v>
      </c>
      <c r="B9" s="5" t="n">
        <v>10212397</v>
      </c>
    </row>
    <row r="10" spans="1:3">
      <c r="A10" s="4" t="s">
        <v>387</v>
      </c>
      <c r="B10" s="7" t="n">
        <v>10</v>
      </c>
    </row>
    <row r="11" spans="1:3">
      <c r="A11" s="4" t="s">
        <v>388</v>
      </c>
      <c r="B11" s="7" t="n">
        <v>8200</v>
      </c>
    </row>
    <row r="12" spans="1:3">
      <c r="A12" s="4" t="s">
        <v>162</v>
      </c>
      <c r="B12" s="5" t="n">
        <v>816992</v>
      </c>
    </row>
    <row r="13" spans="1:3">
      <c r="A13" s="4" t="s">
        <v>389</v>
      </c>
      <c r="B13" s="7" t="n">
        <v>10</v>
      </c>
    </row>
    <row r="14" spans="1:3">
      <c r="A14" s="4" t="s">
        <v>390</v>
      </c>
      <c r="B14" s="7" t="n">
        <v>2400</v>
      </c>
    </row>
    <row r="15" spans="1:3">
      <c r="A15" s="4" t="s">
        <v>391</v>
      </c>
      <c r="B15" s="7" t="n">
        <v>45800</v>
      </c>
    </row>
    <row r="16" spans="1:3">
      <c r="A16" s="4" t="s">
        <v>392</v>
      </c>
    </row>
    <row r="17" spans="1:3">
      <c r="A17" s="3" t="s">
        <v>383</v>
      </c>
    </row>
    <row r="18" spans="1:3">
      <c r="A18" s="4" t="s">
        <v>393</v>
      </c>
      <c r="B18" s="4" t="s">
        <v>394</v>
      </c>
    </row>
    <row r="19" spans="1:3">
      <c r="A19" s="4" t="s">
        <v>85</v>
      </c>
      <c r="B19" s="5" t="n">
        <v>19484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96</v>
      </c>
    </row>
    <row r="3" spans="1:3">
      <c r="A3" s="4" t="s">
        <v>397</v>
      </c>
      <c r="B3" s="7" t="n">
        <v>100</v>
      </c>
    </row>
    <row r="4" spans="1:3">
      <c r="A4" s="4" t="s">
        <v>398</v>
      </c>
    </row>
    <row r="5" spans="1:3">
      <c r="A5" s="4" t="s">
        <v>399</v>
      </c>
      <c r="C5" s="6" t="n">
        <v>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40</v>
      </c>
    </row>
    <row r="2" spans="1:3">
      <c r="A2" s="3" t="s">
        <v>401</v>
      </c>
    </row>
    <row r="3" spans="1:3">
      <c r="A3" s="4" t="s">
        <v>402</v>
      </c>
      <c r="B3" s="7" t="n">
        <v>41195</v>
      </c>
      <c r="C3" s="7" t="n">
        <v>51765</v>
      </c>
    </row>
    <row r="4" spans="1:3">
      <c r="A4" s="4" t="s">
        <v>403</v>
      </c>
      <c r="B4" s="5" t="n">
        <v>666</v>
      </c>
      <c r="C4" s="5" t="n">
        <v>410</v>
      </c>
    </row>
    <row r="5" spans="1:3">
      <c r="A5" s="4" t="s">
        <v>404</v>
      </c>
      <c r="B5" s="5" t="n">
        <v>71</v>
      </c>
      <c r="C5" s="5" t="n">
        <v>772</v>
      </c>
    </row>
    <row r="6" spans="1:3">
      <c r="A6" s="4" t="s">
        <v>405</v>
      </c>
      <c r="B6" s="5" t="n">
        <v>41790</v>
      </c>
      <c r="C6" s="5" t="n">
        <v>51403</v>
      </c>
    </row>
    <row r="7" spans="1:3">
      <c r="A7" s="4" t="s">
        <v>406</v>
      </c>
    </row>
    <row r="8" spans="1:3">
      <c r="A8" s="3" t="s">
        <v>401</v>
      </c>
    </row>
    <row r="9" spans="1:3">
      <c r="A9" s="4" t="s">
        <v>402</v>
      </c>
      <c r="B9" s="5" t="n">
        <v>10808</v>
      </c>
      <c r="C9" s="5" t="n">
        <v>20118</v>
      </c>
    </row>
    <row r="10" spans="1:3">
      <c r="A10" s="4" t="s">
        <v>403</v>
      </c>
      <c r="B10" s="5" t="n">
        <v>398</v>
      </c>
      <c r="C10" s="5" t="n">
        <v>272</v>
      </c>
    </row>
    <row r="11" spans="1:3">
      <c r="A11" s="4" t="s">
        <v>404</v>
      </c>
      <c r="B11" s="5" t="n">
        <v>0</v>
      </c>
      <c r="C11" s="5" t="n">
        <v>135</v>
      </c>
    </row>
    <row r="12" spans="1:3">
      <c r="A12" s="4" t="s">
        <v>405</v>
      </c>
      <c r="B12" s="5" t="n">
        <v>11206</v>
      </c>
      <c r="C12" s="5" t="n">
        <v>20255</v>
      </c>
    </row>
    <row r="13" spans="1:3">
      <c r="A13" s="4" t="s">
        <v>407</v>
      </c>
    </row>
    <row r="14" spans="1:3">
      <c r="A14" s="3" t="s">
        <v>401</v>
      </c>
    </row>
    <row r="15" spans="1:3">
      <c r="A15" s="4" t="s">
        <v>402</v>
      </c>
      <c r="B15" s="5" t="n">
        <v>5433</v>
      </c>
      <c r="C15" s="5" t="n">
        <v>6512</v>
      </c>
    </row>
    <row r="16" spans="1:3">
      <c r="A16" s="4" t="s">
        <v>403</v>
      </c>
      <c r="B16" s="5" t="n">
        <v>71</v>
      </c>
      <c r="C16" s="5" t="n">
        <v>0</v>
      </c>
    </row>
    <row r="17" spans="1:3">
      <c r="A17" s="4" t="s">
        <v>404</v>
      </c>
      <c r="B17" s="5" t="n">
        <v>4</v>
      </c>
      <c r="C17" s="5" t="n">
        <v>141</v>
      </c>
    </row>
    <row r="18" spans="1:3">
      <c r="A18" s="4" t="s">
        <v>405</v>
      </c>
      <c r="B18" s="5" t="n">
        <v>5500</v>
      </c>
      <c r="C18" s="5" t="n">
        <v>6371</v>
      </c>
    </row>
    <row r="19" spans="1:3">
      <c r="A19" s="4" t="s">
        <v>408</v>
      </c>
    </row>
    <row r="20" spans="1:3">
      <c r="A20" s="3" t="s">
        <v>401</v>
      </c>
    </row>
    <row r="21" spans="1:3">
      <c r="A21" s="4" t="s">
        <v>402</v>
      </c>
      <c r="B21" s="5" t="n">
        <v>24954</v>
      </c>
      <c r="C21" s="5" t="n">
        <v>25135</v>
      </c>
    </row>
    <row r="22" spans="1:3">
      <c r="A22" s="4" t="s">
        <v>403</v>
      </c>
      <c r="B22" s="5" t="n">
        <v>197</v>
      </c>
      <c r="C22" s="5" t="n">
        <v>138</v>
      </c>
    </row>
    <row r="23" spans="1:3">
      <c r="A23" s="4" t="s">
        <v>404</v>
      </c>
      <c r="B23" s="5" t="n">
        <v>67</v>
      </c>
      <c r="C23" s="5" t="n">
        <v>496</v>
      </c>
    </row>
    <row r="24" spans="1:3">
      <c r="A24" s="4" t="s">
        <v>405</v>
      </c>
      <c r="B24" s="7" t="n">
        <v>25084</v>
      </c>
      <c r="C24" s="7" t="n">
        <v>247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40</v>
      </c>
    </row>
    <row r="2" spans="1:3">
      <c r="A2" s="3" t="s">
        <v>410</v>
      </c>
    </row>
    <row r="3" spans="1:3">
      <c r="A3" s="4" t="s">
        <v>411</v>
      </c>
      <c r="B3" s="7" t="n">
        <v>1211</v>
      </c>
    </row>
    <row r="4" spans="1:3">
      <c r="A4" s="4" t="s">
        <v>412</v>
      </c>
      <c r="B4" s="5" t="n">
        <v>912</v>
      </c>
    </row>
    <row r="5" spans="1:3">
      <c r="A5" s="4" t="s">
        <v>413</v>
      </c>
      <c r="B5" s="5" t="n">
        <v>8685</v>
      </c>
    </row>
    <row r="6" spans="1:3">
      <c r="A6" s="4" t="s">
        <v>414</v>
      </c>
      <c r="B6" s="5" t="n">
        <v>41195</v>
      </c>
      <c r="C6" s="7" t="n">
        <v>51765</v>
      </c>
    </row>
    <row r="7" spans="1:3">
      <c r="A7" s="3" t="s">
        <v>415</v>
      </c>
    </row>
    <row r="8" spans="1:3">
      <c r="A8" s="4" t="s">
        <v>411</v>
      </c>
      <c r="B8" s="5" t="n">
        <v>1218</v>
      </c>
    </row>
    <row r="9" spans="1:3">
      <c r="A9" s="4" t="s">
        <v>412</v>
      </c>
      <c r="B9" s="5" t="n">
        <v>917</v>
      </c>
    </row>
    <row r="10" spans="1:3">
      <c r="A10" s="4" t="s">
        <v>413</v>
      </c>
      <c r="B10" s="5" t="n">
        <v>9071</v>
      </c>
    </row>
    <row r="11" spans="1:3">
      <c r="A11" s="4" t="s">
        <v>405</v>
      </c>
      <c r="B11" s="5" t="n">
        <v>41790</v>
      </c>
      <c r="C11" s="5" t="n">
        <v>51403</v>
      </c>
    </row>
    <row r="12" spans="1:3">
      <c r="A12" s="4" t="s">
        <v>408</v>
      </c>
    </row>
    <row r="13" spans="1:3">
      <c r="A13" s="3" t="s">
        <v>410</v>
      </c>
    </row>
    <row r="14" spans="1:3">
      <c r="A14" s="4" t="s">
        <v>414</v>
      </c>
      <c r="B14" s="5" t="n">
        <v>24954</v>
      </c>
      <c r="C14" s="5" t="n">
        <v>25135</v>
      </c>
    </row>
    <row r="15" spans="1:3">
      <c r="A15" s="3" t="s">
        <v>415</v>
      </c>
    </row>
    <row r="16" spans="1:3">
      <c r="A16" s="4" t="s">
        <v>405</v>
      </c>
      <c r="B16" s="5" t="n">
        <v>25084</v>
      </c>
      <c r="C16" s="5" t="n">
        <v>24777</v>
      </c>
    </row>
    <row r="17" spans="1:3">
      <c r="A17" s="4" t="s">
        <v>407</v>
      </c>
    </row>
    <row r="18" spans="1:3">
      <c r="A18" s="3" t="s">
        <v>410</v>
      </c>
    </row>
    <row r="19" spans="1:3">
      <c r="A19" s="4" t="s">
        <v>414</v>
      </c>
      <c r="B19" s="5" t="n">
        <v>5433</v>
      </c>
      <c r="C19" s="5" t="n">
        <v>6512</v>
      </c>
    </row>
    <row r="20" spans="1:3">
      <c r="A20" s="3" t="s">
        <v>415</v>
      </c>
    </row>
    <row r="21" spans="1:3">
      <c r="A21" s="4" t="s">
        <v>405</v>
      </c>
      <c r="B21" s="7" t="n">
        <v>5500</v>
      </c>
      <c r="C21" s="7" t="n">
        <v>63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40</v>
      </c>
    </row>
    <row r="2" spans="1:3">
      <c r="A2" s="3" t="s">
        <v>401</v>
      </c>
    </row>
    <row r="3" spans="1:3">
      <c r="A3" s="4" t="s">
        <v>417</v>
      </c>
      <c r="B3" s="7" t="n">
        <v>5813</v>
      </c>
      <c r="C3" s="7" t="n">
        <v>12834</v>
      </c>
    </row>
    <row r="4" spans="1:3">
      <c r="A4" s="4" t="s">
        <v>418</v>
      </c>
      <c r="B4" s="5" t="n">
        <v>12</v>
      </c>
      <c r="C4" s="5" t="n">
        <v>245</v>
      </c>
    </row>
    <row r="5" spans="1:3">
      <c r="A5" s="4" t="s">
        <v>419</v>
      </c>
      <c r="B5" s="5" t="n">
        <v>5418</v>
      </c>
      <c r="C5" s="5" t="n">
        <v>17287</v>
      </c>
    </row>
    <row r="6" spans="1:3">
      <c r="A6" s="4" t="s">
        <v>420</v>
      </c>
      <c r="B6" s="5" t="n">
        <v>59</v>
      </c>
      <c r="C6" s="5" t="n">
        <v>527</v>
      </c>
    </row>
    <row r="7" spans="1:3">
      <c r="A7" s="4" t="s">
        <v>421</v>
      </c>
      <c r="B7" s="5" t="n">
        <v>11231</v>
      </c>
      <c r="C7" s="5" t="n">
        <v>30121</v>
      </c>
    </row>
    <row r="8" spans="1:3">
      <c r="A8" s="4" t="s">
        <v>422</v>
      </c>
      <c r="B8" s="5" t="n">
        <v>71</v>
      </c>
      <c r="C8" s="5" t="n">
        <v>772</v>
      </c>
    </row>
    <row r="9" spans="1:3">
      <c r="A9" s="4" t="s">
        <v>406</v>
      </c>
    </row>
    <row r="10" spans="1:3">
      <c r="A10" s="3" t="s">
        <v>401</v>
      </c>
    </row>
    <row r="11" spans="1:3">
      <c r="A11" s="4" t="s">
        <v>417</v>
      </c>
      <c r="C11" s="5" t="n">
        <v>6137</v>
      </c>
    </row>
    <row r="12" spans="1:3">
      <c r="A12" s="4" t="s">
        <v>418</v>
      </c>
      <c r="C12" s="5" t="n">
        <v>115</v>
      </c>
    </row>
    <row r="13" spans="1:3">
      <c r="A13" s="4" t="s">
        <v>419</v>
      </c>
      <c r="C13" s="5" t="n">
        <v>597</v>
      </c>
    </row>
    <row r="14" spans="1:3">
      <c r="A14" s="4" t="s">
        <v>420</v>
      </c>
      <c r="C14" s="5" t="n">
        <v>20</v>
      </c>
    </row>
    <row r="15" spans="1:3">
      <c r="A15" s="4" t="s">
        <v>421</v>
      </c>
      <c r="C15" s="5" t="n">
        <v>6734</v>
      </c>
    </row>
    <row r="16" spans="1:3">
      <c r="A16" s="4" t="s">
        <v>422</v>
      </c>
      <c r="C16" s="5" t="n">
        <v>135</v>
      </c>
    </row>
    <row r="17" spans="1:3">
      <c r="A17" s="4" t="s">
        <v>407</v>
      </c>
    </row>
    <row r="18" spans="1:3">
      <c r="A18" s="3" t="s">
        <v>401</v>
      </c>
    </row>
    <row r="19" spans="1:3">
      <c r="A19" s="4" t="s">
        <v>417</v>
      </c>
      <c r="B19" s="5" t="n">
        <v>606</v>
      </c>
      <c r="C19" s="5" t="n">
        <v>3833</v>
      </c>
    </row>
    <row r="20" spans="1:3">
      <c r="A20" s="4" t="s">
        <v>418</v>
      </c>
      <c r="B20" s="5" t="n">
        <v>4</v>
      </c>
      <c r="C20" s="5" t="n">
        <v>98</v>
      </c>
    </row>
    <row r="21" spans="1:3">
      <c r="A21" s="4" t="s">
        <v>419</v>
      </c>
      <c r="C21" s="5" t="n">
        <v>2538</v>
      </c>
    </row>
    <row r="22" spans="1:3">
      <c r="A22" s="4" t="s">
        <v>420</v>
      </c>
      <c r="C22" s="5" t="n">
        <v>43</v>
      </c>
    </row>
    <row r="23" spans="1:3">
      <c r="A23" s="4" t="s">
        <v>421</v>
      </c>
      <c r="B23" s="5" t="n">
        <v>606</v>
      </c>
      <c r="C23" s="5" t="n">
        <v>6371</v>
      </c>
    </row>
    <row r="24" spans="1:3">
      <c r="A24" s="4" t="s">
        <v>422</v>
      </c>
      <c r="B24" s="5" t="n">
        <v>4</v>
      </c>
      <c r="C24" s="5" t="n">
        <v>141</v>
      </c>
    </row>
    <row r="25" spans="1:3">
      <c r="A25" s="4" t="s">
        <v>408</v>
      </c>
    </row>
    <row r="26" spans="1:3">
      <c r="A26" s="3" t="s">
        <v>401</v>
      </c>
    </row>
    <row r="27" spans="1:3">
      <c r="A27" s="4" t="s">
        <v>417</v>
      </c>
      <c r="B27" s="5" t="n">
        <v>5207</v>
      </c>
      <c r="C27" s="5" t="n">
        <v>2864</v>
      </c>
    </row>
    <row r="28" spans="1:3">
      <c r="A28" s="4" t="s">
        <v>418</v>
      </c>
      <c r="B28" s="5" t="n">
        <v>8</v>
      </c>
      <c r="C28" s="5" t="n">
        <v>32</v>
      </c>
    </row>
    <row r="29" spans="1:3">
      <c r="A29" s="4" t="s">
        <v>419</v>
      </c>
      <c r="B29" s="5" t="n">
        <v>5418</v>
      </c>
      <c r="C29" s="5" t="n">
        <v>14152</v>
      </c>
    </row>
    <row r="30" spans="1:3">
      <c r="A30" s="4" t="s">
        <v>420</v>
      </c>
      <c r="B30" s="5" t="n">
        <v>59</v>
      </c>
      <c r="C30" s="5" t="n">
        <v>464</v>
      </c>
    </row>
    <row r="31" spans="1:3">
      <c r="A31" s="4" t="s">
        <v>421</v>
      </c>
      <c r="B31" s="5" t="n">
        <v>10625</v>
      </c>
      <c r="C31" s="5" t="n">
        <v>17016</v>
      </c>
    </row>
    <row r="32" spans="1:3">
      <c r="A32" s="4" t="s">
        <v>422</v>
      </c>
      <c r="B32" s="7" t="n">
        <v>67</v>
      </c>
      <c r="C32" s="7" t="n">
        <v>4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40</v>
      </c>
    </row>
    <row r="3" spans="1:3">
      <c r="A3" s="3" t="s">
        <v>225</v>
      </c>
    </row>
    <row r="4" spans="1:3">
      <c r="A4" s="4" t="s">
        <v>424</v>
      </c>
      <c r="B4" s="7" t="n">
        <v>216000</v>
      </c>
    </row>
    <row r="5" spans="1:3">
      <c r="A5" s="4" t="s">
        <v>425</v>
      </c>
      <c r="B5" s="5" t="n">
        <v>103000</v>
      </c>
    </row>
    <row r="6" spans="1:3">
      <c r="A6" s="4" t="s">
        <v>426</v>
      </c>
      <c r="B6" s="7" t="n">
        <v>30600000</v>
      </c>
      <c r="C6" s="7" t="n">
        <v>311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27</v>
      </c>
      <c r="B1" s="2" t="s">
        <v>2</v>
      </c>
      <c r="C1" s="2" t="s">
        <v>40</v>
      </c>
      <c r="D1" s="2" t="s">
        <v>428</v>
      </c>
    </row>
    <row r="2" spans="1:4">
      <c r="A2" s="3" t="s">
        <v>429</v>
      </c>
    </row>
    <row r="3" spans="1:4">
      <c r="A3" s="4" t="s">
        <v>430</v>
      </c>
      <c r="B3" s="7" t="n">
        <v>975342</v>
      </c>
      <c r="C3" s="7" t="n">
        <v>848431</v>
      </c>
    </row>
    <row r="4" spans="1:4">
      <c r="A4" s="4" t="s">
        <v>431</v>
      </c>
      <c r="B4" s="5" t="n">
        <v>-13844</v>
      </c>
      <c r="C4" s="5" t="n">
        <v>-11680</v>
      </c>
      <c r="D4" s="7" t="n">
        <v>-9757</v>
      </c>
    </row>
    <row r="5" spans="1:4">
      <c r="A5" s="4" t="s">
        <v>432</v>
      </c>
      <c r="B5" s="5" t="n">
        <v>-2212</v>
      </c>
      <c r="C5" s="5" t="n">
        <v>-1223</v>
      </c>
    </row>
    <row r="6" spans="1:4">
      <c r="A6" s="4" t="s">
        <v>433</v>
      </c>
      <c r="B6" s="5" t="n">
        <v>959286</v>
      </c>
      <c r="C6" s="5" t="n">
        <v>835528</v>
      </c>
    </row>
    <row r="7" spans="1:4">
      <c r="A7" s="4" t="s">
        <v>434</v>
      </c>
    </row>
    <row r="8" spans="1:4">
      <c r="A8" s="3" t="s">
        <v>429</v>
      </c>
    </row>
    <row r="9" spans="1:4">
      <c r="A9" s="4" t="s">
        <v>430</v>
      </c>
      <c r="B9" s="5" t="n">
        <v>418356</v>
      </c>
      <c r="C9" s="5" t="n">
        <v>364867</v>
      </c>
    </row>
    <row r="10" spans="1:4">
      <c r="A10" s="4" t="s">
        <v>431</v>
      </c>
      <c r="B10" s="5" t="n">
        <v>-6104</v>
      </c>
      <c r="C10" s="5" t="n">
        <v>-4152</v>
      </c>
      <c r="D10" s="5" t="n">
        <v>-4483</v>
      </c>
    </row>
    <row r="11" spans="1:4">
      <c r="A11" s="4" t="s">
        <v>435</v>
      </c>
    </row>
    <row r="12" spans="1:4">
      <c r="A12" s="3" t="s">
        <v>429</v>
      </c>
    </row>
    <row r="13" spans="1:4">
      <c r="A13" s="4" t="s">
        <v>430</v>
      </c>
      <c r="B13" s="5" t="n">
        <v>451791</v>
      </c>
      <c r="C13" s="5" t="n">
        <v>361782</v>
      </c>
    </row>
    <row r="14" spans="1:4">
      <c r="A14" s="4" t="s">
        <v>431</v>
      </c>
      <c r="B14" s="5" t="n">
        <v>-6086</v>
      </c>
      <c r="C14" s="5" t="n">
        <v>-5742</v>
      </c>
      <c r="D14" s="5" t="n">
        <v>-3280</v>
      </c>
    </row>
    <row r="15" spans="1:4">
      <c r="A15" s="4" t="s">
        <v>436</v>
      </c>
    </row>
    <row r="16" spans="1:4">
      <c r="A16" s="3" t="s">
        <v>429</v>
      </c>
    </row>
    <row r="17" spans="1:4">
      <c r="A17" s="4" t="s">
        <v>430</v>
      </c>
      <c r="B17" s="5" t="n">
        <v>45695</v>
      </c>
      <c r="C17" s="5" t="n">
        <v>57361</v>
      </c>
    </row>
    <row r="18" spans="1:4">
      <c r="A18" s="4" t="s">
        <v>431</v>
      </c>
      <c r="B18" s="5" t="n">
        <v>-254</v>
      </c>
      <c r="C18" s="5" t="n">
        <v>-251</v>
      </c>
      <c r="D18" s="5" t="n">
        <v>-300</v>
      </c>
    </row>
    <row r="19" spans="1:4">
      <c r="A19" s="4" t="s">
        <v>437</v>
      </c>
    </row>
    <row r="20" spans="1:4">
      <c r="A20" s="3" t="s">
        <v>429</v>
      </c>
    </row>
    <row r="21" spans="1:4">
      <c r="A21" s="4" t="s">
        <v>430</v>
      </c>
      <c r="B21" s="5" t="n">
        <v>46763</v>
      </c>
      <c r="C21" s="5" t="n">
        <v>44606</v>
      </c>
    </row>
    <row r="22" spans="1:4">
      <c r="A22" s="4" t="s">
        <v>431</v>
      </c>
      <c r="B22" s="5" t="n">
        <v>-749</v>
      </c>
      <c r="C22" s="5" t="n">
        <v>-738</v>
      </c>
      <c r="D22" s="5" t="n">
        <v>-965</v>
      </c>
    </row>
    <row r="23" spans="1:4">
      <c r="A23" s="4" t="s">
        <v>438</v>
      </c>
    </row>
    <row r="24" spans="1:4">
      <c r="A24" s="3" t="s">
        <v>429</v>
      </c>
    </row>
    <row r="25" spans="1:4">
      <c r="A25" s="4" t="s">
        <v>430</v>
      </c>
      <c r="B25" s="5" t="n">
        <v>12737</v>
      </c>
      <c r="C25" s="5" t="n">
        <v>19815</v>
      </c>
    </row>
    <row r="26" spans="1:4">
      <c r="A26" s="4" t="s">
        <v>431</v>
      </c>
      <c r="B26" s="7" t="n">
        <v>-650</v>
      </c>
      <c r="C26" s="7" t="n">
        <v>-710</v>
      </c>
      <c r="D26" s="7" t="n">
        <v>-6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8</v>
      </c>
      <c r="B1" s="2" t="s">
        <v>1</v>
      </c>
    </row>
    <row r="2" spans="1:3">
      <c r="B2" s="2" t="s">
        <v>2</v>
      </c>
      <c r="C2" s="2" t="s">
        <v>40</v>
      </c>
    </row>
    <row r="3" spans="1:3">
      <c r="A3" s="3" t="s">
        <v>129</v>
      </c>
    </row>
    <row r="4" spans="1:3">
      <c r="A4" s="4" t="s">
        <v>118</v>
      </c>
      <c r="B4" s="7" t="n">
        <v>10808</v>
      </c>
      <c r="C4" s="7" t="n">
        <v>9325</v>
      </c>
    </row>
    <row r="5" spans="1:3">
      <c r="A5" s="3" t="s">
        <v>130</v>
      </c>
    </row>
    <row r="6" spans="1:3">
      <c r="A6" s="4" t="s">
        <v>131</v>
      </c>
      <c r="B6" s="5" t="n">
        <v>1070</v>
      </c>
      <c r="C6" s="5" t="n">
        <v>-1120</v>
      </c>
    </row>
    <row r="7" spans="1:3">
      <c r="A7" s="4" t="s">
        <v>132</v>
      </c>
      <c r="B7" s="5" t="n">
        <v>-113</v>
      </c>
    </row>
    <row r="8" spans="1:3">
      <c r="A8" s="4" t="s">
        <v>133</v>
      </c>
      <c r="B8" s="5" t="n">
        <v>957</v>
      </c>
      <c r="C8" s="5" t="n">
        <v>-1120</v>
      </c>
    </row>
    <row r="9" spans="1:3">
      <c r="A9" s="4" t="s">
        <v>134</v>
      </c>
      <c r="B9" s="5" t="n">
        <v>-244</v>
      </c>
      <c r="C9" s="5" t="n">
        <v>276</v>
      </c>
    </row>
    <row r="10" spans="1:3">
      <c r="A10" s="4" t="s">
        <v>135</v>
      </c>
      <c r="B10" s="5" t="n">
        <v>713</v>
      </c>
      <c r="C10" s="5" t="n">
        <v>-844</v>
      </c>
    </row>
    <row r="11" spans="1:3">
      <c r="A11" s="4" t="s">
        <v>136</v>
      </c>
      <c r="B11" s="7" t="n">
        <v>11521</v>
      </c>
      <c r="C11" s="7" t="n">
        <v>84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9</v>
      </c>
      <c r="B1" s="2" t="s">
        <v>440</v>
      </c>
      <c r="J1" s="2" t="s">
        <v>1</v>
      </c>
    </row>
    <row r="2" spans="1:13">
      <c r="B2" s="2" t="s">
        <v>2</v>
      </c>
      <c r="C2" s="2" t="s">
        <v>441</v>
      </c>
      <c r="D2" s="2" t="s">
        <v>442</v>
      </c>
      <c r="E2" s="2" t="s">
        <v>443</v>
      </c>
      <c r="F2" s="2" t="s">
        <v>40</v>
      </c>
      <c r="G2" s="2" t="s">
        <v>444</v>
      </c>
      <c r="H2" s="2" t="s">
        <v>445</v>
      </c>
      <c r="I2" s="2" t="s">
        <v>446</v>
      </c>
      <c r="J2" s="2" t="s">
        <v>2</v>
      </c>
      <c r="K2" s="2" t="s">
        <v>40</v>
      </c>
      <c r="L2" s="2" t="s">
        <v>2</v>
      </c>
      <c r="M2" s="2" t="s">
        <v>40</v>
      </c>
    </row>
    <row r="3" spans="1:13">
      <c r="A3" s="3" t="s">
        <v>447</v>
      </c>
    </row>
    <row r="4" spans="1:13">
      <c r="A4" s="4" t="s">
        <v>448</v>
      </c>
      <c r="E4" s="7" t="n">
        <v>11680</v>
      </c>
      <c r="I4" s="7" t="n">
        <v>9757</v>
      </c>
      <c r="J4" s="7" t="n">
        <v>11680</v>
      </c>
      <c r="K4" s="7" t="n">
        <v>9757</v>
      </c>
    </row>
    <row r="5" spans="1:13">
      <c r="A5" s="4" t="s">
        <v>449</v>
      </c>
      <c r="J5" s="5" t="n">
        <v>-3305</v>
      </c>
      <c r="K5" s="5" t="n">
        <v>-1559</v>
      </c>
    </row>
    <row r="6" spans="1:13">
      <c r="A6" s="4" t="s">
        <v>450</v>
      </c>
      <c r="J6" s="5" t="n">
        <v>143</v>
      </c>
      <c r="K6" s="5" t="n">
        <v>153</v>
      </c>
    </row>
    <row r="7" spans="1:13">
      <c r="A7" s="4" t="s">
        <v>451</v>
      </c>
      <c r="B7" s="7" t="n">
        <v>1677</v>
      </c>
      <c r="C7" s="7" t="n">
        <v>833</v>
      </c>
      <c r="D7" s="7" t="n">
        <v>1354</v>
      </c>
      <c r="E7" s="5" t="n">
        <v>1462</v>
      </c>
      <c r="F7" s="7" t="n">
        <v>614</v>
      </c>
      <c r="G7" s="7" t="n">
        <v>1421</v>
      </c>
      <c r="H7" s="7" t="n">
        <v>638</v>
      </c>
      <c r="I7" s="5" t="n">
        <v>656</v>
      </c>
      <c r="J7" s="5" t="n">
        <v>5326</v>
      </c>
      <c r="K7" s="5" t="n">
        <v>3329</v>
      </c>
    </row>
    <row r="8" spans="1:13">
      <c r="A8" s="4" t="s">
        <v>452</v>
      </c>
      <c r="B8" s="5" t="n">
        <v>13844</v>
      </c>
      <c r="F8" s="5" t="n">
        <v>11680</v>
      </c>
      <c r="J8" s="5" t="n">
        <v>13844</v>
      </c>
      <c r="K8" s="5" t="n">
        <v>11680</v>
      </c>
    </row>
    <row r="9" spans="1:13">
      <c r="A9" s="3" t="s">
        <v>453</v>
      </c>
    </row>
    <row r="10" spans="1:13">
      <c r="A10" s="4" t="s">
        <v>454</v>
      </c>
      <c r="L10" s="7" t="n">
        <v>1682</v>
      </c>
      <c r="M10" s="7" t="n">
        <v>1101</v>
      </c>
    </row>
    <row r="11" spans="1:13">
      <c r="A11" s="4" t="s">
        <v>455</v>
      </c>
      <c r="L11" s="5" t="n">
        <v>12162</v>
      </c>
      <c r="M11" s="5" t="n">
        <v>10579</v>
      </c>
    </row>
    <row r="12" spans="1:13">
      <c r="A12" s="4" t="s">
        <v>456</v>
      </c>
      <c r="B12" s="5" t="n">
        <v>13844</v>
      </c>
      <c r="E12" s="5" t="n">
        <v>11680</v>
      </c>
      <c r="F12" s="5" t="n">
        <v>11680</v>
      </c>
      <c r="I12" s="5" t="n">
        <v>9757</v>
      </c>
      <c r="J12" s="5" t="n">
        <v>13844</v>
      </c>
      <c r="K12" s="5" t="n">
        <v>11680</v>
      </c>
      <c r="L12" s="5" t="n">
        <v>13844</v>
      </c>
      <c r="M12" s="5" t="n">
        <v>11680</v>
      </c>
    </row>
    <row r="13" spans="1:13">
      <c r="A13" s="3" t="s">
        <v>457</v>
      </c>
    </row>
    <row r="14" spans="1:13">
      <c r="A14" s="4" t="s">
        <v>454</v>
      </c>
      <c r="L14" s="5" t="n">
        <v>24663</v>
      </c>
      <c r="M14" s="5" t="n">
        <v>7532</v>
      </c>
    </row>
    <row r="15" spans="1:13">
      <c r="A15" s="4" t="s">
        <v>455</v>
      </c>
      <c r="L15" s="5" t="n">
        <v>950679</v>
      </c>
      <c r="M15" s="5" t="n">
        <v>840899</v>
      </c>
    </row>
    <row r="16" spans="1:13">
      <c r="A16" s="4" t="s">
        <v>458</v>
      </c>
      <c r="L16" s="5" t="n">
        <v>975342</v>
      </c>
      <c r="M16" s="5" t="n">
        <v>848431</v>
      </c>
    </row>
    <row r="17" spans="1:13">
      <c r="A17" s="4" t="s">
        <v>434</v>
      </c>
    </row>
    <row r="18" spans="1:13">
      <c r="A18" s="3" t="s">
        <v>447</v>
      </c>
    </row>
    <row r="19" spans="1:13">
      <c r="A19" s="4" t="s">
        <v>448</v>
      </c>
      <c r="E19" s="5" t="n">
        <v>4152</v>
      </c>
      <c r="I19" s="5" t="n">
        <v>4483</v>
      </c>
      <c r="J19" s="5" t="n">
        <v>4152</v>
      </c>
      <c r="K19" s="5" t="n">
        <v>4483</v>
      </c>
    </row>
    <row r="20" spans="1:13">
      <c r="A20" s="4" t="s">
        <v>449</v>
      </c>
      <c r="J20" s="5" t="n">
        <v>0</v>
      </c>
      <c r="K20" s="5" t="n">
        <v>-670</v>
      </c>
    </row>
    <row r="21" spans="1:13">
      <c r="A21" s="4" t="s">
        <v>450</v>
      </c>
      <c r="J21" s="5" t="n">
        <v>0</v>
      </c>
      <c r="K21" s="5" t="n">
        <v>0</v>
      </c>
    </row>
    <row r="22" spans="1:13">
      <c r="A22" s="4" t="s">
        <v>451</v>
      </c>
      <c r="J22" s="5" t="n">
        <v>1952</v>
      </c>
      <c r="K22" s="5" t="n">
        <v>339</v>
      </c>
    </row>
    <row r="23" spans="1:13">
      <c r="A23" s="4" t="s">
        <v>452</v>
      </c>
      <c r="B23" s="5" t="n">
        <v>6104</v>
      </c>
      <c r="F23" s="5" t="n">
        <v>4152</v>
      </c>
      <c r="J23" s="5" t="n">
        <v>6104</v>
      </c>
      <c r="K23" s="5" t="n">
        <v>4152</v>
      </c>
    </row>
    <row r="24" spans="1:13">
      <c r="A24" s="3" t="s">
        <v>453</v>
      </c>
    </row>
    <row r="25" spans="1:13">
      <c r="A25" s="4" t="s">
        <v>454</v>
      </c>
      <c r="L25" s="5" t="n">
        <v>1508</v>
      </c>
      <c r="M25" s="5" t="n">
        <v>62</v>
      </c>
    </row>
    <row r="26" spans="1:13">
      <c r="A26" s="4" t="s">
        <v>455</v>
      </c>
      <c r="L26" s="5" t="n">
        <v>4596</v>
      </c>
      <c r="M26" s="5" t="n">
        <v>4090</v>
      </c>
    </row>
    <row r="27" spans="1:13">
      <c r="A27" s="4" t="s">
        <v>456</v>
      </c>
      <c r="B27" s="5" t="n">
        <v>6104</v>
      </c>
      <c r="E27" s="5" t="n">
        <v>4152</v>
      </c>
      <c r="F27" s="5" t="n">
        <v>4152</v>
      </c>
      <c r="I27" s="5" t="n">
        <v>4483</v>
      </c>
      <c r="J27" s="5" t="n">
        <v>6104</v>
      </c>
      <c r="K27" s="5" t="n">
        <v>4152</v>
      </c>
      <c r="L27" s="5" t="n">
        <v>6104</v>
      </c>
      <c r="M27" s="5" t="n">
        <v>4152</v>
      </c>
    </row>
    <row r="28" spans="1:13">
      <c r="A28" s="3" t="s">
        <v>457</v>
      </c>
    </row>
    <row r="29" spans="1:13">
      <c r="A29" s="4" t="s">
        <v>454</v>
      </c>
      <c r="L29" s="5" t="n">
        <v>20990</v>
      </c>
      <c r="M29" s="5" t="n">
        <v>1853</v>
      </c>
    </row>
    <row r="30" spans="1:13">
      <c r="A30" s="4" t="s">
        <v>455</v>
      </c>
      <c r="L30" s="5" t="n">
        <v>397366</v>
      </c>
      <c r="M30" s="5" t="n">
        <v>363014</v>
      </c>
    </row>
    <row r="31" spans="1:13">
      <c r="A31" s="4" t="s">
        <v>458</v>
      </c>
      <c r="L31" s="5" t="n">
        <v>418356</v>
      </c>
      <c r="M31" s="5" t="n">
        <v>364867</v>
      </c>
    </row>
    <row r="32" spans="1:13">
      <c r="A32" s="4" t="s">
        <v>435</v>
      </c>
    </row>
    <row r="33" spans="1:13">
      <c r="A33" s="3" t="s">
        <v>447</v>
      </c>
    </row>
    <row r="34" spans="1:13">
      <c r="A34" s="4" t="s">
        <v>448</v>
      </c>
      <c r="E34" s="5" t="n">
        <v>5742</v>
      </c>
      <c r="I34" s="5" t="n">
        <v>3280</v>
      </c>
      <c r="J34" s="5" t="n">
        <v>5742</v>
      </c>
      <c r="K34" s="5" t="n">
        <v>3280</v>
      </c>
    </row>
    <row r="35" spans="1:13">
      <c r="A35" s="4" t="s">
        <v>449</v>
      </c>
      <c r="J35" s="5" t="n">
        <v>-1950</v>
      </c>
      <c r="K35" s="5" t="n">
        <v>-190</v>
      </c>
    </row>
    <row r="36" spans="1:13">
      <c r="A36" s="4" t="s">
        <v>450</v>
      </c>
      <c r="J36" s="5" t="n">
        <v>35</v>
      </c>
      <c r="K36" s="5" t="n">
        <v>87</v>
      </c>
    </row>
    <row r="37" spans="1:13">
      <c r="A37" s="4" t="s">
        <v>451</v>
      </c>
      <c r="J37" s="5" t="n">
        <v>2259</v>
      </c>
      <c r="K37" s="5" t="n">
        <v>2565</v>
      </c>
    </row>
    <row r="38" spans="1:13">
      <c r="A38" s="4" t="s">
        <v>452</v>
      </c>
      <c r="B38" s="5" t="n">
        <v>6086</v>
      </c>
      <c r="F38" s="5" t="n">
        <v>5742</v>
      </c>
      <c r="J38" s="5" t="n">
        <v>6086</v>
      </c>
      <c r="K38" s="5" t="n">
        <v>5742</v>
      </c>
    </row>
    <row r="39" spans="1:13">
      <c r="A39" s="3" t="s">
        <v>453</v>
      </c>
    </row>
    <row r="40" spans="1:13">
      <c r="A40" s="4" t="s">
        <v>454</v>
      </c>
      <c r="L40" s="5" t="n">
        <v>174</v>
      </c>
      <c r="M40" s="5" t="n">
        <v>1039</v>
      </c>
    </row>
    <row r="41" spans="1:13">
      <c r="A41" s="4" t="s">
        <v>455</v>
      </c>
      <c r="L41" s="5" t="n">
        <v>5912</v>
      </c>
      <c r="M41" s="5" t="n">
        <v>4703</v>
      </c>
    </row>
    <row r="42" spans="1:13">
      <c r="A42" s="4" t="s">
        <v>456</v>
      </c>
      <c r="B42" s="5" t="n">
        <v>6086</v>
      </c>
      <c r="E42" s="5" t="n">
        <v>5742</v>
      </c>
      <c r="F42" s="5" t="n">
        <v>5742</v>
      </c>
      <c r="I42" s="5" t="n">
        <v>3280</v>
      </c>
      <c r="J42" s="5" t="n">
        <v>6086</v>
      </c>
      <c r="K42" s="5" t="n">
        <v>5742</v>
      </c>
      <c r="L42" s="5" t="n">
        <v>6086</v>
      </c>
      <c r="M42" s="5" t="n">
        <v>5742</v>
      </c>
    </row>
    <row r="43" spans="1:13">
      <c r="A43" s="3" t="s">
        <v>457</v>
      </c>
    </row>
    <row r="44" spans="1:13">
      <c r="A44" s="4" t="s">
        <v>454</v>
      </c>
      <c r="L44" s="5" t="n">
        <v>3326</v>
      </c>
      <c r="M44" s="5" t="n">
        <v>5291</v>
      </c>
    </row>
    <row r="45" spans="1:13">
      <c r="A45" s="4" t="s">
        <v>455</v>
      </c>
      <c r="L45" s="5" t="n">
        <v>448465</v>
      </c>
      <c r="M45" s="5" t="n">
        <v>356491</v>
      </c>
    </row>
    <row r="46" spans="1:13">
      <c r="A46" s="4" t="s">
        <v>458</v>
      </c>
      <c r="L46" s="5" t="n">
        <v>451791</v>
      </c>
      <c r="M46" s="5" t="n">
        <v>361782</v>
      </c>
    </row>
    <row r="47" spans="1:13">
      <c r="A47" s="4" t="s">
        <v>436</v>
      </c>
    </row>
    <row r="48" spans="1:13">
      <c r="A48" s="3" t="s">
        <v>447</v>
      </c>
    </row>
    <row r="49" spans="1:13">
      <c r="A49" s="4" t="s">
        <v>448</v>
      </c>
      <c r="E49" s="5" t="n">
        <v>251</v>
      </c>
      <c r="I49" s="5" t="n">
        <v>300</v>
      </c>
      <c r="J49" s="5" t="n">
        <v>251</v>
      </c>
      <c r="K49" s="5" t="n">
        <v>300</v>
      </c>
    </row>
    <row r="50" spans="1:13">
      <c r="A50" s="4" t="s">
        <v>449</v>
      </c>
      <c r="J50" s="5" t="n">
        <v>0</v>
      </c>
      <c r="K50" s="5" t="n">
        <v>0</v>
      </c>
    </row>
    <row r="51" spans="1:13">
      <c r="A51" s="4" t="s">
        <v>450</v>
      </c>
      <c r="J51" s="5" t="n">
        <v>7</v>
      </c>
      <c r="K51" s="5" t="n">
        <v>2</v>
      </c>
    </row>
    <row r="52" spans="1:13">
      <c r="A52" s="4" t="s">
        <v>451</v>
      </c>
      <c r="J52" s="5" t="n">
        <v>-4</v>
      </c>
      <c r="K52" s="5" t="n">
        <v>-51</v>
      </c>
    </row>
    <row r="53" spans="1:13">
      <c r="A53" s="4" t="s">
        <v>452</v>
      </c>
      <c r="B53" s="5" t="n">
        <v>254</v>
      </c>
      <c r="F53" s="5" t="n">
        <v>251</v>
      </c>
      <c r="J53" s="5" t="n">
        <v>254</v>
      </c>
      <c r="K53" s="5" t="n">
        <v>251</v>
      </c>
    </row>
    <row r="54" spans="1:13">
      <c r="A54" s="3" t="s">
        <v>453</v>
      </c>
    </row>
    <row r="55" spans="1:13">
      <c r="A55" s="4" t="s">
        <v>454</v>
      </c>
      <c r="L55" s="5" t="n">
        <v>0</v>
      </c>
      <c r="M55" s="5" t="n">
        <v>0</v>
      </c>
    </row>
    <row r="56" spans="1:13">
      <c r="A56" s="4" t="s">
        <v>455</v>
      </c>
      <c r="L56" s="5" t="n">
        <v>254</v>
      </c>
      <c r="M56" s="5" t="n">
        <v>251</v>
      </c>
    </row>
    <row r="57" spans="1:13">
      <c r="A57" s="4" t="s">
        <v>456</v>
      </c>
      <c r="B57" s="5" t="n">
        <v>254</v>
      </c>
      <c r="E57" s="5" t="n">
        <v>251</v>
      </c>
      <c r="F57" s="5" t="n">
        <v>251</v>
      </c>
      <c r="I57" s="5" t="n">
        <v>300</v>
      </c>
      <c r="J57" s="5" t="n">
        <v>254</v>
      </c>
      <c r="K57" s="5" t="n">
        <v>251</v>
      </c>
      <c r="L57" s="5" t="n">
        <v>254</v>
      </c>
      <c r="M57" s="5" t="n">
        <v>251</v>
      </c>
    </row>
    <row r="58" spans="1:13">
      <c r="A58" s="3" t="s">
        <v>457</v>
      </c>
    </row>
    <row r="59" spans="1:13">
      <c r="A59" s="4" t="s">
        <v>454</v>
      </c>
      <c r="L59" s="5" t="n">
        <v>182</v>
      </c>
      <c r="M59" s="5" t="n">
        <v>388</v>
      </c>
    </row>
    <row r="60" spans="1:13">
      <c r="A60" s="4" t="s">
        <v>455</v>
      </c>
      <c r="L60" s="5" t="n">
        <v>45513</v>
      </c>
      <c r="M60" s="5" t="n">
        <v>56973</v>
      </c>
    </row>
    <row r="61" spans="1:13">
      <c r="A61" s="4" t="s">
        <v>458</v>
      </c>
      <c r="L61" s="5" t="n">
        <v>45695</v>
      </c>
      <c r="M61" s="5" t="n">
        <v>57361</v>
      </c>
    </row>
    <row r="62" spans="1:13">
      <c r="A62" s="4" t="s">
        <v>437</v>
      </c>
    </row>
    <row r="63" spans="1:13">
      <c r="A63" s="3" t="s">
        <v>447</v>
      </c>
    </row>
    <row r="64" spans="1:13">
      <c r="A64" s="4" t="s">
        <v>448</v>
      </c>
      <c r="E64" s="5" t="n">
        <v>738</v>
      </c>
      <c r="I64" s="5" t="n">
        <v>965</v>
      </c>
      <c r="J64" s="5" t="n">
        <v>738</v>
      </c>
      <c r="K64" s="5" t="n">
        <v>965</v>
      </c>
    </row>
    <row r="65" spans="1:13">
      <c r="A65" s="4" t="s">
        <v>449</v>
      </c>
      <c r="J65" s="5" t="n">
        <v>0</v>
      </c>
      <c r="K65" s="5" t="n">
        <v>0</v>
      </c>
    </row>
    <row r="66" spans="1:13">
      <c r="A66" s="4" t="s">
        <v>450</v>
      </c>
      <c r="J66" s="5" t="n">
        <v>0</v>
      </c>
      <c r="K66" s="5" t="n">
        <v>0</v>
      </c>
    </row>
    <row r="67" spans="1:13">
      <c r="A67" s="4" t="s">
        <v>451</v>
      </c>
      <c r="J67" s="5" t="n">
        <v>11</v>
      </c>
      <c r="K67" s="5" t="n">
        <v>-227</v>
      </c>
    </row>
    <row r="68" spans="1:13">
      <c r="A68" s="4" t="s">
        <v>452</v>
      </c>
      <c r="B68" s="5" t="n">
        <v>749</v>
      </c>
      <c r="F68" s="5" t="n">
        <v>738</v>
      </c>
      <c r="J68" s="5" t="n">
        <v>749</v>
      </c>
      <c r="K68" s="5" t="n">
        <v>738</v>
      </c>
    </row>
    <row r="69" spans="1:13">
      <c r="A69" s="3" t="s">
        <v>453</v>
      </c>
    </row>
    <row r="70" spans="1:13">
      <c r="A70" s="4" t="s">
        <v>454</v>
      </c>
      <c r="L70" s="5" t="n">
        <v>0</v>
      </c>
      <c r="M70" s="5" t="n">
        <v>0</v>
      </c>
    </row>
    <row r="71" spans="1:13">
      <c r="A71" s="4" t="s">
        <v>455</v>
      </c>
      <c r="L71" s="5" t="n">
        <v>749</v>
      </c>
      <c r="M71" s="5" t="n">
        <v>738</v>
      </c>
    </row>
    <row r="72" spans="1:13">
      <c r="A72" s="4" t="s">
        <v>456</v>
      </c>
      <c r="B72" s="5" t="n">
        <v>749</v>
      </c>
      <c r="E72" s="5" t="n">
        <v>738</v>
      </c>
      <c r="F72" s="5" t="n">
        <v>738</v>
      </c>
      <c r="I72" s="5" t="n">
        <v>965</v>
      </c>
      <c r="J72" s="5" t="n">
        <v>749</v>
      </c>
      <c r="K72" s="5" t="n">
        <v>738</v>
      </c>
      <c r="L72" s="5" t="n">
        <v>749</v>
      </c>
      <c r="M72" s="5" t="n">
        <v>738</v>
      </c>
    </row>
    <row r="73" spans="1:13">
      <c r="A73" s="3" t="s">
        <v>457</v>
      </c>
    </row>
    <row r="74" spans="1:13">
      <c r="A74" s="4" t="s">
        <v>454</v>
      </c>
      <c r="L74" s="5" t="n">
        <v>165</v>
      </c>
    </row>
    <row r="75" spans="1:13">
      <c r="A75" s="4" t="s">
        <v>455</v>
      </c>
      <c r="L75" s="5" t="n">
        <v>46598</v>
      </c>
      <c r="M75" s="5" t="n">
        <v>44606</v>
      </c>
    </row>
    <row r="76" spans="1:13">
      <c r="A76" s="4" t="s">
        <v>458</v>
      </c>
      <c r="L76" s="5" t="n">
        <v>46763</v>
      </c>
      <c r="M76" s="5" t="n">
        <v>44606</v>
      </c>
    </row>
    <row r="77" spans="1:13">
      <c r="A77" s="4" t="s">
        <v>438</v>
      </c>
    </row>
    <row r="78" spans="1:13">
      <c r="A78" s="3" t="s">
        <v>447</v>
      </c>
    </row>
    <row r="79" spans="1:13">
      <c r="A79" s="4" t="s">
        <v>448</v>
      </c>
      <c r="E79" s="5" t="n">
        <v>710</v>
      </c>
      <c r="I79" s="5" t="n">
        <v>649</v>
      </c>
      <c r="J79" s="5" t="n">
        <v>710</v>
      </c>
      <c r="K79" s="5" t="n">
        <v>649</v>
      </c>
    </row>
    <row r="80" spans="1:13">
      <c r="A80" s="4" t="s">
        <v>449</v>
      </c>
      <c r="J80" s="5" t="n">
        <v>-1355</v>
      </c>
      <c r="K80" s="5" t="n">
        <v>-699</v>
      </c>
    </row>
    <row r="81" spans="1:13">
      <c r="A81" s="4" t="s">
        <v>450</v>
      </c>
      <c r="J81" s="5" t="n">
        <v>101</v>
      </c>
      <c r="K81" s="5" t="n">
        <v>64</v>
      </c>
    </row>
    <row r="82" spans="1:13">
      <c r="A82" s="4" t="s">
        <v>451</v>
      </c>
      <c r="J82" s="5" t="n">
        <v>1194</v>
      </c>
      <c r="K82" s="5" t="n">
        <v>696</v>
      </c>
    </row>
    <row r="83" spans="1:13">
      <c r="A83" s="4" t="s">
        <v>452</v>
      </c>
      <c r="B83" s="5" t="n">
        <v>650</v>
      </c>
      <c r="F83" s="5" t="n">
        <v>710</v>
      </c>
      <c r="J83" s="5" t="n">
        <v>650</v>
      </c>
      <c r="K83" s="5" t="n">
        <v>710</v>
      </c>
    </row>
    <row r="84" spans="1:13">
      <c r="A84" s="3" t="s">
        <v>453</v>
      </c>
    </row>
    <row r="85" spans="1:13">
      <c r="A85" s="4" t="s">
        <v>454</v>
      </c>
      <c r="L85" s="5" t="n">
        <v>0</v>
      </c>
      <c r="M85" s="5" t="n">
        <v>0</v>
      </c>
    </row>
    <row r="86" spans="1:13">
      <c r="A86" s="4" t="s">
        <v>455</v>
      </c>
      <c r="L86" s="5" t="n">
        <v>650</v>
      </c>
      <c r="M86" s="5" t="n">
        <v>710</v>
      </c>
    </row>
    <row r="87" spans="1:13">
      <c r="A87" s="4" t="s">
        <v>456</v>
      </c>
      <c r="B87" s="5" t="n">
        <v>650</v>
      </c>
      <c r="E87" s="5" t="n">
        <v>710</v>
      </c>
      <c r="F87" s="5" t="n">
        <v>710</v>
      </c>
      <c r="I87" s="5" t="n">
        <v>649</v>
      </c>
      <c r="J87" s="5" t="n">
        <v>650</v>
      </c>
      <c r="K87" s="5" t="n">
        <v>710</v>
      </c>
      <c r="L87" s="5" t="n">
        <v>650</v>
      </c>
      <c r="M87" s="5" t="n">
        <v>710</v>
      </c>
    </row>
    <row r="88" spans="1:13">
      <c r="A88" s="3" t="s">
        <v>457</v>
      </c>
    </row>
    <row r="89" spans="1:13">
      <c r="A89" s="4" t="s">
        <v>454</v>
      </c>
      <c r="L89" s="5" t="n">
        <v>0</v>
      </c>
    </row>
    <row r="90" spans="1:13">
      <c r="A90" s="4" t="s">
        <v>455</v>
      </c>
      <c r="L90" s="5" t="n">
        <v>12737</v>
      </c>
      <c r="M90" s="5" t="n">
        <v>19815</v>
      </c>
    </row>
    <row r="91" spans="1:13">
      <c r="A91" s="4" t="s">
        <v>458</v>
      </c>
      <c r="L91" s="5" t="n">
        <v>12737</v>
      </c>
      <c r="M91" s="5" t="n">
        <v>19815</v>
      </c>
    </row>
    <row r="92" spans="1:13">
      <c r="A92" s="4" t="s">
        <v>459</v>
      </c>
    </row>
    <row r="93" spans="1:13">
      <c r="A93" s="3" t="s">
        <v>447</v>
      </c>
    </row>
    <row r="94" spans="1:13">
      <c r="A94" s="4" t="s">
        <v>448</v>
      </c>
      <c r="E94" s="5" t="n">
        <v>87</v>
      </c>
      <c r="I94" s="5" t="n">
        <v>80</v>
      </c>
      <c r="J94" s="5" t="n">
        <v>87</v>
      </c>
      <c r="K94" s="5" t="n">
        <v>80</v>
      </c>
    </row>
    <row r="95" spans="1:13">
      <c r="A95" s="4" t="s">
        <v>449</v>
      </c>
      <c r="J95" s="5" t="n">
        <v>0</v>
      </c>
      <c r="K95" s="5" t="n">
        <v>0</v>
      </c>
    </row>
    <row r="96" spans="1:13">
      <c r="A96" s="4" t="s">
        <v>450</v>
      </c>
      <c r="J96" s="5" t="n">
        <v>0</v>
      </c>
      <c r="K96" s="5" t="n">
        <v>0</v>
      </c>
    </row>
    <row r="97" spans="1:13">
      <c r="A97" s="4" t="s">
        <v>451</v>
      </c>
      <c r="J97" s="5" t="n">
        <v>-86</v>
      </c>
      <c r="K97" s="5" t="n">
        <v>7</v>
      </c>
    </row>
    <row r="98" spans="1:13">
      <c r="A98" s="4" t="s">
        <v>452</v>
      </c>
      <c r="B98" s="5" t="n">
        <v>1</v>
      </c>
      <c r="F98" s="5" t="n">
        <v>87</v>
      </c>
      <c r="J98" s="5" t="n">
        <v>1</v>
      </c>
      <c r="K98" s="5" t="n">
        <v>87</v>
      </c>
    </row>
    <row r="99" spans="1:13">
      <c r="A99" s="3" t="s">
        <v>453</v>
      </c>
    </row>
    <row r="100" spans="1:13">
      <c r="A100" s="4" t="s">
        <v>454</v>
      </c>
      <c r="L100" s="5" t="n">
        <v>0</v>
      </c>
      <c r="M100" s="5" t="n">
        <v>0</v>
      </c>
    </row>
    <row r="101" spans="1:13">
      <c r="A101" s="4" t="s">
        <v>455</v>
      </c>
      <c r="L101" s="5" t="n">
        <v>1</v>
      </c>
      <c r="M101" s="5" t="n">
        <v>87</v>
      </c>
    </row>
    <row r="102" spans="1:13">
      <c r="A102" s="4" t="s">
        <v>456</v>
      </c>
      <c r="B102" s="7" t="n">
        <v>1</v>
      </c>
      <c r="E102" s="7" t="n">
        <v>87</v>
      </c>
      <c r="F102" s="7" t="n">
        <v>87</v>
      </c>
      <c r="I102" s="7" t="n">
        <v>80</v>
      </c>
      <c r="J102" s="7" t="n">
        <v>1</v>
      </c>
      <c r="K102" s="7" t="n">
        <v>87</v>
      </c>
      <c r="L102" s="7" t="n">
        <v>1</v>
      </c>
      <c r="M102" s="7" t="n">
        <v>87</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40</v>
      </c>
    </row>
    <row r="2" spans="1:3">
      <c r="A2" s="3" t="s">
        <v>461</v>
      </c>
    </row>
    <row r="3" spans="1:3">
      <c r="A3" s="4" t="s">
        <v>462</v>
      </c>
      <c r="B3" s="7" t="n">
        <v>23268</v>
      </c>
      <c r="C3" s="7" t="n">
        <v>5209</v>
      </c>
    </row>
    <row r="4" spans="1:3">
      <c r="A4" s="4" t="s">
        <v>463</v>
      </c>
      <c r="B4" s="5" t="n">
        <v>952074</v>
      </c>
      <c r="C4" s="5" t="n">
        <v>843222</v>
      </c>
    </row>
    <row r="5" spans="1:3">
      <c r="A5" s="4" t="s">
        <v>464</v>
      </c>
      <c r="B5" s="5" t="n">
        <v>975342</v>
      </c>
      <c r="C5" s="5" t="n">
        <v>848431</v>
      </c>
    </row>
    <row r="6" spans="1:3">
      <c r="A6" s="4" t="s">
        <v>465</v>
      </c>
      <c r="B6" s="5" t="n">
        <v>0</v>
      </c>
      <c r="C6" s="5" t="n">
        <v>0</v>
      </c>
    </row>
    <row r="7" spans="1:3">
      <c r="A7" s="4" t="s">
        <v>466</v>
      </c>
      <c r="B7" s="5" t="n">
        <v>5827</v>
      </c>
      <c r="C7" s="5" t="n">
        <v>6261</v>
      </c>
    </row>
    <row r="8" spans="1:3">
      <c r="A8" s="4" t="s">
        <v>467</v>
      </c>
    </row>
    <row r="9" spans="1:3">
      <c r="A9" s="3" t="s">
        <v>461</v>
      </c>
    </row>
    <row r="10" spans="1:3">
      <c r="A10" s="4" t="s">
        <v>462</v>
      </c>
      <c r="B10" s="5" t="n">
        <v>1828</v>
      </c>
      <c r="C10" s="5" t="n">
        <v>1165</v>
      </c>
    </row>
    <row r="11" spans="1:3">
      <c r="A11" s="4" t="s">
        <v>468</v>
      </c>
    </row>
    <row r="12" spans="1:3">
      <c r="A12" s="3" t="s">
        <v>461</v>
      </c>
    </row>
    <row r="13" spans="1:3">
      <c r="A13" s="4" t="s">
        <v>462</v>
      </c>
      <c r="B13" s="5" t="n">
        <v>18553</v>
      </c>
      <c r="C13" s="5" t="n">
        <v>269</v>
      </c>
    </row>
    <row r="14" spans="1:3">
      <c r="A14" s="4" t="s">
        <v>469</v>
      </c>
    </row>
    <row r="15" spans="1:3">
      <c r="A15" s="3" t="s">
        <v>461</v>
      </c>
    </row>
    <row r="16" spans="1:3">
      <c r="A16" s="4" t="s">
        <v>462</v>
      </c>
      <c r="B16" s="5" t="n">
        <v>2887</v>
      </c>
      <c r="C16" s="5" t="n">
        <v>3775</v>
      </c>
    </row>
    <row r="17" spans="1:3">
      <c r="A17" s="4" t="s">
        <v>434</v>
      </c>
    </row>
    <row r="18" spans="1:3">
      <c r="A18" s="3" t="s">
        <v>461</v>
      </c>
    </row>
    <row r="19" spans="1:3">
      <c r="A19" s="4" t="s">
        <v>462</v>
      </c>
      <c r="B19" s="5" t="n">
        <v>20097</v>
      </c>
      <c r="C19" s="5" t="n">
        <v>1261</v>
      </c>
    </row>
    <row r="20" spans="1:3">
      <c r="A20" s="4" t="s">
        <v>463</v>
      </c>
      <c r="B20" s="5" t="n">
        <v>398259</v>
      </c>
      <c r="C20" s="5" t="n">
        <v>363606</v>
      </c>
    </row>
    <row r="21" spans="1:3">
      <c r="A21" s="4" t="s">
        <v>464</v>
      </c>
      <c r="B21" s="5" t="n">
        <v>418356</v>
      </c>
      <c r="C21" s="5" t="n">
        <v>364867</v>
      </c>
    </row>
    <row r="22" spans="1:3">
      <c r="A22" s="4" t="s">
        <v>465</v>
      </c>
      <c r="B22" s="5" t="n">
        <v>0</v>
      </c>
      <c r="C22" s="5" t="n">
        <v>0</v>
      </c>
    </row>
    <row r="23" spans="1:3">
      <c r="A23" s="4" t="s">
        <v>466</v>
      </c>
      <c r="B23" s="5" t="n">
        <v>1701</v>
      </c>
      <c r="C23" s="5" t="n">
        <v>519</v>
      </c>
    </row>
    <row r="24" spans="1:3">
      <c r="A24" s="4" t="s">
        <v>470</v>
      </c>
    </row>
    <row r="25" spans="1:3">
      <c r="A25" s="3" t="s">
        <v>461</v>
      </c>
    </row>
    <row r="26" spans="1:3">
      <c r="A26" s="4" t="s">
        <v>462</v>
      </c>
      <c r="B26" s="5" t="n">
        <v>473</v>
      </c>
      <c r="C26" s="5" t="n">
        <v>742</v>
      </c>
    </row>
    <row r="27" spans="1:3">
      <c r="A27" s="4" t="s">
        <v>471</v>
      </c>
    </row>
    <row r="28" spans="1:3">
      <c r="A28" s="3" t="s">
        <v>461</v>
      </c>
    </row>
    <row r="29" spans="1:3">
      <c r="A29" s="4" t="s">
        <v>462</v>
      </c>
      <c r="B29" s="5" t="n">
        <v>18256</v>
      </c>
      <c r="C29" s="5" t="n">
        <v>0</v>
      </c>
    </row>
    <row r="30" spans="1:3">
      <c r="A30" s="4" t="s">
        <v>472</v>
      </c>
    </row>
    <row r="31" spans="1:3">
      <c r="A31" s="3" t="s">
        <v>461</v>
      </c>
    </row>
    <row r="32" spans="1:3">
      <c r="A32" s="4" t="s">
        <v>462</v>
      </c>
      <c r="B32" s="5" t="n">
        <v>1368</v>
      </c>
      <c r="C32" s="5" t="n">
        <v>519</v>
      </c>
    </row>
    <row r="33" spans="1:3">
      <c r="A33" s="4" t="s">
        <v>435</v>
      </c>
    </row>
    <row r="34" spans="1:3">
      <c r="A34" s="3" t="s">
        <v>461</v>
      </c>
    </row>
    <row r="35" spans="1:3">
      <c r="A35" s="4" t="s">
        <v>462</v>
      </c>
      <c r="B35" s="5" t="n">
        <v>1098</v>
      </c>
      <c r="C35" s="5" t="n">
        <v>3207</v>
      </c>
    </row>
    <row r="36" spans="1:3">
      <c r="A36" s="4" t="s">
        <v>463</v>
      </c>
      <c r="B36" s="5" t="n">
        <v>450693</v>
      </c>
      <c r="C36" s="5" t="n">
        <v>358575</v>
      </c>
    </row>
    <row r="37" spans="1:3">
      <c r="A37" s="4" t="s">
        <v>464</v>
      </c>
      <c r="B37" s="5" t="n">
        <v>451791</v>
      </c>
      <c r="C37" s="5" t="n">
        <v>361782</v>
      </c>
    </row>
    <row r="38" spans="1:3">
      <c r="A38" s="4" t="s">
        <v>465</v>
      </c>
      <c r="B38" s="5" t="n">
        <v>0</v>
      </c>
      <c r="C38" s="5" t="n">
        <v>0</v>
      </c>
    </row>
    <row r="39" spans="1:3">
      <c r="A39" s="4" t="s">
        <v>466</v>
      </c>
      <c r="B39" s="5" t="n">
        <v>2955</v>
      </c>
      <c r="C39" s="5" t="n">
        <v>4830</v>
      </c>
    </row>
    <row r="40" spans="1:3">
      <c r="A40" s="4" t="s">
        <v>473</v>
      </c>
    </row>
    <row r="41" spans="1:3">
      <c r="A41" s="3" t="s">
        <v>461</v>
      </c>
    </row>
    <row r="42" spans="1:3">
      <c r="A42" s="4" t="s">
        <v>462</v>
      </c>
      <c r="B42" s="5" t="n">
        <v>529</v>
      </c>
      <c r="C42" s="5" t="n">
        <v>40</v>
      </c>
    </row>
    <row r="43" spans="1:3">
      <c r="A43" s="4" t="s">
        <v>474</v>
      </c>
    </row>
    <row r="44" spans="1:3">
      <c r="A44" s="3" t="s">
        <v>461</v>
      </c>
    </row>
    <row r="45" spans="1:3">
      <c r="A45" s="4" t="s">
        <v>462</v>
      </c>
      <c r="B45" s="5" t="n">
        <v>85</v>
      </c>
      <c r="C45" s="5" t="n">
        <v>0</v>
      </c>
    </row>
    <row r="46" spans="1:3">
      <c r="A46" s="4" t="s">
        <v>475</v>
      </c>
    </row>
    <row r="47" spans="1:3">
      <c r="A47" s="3" t="s">
        <v>461</v>
      </c>
    </row>
    <row r="48" spans="1:3">
      <c r="A48" s="4" t="s">
        <v>462</v>
      </c>
      <c r="B48" s="5" t="n">
        <v>484</v>
      </c>
      <c r="C48" s="5" t="n">
        <v>3167</v>
      </c>
    </row>
    <row r="49" spans="1:3">
      <c r="A49" s="4" t="s">
        <v>436</v>
      </c>
    </row>
    <row r="50" spans="1:3">
      <c r="A50" s="3" t="s">
        <v>461</v>
      </c>
    </row>
    <row r="51" spans="1:3">
      <c r="A51" s="4" t="s">
        <v>462</v>
      </c>
      <c r="B51" s="5" t="n">
        <v>1701</v>
      </c>
      <c r="C51" s="5" t="n">
        <v>574</v>
      </c>
    </row>
    <row r="52" spans="1:3">
      <c r="A52" s="4" t="s">
        <v>463</v>
      </c>
      <c r="B52" s="5" t="n">
        <v>43994</v>
      </c>
      <c r="C52" s="5" t="n">
        <v>56787</v>
      </c>
    </row>
    <row r="53" spans="1:3">
      <c r="A53" s="4" t="s">
        <v>464</v>
      </c>
      <c r="B53" s="5" t="n">
        <v>45695</v>
      </c>
      <c r="C53" s="5" t="n">
        <v>57361</v>
      </c>
    </row>
    <row r="54" spans="1:3">
      <c r="A54" s="4" t="s">
        <v>465</v>
      </c>
      <c r="B54" s="5" t="n">
        <v>0</v>
      </c>
      <c r="C54" s="5" t="n">
        <v>0</v>
      </c>
    </row>
    <row r="55" spans="1:3">
      <c r="A55" s="4" t="s">
        <v>466</v>
      </c>
      <c r="B55" s="5" t="n">
        <v>969</v>
      </c>
      <c r="C55" s="5" t="n">
        <v>850</v>
      </c>
    </row>
    <row r="56" spans="1:3">
      <c r="A56" s="4" t="s">
        <v>476</v>
      </c>
    </row>
    <row r="57" spans="1:3">
      <c r="A57" s="3" t="s">
        <v>461</v>
      </c>
    </row>
    <row r="58" spans="1:3">
      <c r="A58" s="4" t="s">
        <v>462</v>
      </c>
      <c r="B58" s="5" t="n">
        <v>715</v>
      </c>
      <c r="C58" s="5" t="n">
        <v>321</v>
      </c>
    </row>
    <row r="59" spans="1:3">
      <c r="A59" s="4" t="s">
        <v>477</v>
      </c>
    </row>
    <row r="60" spans="1:3">
      <c r="A60" s="3" t="s">
        <v>461</v>
      </c>
    </row>
    <row r="61" spans="1:3">
      <c r="A61" s="4" t="s">
        <v>462</v>
      </c>
      <c r="B61" s="5" t="n">
        <v>154</v>
      </c>
      <c r="C61" s="5" t="n">
        <v>223</v>
      </c>
    </row>
    <row r="62" spans="1:3">
      <c r="A62" s="4" t="s">
        <v>478</v>
      </c>
    </row>
    <row r="63" spans="1:3">
      <c r="A63" s="3" t="s">
        <v>461</v>
      </c>
    </row>
    <row r="64" spans="1:3">
      <c r="A64" s="4" t="s">
        <v>462</v>
      </c>
      <c r="B64" s="5" t="n">
        <v>832</v>
      </c>
      <c r="C64" s="5" t="n">
        <v>30</v>
      </c>
    </row>
    <row r="65" spans="1:3">
      <c r="A65" s="4" t="s">
        <v>437</v>
      </c>
    </row>
    <row r="66" spans="1:3">
      <c r="A66" s="3" t="s">
        <v>461</v>
      </c>
    </row>
    <row r="67" spans="1:3">
      <c r="A67" s="4" t="s">
        <v>462</v>
      </c>
      <c r="B67" s="5" t="n">
        <v>165</v>
      </c>
      <c r="C67" s="5" t="n">
        <v>0</v>
      </c>
    </row>
    <row r="68" spans="1:3">
      <c r="A68" s="4" t="s">
        <v>463</v>
      </c>
      <c r="B68" s="5" t="n">
        <v>46598</v>
      </c>
      <c r="C68" s="5" t="n">
        <v>44606</v>
      </c>
    </row>
    <row r="69" spans="1:3">
      <c r="A69" s="4" t="s">
        <v>464</v>
      </c>
      <c r="B69" s="5" t="n">
        <v>46763</v>
      </c>
      <c r="C69" s="5" t="n">
        <v>44606</v>
      </c>
    </row>
    <row r="70" spans="1:3">
      <c r="A70" s="4" t="s">
        <v>465</v>
      </c>
      <c r="B70" s="5" t="n">
        <v>0</v>
      </c>
      <c r="C70" s="5" t="n">
        <v>0</v>
      </c>
    </row>
    <row r="71" spans="1:3">
      <c r="A71" s="4" t="s">
        <v>466</v>
      </c>
      <c r="B71" s="5" t="n">
        <v>165</v>
      </c>
      <c r="C71" s="5" t="n">
        <v>0</v>
      </c>
    </row>
    <row r="72" spans="1:3">
      <c r="A72" s="4" t="s">
        <v>479</v>
      </c>
    </row>
    <row r="73" spans="1:3">
      <c r="A73" s="3" t="s">
        <v>461</v>
      </c>
    </row>
    <row r="74" spans="1:3">
      <c r="A74" s="4" t="s">
        <v>462</v>
      </c>
      <c r="B74" s="5" t="n">
        <v>0</v>
      </c>
      <c r="C74" s="5" t="n">
        <v>0</v>
      </c>
    </row>
    <row r="75" spans="1:3">
      <c r="A75" s="4" t="s">
        <v>480</v>
      </c>
    </row>
    <row r="76" spans="1:3">
      <c r="A76" s="3" t="s">
        <v>461</v>
      </c>
    </row>
    <row r="77" spans="1:3">
      <c r="A77" s="4" t="s">
        <v>462</v>
      </c>
      <c r="B77" s="5" t="n">
        <v>0</v>
      </c>
      <c r="C77" s="5" t="n">
        <v>0</v>
      </c>
    </row>
    <row r="78" spans="1:3">
      <c r="A78" s="4" t="s">
        <v>481</v>
      </c>
    </row>
    <row r="79" spans="1:3">
      <c r="A79" s="3" t="s">
        <v>461</v>
      </c>
    </row>
    <row r="80" spans="1:3">
      <c r="A80" s="4" t="s">
        <v>462</v>
      </c>
      <c r="B80" s="5" t="n">
        <v>165</v>
      </c>
      <c r="C80" s="5" t="n">
        <v>0</v>
      </c>
    </row>
    <row r="81" spans="1:3">
      <c r="A81" s="4" t="s">
        <v>438</v>
      </c>
    </row>
    <row r="82" spans="1:3">
      <c r="A82" s="3" t="s">
        <v>461</v>
      </c>
    </row>
    <row r="83" spans="1:3">
      <c r="A83" s="4" t="s">
        <v>462</v>
      </c>
      <c r="B83" s="5" t="n">
        <v>207</v>
      </c>
      <c r="C83" s="5" t="n">
        <v>167</v>
      </c>
    </row>
    <row r="84" spans="1:3">
      <c r="A84" s="4" t="s">
        <v>463</v>
      </c>
      <c r="B84" s="5" t="n">
        <v>12530</v>
      </c>
      <c r="C84" s="5" t="n">
        <v>19648</v>
      </c>
    </row>
    <row r="85" spans="1:3">
      <c r="A85" s="4" t="s">
        <v>464</v>
      </c>
      <c r="B85" s="5" t="n">
        <v>12737</v>
      </c>
      <c r="C85" s="5" t="n">
        <v>19815</v>
      </c>
    </row>
    <row r="86" spans="1:3">
      <c r="A86" s="4" t="s">
        <v>465</v>
      </c>
      <c r="B86" s="5" t="n">
        <v>0</v>
      </c>
      <c r="C86" s="5" t="n">
        <v>0</v>
      </c>
    </row>
    <row r="87" spans="1:3">
      <c r="A87" s="4" t="s">
        <v>466</v>
      </c>
      <c r="B87" s="5" t="n">
        <v>37</v>
      </c>
      <c r="C87" s="5" t="n">
        <v>62</v>
      </c>
    </row>
    <row r="88" spans="1:3">
      <c r="A88" s="4" t="s">
        <v>482</v>
      </c>
    </row>
    <row r="89" spans="1:3">
      <c r="A89" s="3" t="s">
        <v>461</v>
      </c>
    </row>
    <row r="90" spans="1:3">
      <c r="A90" s="4" t="s">
        <v>462</v>
      </c>
      <c r="B90" s="5" t="n">
        <v>111</v>
      </c>
      <c r="C90" s="5" t="n">
        <v>62</v>
      </c>
    </row>
    <row r="91" spans="1:3">
      <c r="A91" s="4" t="s">
        <v>483</v>
      </c>
    </row>
    <row r="92" spans="1:3">
      <c r="A92" s="3" t="s">
        <v>461</v>
      </c>
    </row>
    <row r="93" spans="1:3">
      <c r="A93" s="4" t="s">
        <v>462</v>
      </c>
      <c r="B93" s="5" t="n">
        <v>58</v>
      </c>
      <c r="C93" s="5" t="n">
        <v>46</v>
      </c>
    </row>
    <row r="94" spans="1:3">
      <c r="A94" s="4" t="s">
        <v>484</v>
      </c>
    </row>
    <row r="95" spans="1:3">
      <c r="A95" s="3" t="s">
        <v>461</v>
      </c>
    </row>
    <row r="96" spans="1:3">
      <c r="A96" s="4" t="s">
        <v>462</v>
      </c>
      <c r="B96" s="7" t="n">
        <v>38</v>
      </c>
      <c r="C96" s="7" t="n">
        <v>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40</v>
      </c>
    </row>
    <row r="3" spans="1:3">
      <c r="A3" s="3" t="s">
        <v>486</v>
      </c>
    </row>
    <row r="4" spans="1:3">
      <c r="A4" s="4" t="s">
        <v>487</v>
      </c>
      <c r="B4" s="7" t="n">
        <v>3765</v>
      </c>
      <c r="C4" s="7" t="n">
        <v>5772</v>
      </c>
    </row>
    <row r="5" spans="1:3">
      <c r="A5" s="4" t="s">
        <v>488</v>
      </c>
      <c r="B5" s="5" t="n">
        <v>4174</v>
      </c>
      <c r="C5" s="5" t="n">
        <v>5832</v>
      </c>
    </row>
    <row r="6" spans="1:3">
      <c r="A6" s="4" t="s">
        <v>489</v>
      </c>
      <c r="B6" s="5" t="n">
        <v>5043</v>
      </c>
      <c r="C6" s="5" t="n">
        <v>10904</v>
      </c>
    </row>
    <row r="7" spans="1:3">
      <c r="A7" s="4" t="s">
        <v>490</v>
      </c>
      <c r="B7" s="5" t="n">
        <v>101</v>
      </c>
      <c r="C7" s="5" t="n">
        <v>127</v>
      </c>
    </row>
    <row r="8" spans="1:3">
      <c r="A8" s="3" t="s">
        <v>491</v>
      </c>
    </row>
    <row r="9" spans="1:3">
      <c r="A9" s="4" t="s">
        <v>487</v>
      </c>
      <c r="B9" s="5" t="n">
        <v>20898</v>
      </c>
      <c r="C9" s="5" t="n">
        <v>1760</v>
      </c>
    </row>
    <row r="10" spans="1:3">
      <c r="A10" s="4" t="s">
        <v>488</v>
      </c>
      <c r="B10" s="5" t="n">
        <v>21006</v>
      </c>
      <c r="C10" s="5" t="n">
        <v>1786</v>
      </c>
    </row>
    <row r="11" spans="1:3">
      <c r="A11" s="4" t="s">
        <v>492</v>
      </c>
      <c r="B11" s="5" t="n">
        <v>1682</v>
      </c>
      <c r="C11" s="5" t="n">
        <v>1101</v>
      </c>
    </row>
    <row r="12" spans="1:3">
      <c r="A12" s="4" t="s">
        <v>489</v>
      </c>
      <c r="B12" s="5" t="n">
        <v>21893</v>
      </c>
      <c r="C12" s="5" t="n">
        <v>2214</v>
      </c>
    </row>
    <row r="13" spans="1:3">
      <c r="A13" s="4" t="s">
        <v>490</v>
      </c>
      <c r="B13" s="5" t="n">
        <v>0</v>
      </c>
      <c r="C13" s="5" t="n">
        <v>52</v>
      </c>
    </row>
    <row r="14" spans="1:3">
      <c r="A14" s="3" t="s">
        <v>144</v>
      </c>
    </row>
    <row r="15" spans="1:3">
      <c r="A15" s="4" t="s">
        <v>487</v>
      </c>
      <c r="B15" s="5" t="n">
        <v>24663</v>
      </c>
      <c r="C15" s="5" t="n">
        <v>7532</v>
      </c>
    </row>
    <row r="16" spans="1:3">
      <c r="A16" s="4" t="s">
        <v>488</v>
      </c>
      <c r="B16" s="5" t="n">
        <v>25180</v>
      </c>
      <c r="C16" s="5" t="n">
        <v>7618</v>
      </c>
    </row>
    <row r="17" spans="1:3">
      <c r="A17" s="4" t="s">
        <v>492</v>
      </c>
      <c r="B17" s="5" t="n">
        <v>1682</v>
      </c>
      <c r="C17" s="5" t="n">
        <v>1101</v>
      </c>
    </row>
    <row r="18" spans="1:3">
      <c r="A18" s="4" t="s">
        <v>489</v>
      </c>
      <c r="B18" s="5" t="n">
        <v>26936</v>
      </c>
      <c r="C18" s="5" t="n">
        <v>13118</v>
      </c>
    </row>
    <row r="19" spans="1:3">
      <c r="A19" s="4" t="s">
        <v>490</v>
      </c>
      <c r="B19" s="5" t="n">
        <v>101</v>
      </c>
      <c r="C19" s="5" t="n">
        <v>179</v>
      </c>
    </row>
    <row r="20" spans="1:3">
      <c r="A20" s="4" t="s">
        <v>434</v>
      </c>
    </row>
    <row r="21" spans="1:3">
      <c r="A21" s="3" t="s">
        <v>486</v>
      </c>
    </row>
    <row r="22" spans="1:3">
      <c r="A22" s="4" t="s">
        <v>487</v>
      </c>
      <c r="B22" s="5" t="n">
        <v>2070</v>
      </c>
      <c r="C22" s="5" t="n">
        <v>1334</v>
      </c>
    </row>
    <row r="23" spans="1:3">
      <c r="A23" s="4" t="s">
        <v>488</v>
      </c>
      <c r="B23" s="5" t="n">
        <v>2082</v>
      </c>
      <c r="C23" s="5" t="n">
        <v>1334</v>
      </c>
    </row>
    <row r="24" spans="1:3">
      <c r="A24" s="4" t="s">
        <v>489</v>
      </c>
      <c r="B24" s="5" t="n">
        <v>2144</v>
      </c>
      <c r="C24" s="5" t="n">
        <v>5614</v>
      </c>
    </row>
    <row r="25" spans="1:3">
      <c r="A25" s="4" t="s">
        <v>490</v>
      </c>
      <c r="B25" s="5" t="n">
        <v>59</v>
      </c>
      <c r="C25" s="5" t="n">
        <v>69</v>
      </c>
    </row>
    <row r="26" spans="1:3">
      <c r="A26" s="3" t="s">
        <v>491</v>
      </c>
    </row>
    <row r="27" spans="1:3">
      <c r="A27" s="4" t="s">
        <v>487</v>
      </c>
      <c r="B27" s="5" t="n">
        <v>18920</v>
      </c>
      <c r="C27" s="5" t="n">
        <v>519</v>
      </c>
    </row>
    <row r="28" spans="1:3">
      <c r="A28" s="4" t="s">
        <v>488</v>
      </c>
      <c r="B28" s="5" t="n">
        <v>18921</v>
      </c>
      <c r="C28" s="5" t="n">
        <v>519</v>
      </c>
    </row>
    <row r="29" spans="1:3">
      <c r="A29" s="4" t="s">
        <v>492</v>
      </c>
      <c r="B29" s="5" t="n">
        <v>1508</v>
      </c>
      <c r="C29" s="5" t="n">
        <v>62</v>
      </c>
    </row>
    <row r="30" spans="1:3">
      <c r="A30" s="4" t="s">
        <v>489</v>
      </c>
      <c r="B30" s="5" t="n">
        <v>18921</v>
      </c>
      <c r="C30" s="5" t="n">
        <v>519</v>
      </c>
    </row>
    <row r="31" spans="1:3">
      <c r="A31" s="4" t="s">
        <v>490</v>
      </c>
      <c r="B31" s="5" t="n">
        <v>0</v>
      </c>
      <c r="C31" s="5" t="n">
        <v>0</v>
      </c>
    </row>
    <row r="32" spans="1:3">
      <c r="A32" s="3" t="s">
        <v>144</v>
      </c>
    </row>
    <row r="33" spans="1:3">
      <c r="A33" s="4" t="s">
        <v>487</v>
      </c>
      <c r="B33" s="5" t="n">
        <v>20990</v>
      </c>
      <c r="C33" s="5" t="n">
        <v>1853</v>
      </c>
    </row>
    <row r="34" spans="1:3">
      <c r="A34" s="4" t="s">
        <v>488</v>
      </c>
      <c r="B34" s="5" t="n">
        <v>21003</v>
      </c>
      <c r="C34" s="5" t="n">
        <v>1853</v>
      </c>
    </row>
    <row r="35" spans="1:3">
      <c r="A35" s="4" t="s">
        <v>492</v>
      </c>
      <c r="B35" s="5" t="n">
        <v>1508</v>
      </c>
      <c r="C35" s="5" t="n">
        <v>62</v>
      </c>
    </row>
    <row r="36" spans="1:3">
      <c r="A36" s="4" t="s">
        <v>489</v>
      </c>
      <c r="B36" s="5" t="n">
        <v>21065</v>
      </c>
      <c r="C36" s="5" t="n">
        <v>6133</v>
      </c>
    </row>
    <row r="37" spans="1:3">
      <c r="A37" s="4" t="s">
        <v>490</v>
      </c>
      <c r="B37" s="5" t="n">
        <v>59</v>
      </c>
      <c r="C37" s="5" t="n">
        <v>69</v>
      </c>
    </row>
    <row r="38" spans="1:3">
      <c r="A38" s="4" t="s">
        <v>435</v>
      </c>
    </row>
    <row r="39" spans="1:3">
      <c r="A39" s="3" t="s">
        <v>486</v>
      </c>
    </row>
    <row r="40" spans="1:3">
      <c r="A40" s="4" t="s">
        <v>487</v>
      </c>
      <c r="B40" s="5" t="n">
        <v>1348</v>
      </c>
      <c r="C40" s="5" t="n">
        <v>4050</v>
      </c>
    </row>
    <row r="41" spans="1:3">
      <c r="A41" s="4" t="s">
        <v>488</v>
      </c>
      <c r="B41" s="5" t="n">
        <v>1745</v>
      </c>
      <c r="C41" s="5" t="n">
        <v>4110</v>
      </c>
    </row>
    <row r="42" spans="1:3">
      <c r="A42" s="4" t="s">
        <v>489</v>
      </c>
      <c r="B42" s="5" t="n">
        <v>2323</v>
      </c>
      <c r="C42" s="5" t="n">
        <v>4894</v>
      </c>
    </row>
    <row r="43" spans="1:3">
      <c r="A43" s="4" t="s">
        <v>490</v>
      </c>
      <c r="B43" s="5" t="n">
        <v>26</v>
      </c>
      <c r="C43" s="5" t="n">
        <v>38</v>
      </c>
    </row>
    <row r="44" spans="1:3">
      <c r="A44" s="3" t="s">
        <v>491</v>
      </c>
    </row>
    <row r="45" spans="1:3">
      <c r="A45" s="4" t="s">
        <v>487</v>
      </c>
      <c r="B45" s="5" t="n">
        <v>1978</v>
      </c>
      <c r="C45" s="5" t="n">
        <v>1241</v>
      </c>
    </row>
    <row r="46" spans="1:3">
      <c r="A46" s="4" t="s">
        <v>488</v>
      </c>
      <c r="B46" s="5" t="n">
        <v>2085</v>
      </c>
      <c r="C46" s="5" t="n">
        <v>1267</v>
      </c>
    </row>
    <row r="47" spans="1:3">
      <c r="A47" s="4" t="s">
        <v>492</v>
      </c>
      <c r="B47" s="5" t="n">
        <v>174</v>
      </c>
      <c r="C47" s="5" t="n">
        <v>1039</v>
      </c>
    </row>
    <row r="48" spans="1:3">
      <c r="A48" s="4" t="s">
        <v>489</v>
      </c>
      <c r="B48" s="5" t="n">
        <v>2972</v>
      </c>
      <c r="C48" s="5" t="n">
        <v>1695</v>
      </c>
    </row>
    <row r="49" spans="1:3">
      <c r="A49" s="4" t="s">
        <v>490</v>
      </c>
      <c r="B49" s="5" t="n">
        <v>0</v>
      </c>
      <c r="C49" s="5" t="n">
        <v>52</v>
      </c>
    </row>
    <row r="50" spans="1:3">
      <c r="A50" s="3" t="s">
        <v>144</v>
      </c>
    </row>
    <row r="51" spans="1:3">
      <c r="A51" s="4" t="s">
        <v>487</v>
      </c>
      <c r="B51" s="5" t="n">
        <v>3326</v>
      </c>
      <c r="C51" s="5" t="n">
        <v>5291</v>
      </c>
    </row>
    <row r="52" spans="1:3">
      <c r="A52" s="4" t="s">
        <v>488</v>
      </c>
      <c r="B52" s="5" t="n">
        <v>3830</v>
      </c>
      <c r="C52" s="5" t="n">
        <v>5377</v>
      </c>
    </row>
    <row r="53" spans="1:3">
      <c r="A53" s="4" t="s">
        <v>492</v>
      </c>
      <c r="B53" s="5" t="n">
        <v>174</v>
      </c>
      <c r="C53" s="5" t="n">
        <v>1039</v>
      </c>
    </row>
    <row r="54" spans="1:3">
      <c r="A54" s="4" t="s">
        <v>489</v>
      </c>
      <c r="B54" s="5" t="n">
        <v>5295</v>
      </c>
      <c r="C54" s="5" t="n">
        <v>6589</v>
      </c>
    </row>
    <row r="55" spans="1:3">
      <c r="A55" s="4" t="s">
        <v>490</v>
      </c>
      <c r="B55" s="5" t="n">
        <v>26</v>
      </c>
      <c r="C55" s="5" t="n">
        <v>90</v>
      </c>
    </row>
    <row r="56" spans="1:3">
      <c r="A56" s="4" t="s">
        <v>436</v>
      </c>
    </row>
    <row r="57" spans="1:3">
      <c r="A57" s="3" t="s">
        <v>486</v>
      </c>
    </row>
    <row r="58" spans="1:3">
      <c r="A58" s="4" t="s">
        <v>487</v>
      </c>
      <c r="B58" s="5" t="n">
        <v>182</v>
      </c>
      <c r="C58" s="5" t="n">
        <v>388</v>
      </c>
    </row>
    <row r="59" spans="1:3">
      <c r="A59" s="4" t="s">
        <v>488</v>
      </c>
      <c r="B59" s="5" t="n">
        <v>182</v>
      </c>
      <c r="C59" s="5" t="n">
        <v>388</v>
      </c>
    </row>
    <row r="60" spans="1:3">
      <c r="A60" s="4" t="s">
        <v>489</v>
      </c>
      <c r="B60" s="5" t="n">
        <v>303</v>
      </c>
      <c r="C60" s="5" t="n">
        <v>396</v>
      </c>
    </row>
    <row r="61" spans="1:3">
      <c r="A61" s="4" t="s">
        <v>490</v>
      </c>
      <c r="B61" s="5" t="n">
        <v>16</v>
      </c>
      <c r="C61" s="5" t="n">
        <v>20</v>
      </c>
    </row>
    <row r="62" spans="1:3">
      <c r="A62" s="3" t="s">
        <v>491</v>
      </c>
    </row>
    <row r="63" spans="1:3">
      <c r="A63" s="4" t="s">
        <v>487</v>
      </c>
      <c r="B63" s="5" t="n">
        <v>0</v>
      </c>
      <c r="C63" s="5" t="n">
        <v>0</v>
      </c>
    </row>
    <row r="64" spans="1:3">
      <c r="A64" s="4" t="s">
        <v>488</v>
      </c>
      <c r="B64" s="5" t="n">
        <v>0</v>
      </c>
      <c r="C64" s="5" t="n">
        <v>0</v>
      </c>
    </row>
    <row r="65" spans="1:3">
      <c r="A65" s="4" t="s">
        <v>492</v>
      </c>
      <c r="B65" s="5" t="n">
        <v>0</v>
      </c>
      <c r="C65" s="5" t="n">
        <v>0</v>
      </c>
    </row>
    <row r="66" spans="1:3">
      <c r="A66" s="4" t="s">
        <v>489</v>
      </c>
      <c r="B66" s="5" t="n">
        <v>0</v>
      </c>
      <c r="C66" s="5" t="n">
        <v>0</v>
      </c>
    </row>
    <row r="67" spans="1:3">
      <c r="A67" s="4" t="s">
        <v>490</v>
      </c>
      <c r="B67" s="5" t="n">
        <v>0</v>
      </c>
      <c r="C67" s="5" t="n">
        <v>0</v>
      </c>
    </row>
    <row r="68" spans="1:3">
      <c r="A68" s="3" t="s">
        <v>144</v>
      </c>
    </row>
    <row r="69" spans="1:3">
      <c r="A69" s="4" t="s">
        <v>487</v>
      </c>
      <c r="B69" s="5" t="n">
        <v>182</v>
      </c>
      <c r="C69" s="5" t="n">
        <v>388</v>
      </c>
    </row>
    <row r="70" spans="1:3">
      <c r="A70" s="4" t="s">
        <v>488</v>
      </c>
      <c r="B70" s="5" t="n">
        <v>182</v>
      </c>
      <c r="C70" s="5" t="n">
        <v>388</v>
      </c>
    </row>
    <row r="71" spans="1:3">
      <c r="A71" s="4" t="s">
        <v>492</v>
      </c>
      <c r="B71" s="5" t="n">
        <v>0</v>
      </c>
      <c r="C71" s="5" t="n">
        <v>0</v>
      </c>
    </row>
    <row r="72" spans="1:3">
      <c r="A72" s="4" t="s">
        <v>489</v>
      </c>
      <c r="B72" s="5" t="n">
        <v>303</v>
      </c>
      <c r="C72" s="5" t="n">
        <v>396</v>
      </c>
    </row>
    <row r="73" spans="1:3">
      <c r="A73" s="4" t="s">
        <v>490</v>
      </c>
      <c r="B73" s="5" t="n">
        <v>16</v>
      </c>
      <c r="C73" s="5" t="n">
        <v>20</v>
      </c>
    </row>
    <row r="74" spans="1:3">
      <c r="A74" s="4" t="s">
        <v>437</v>
      </c>
    </row>
    <row r="75" spans="1:3">
      <c r="A75" s="3" t="s">
        <v>486</v>
      </c>
    </row>
    <row r="76" spans="1:3">
      <c r="A76" s="4" t="s">
        <v>487</v>
      </c>
      <c r="B76" s="5" t="n">
        <v>165</v>
      </c>
      <c r="C76" s="5" t="n">
        <v>0</v>
      </c>
    </row>
    <row r="77" spans="1:3">
      <c r="A77" s="4" t="s">
        <v>488</v>
      </c>
      <c r="B77" s="5" t="n">
        <v>165</v>
      </c>
      <c r="C77" s="5" t="n">
        <v>0</v>
      </c>
    </row>
    <row r="78" spans="1:3">
      <c r="A78" s="4" t="s">
        <v>489</v>
      </c>
      <c r="B78" s="5" t="n">
        <v>273</v>
      </c>
      <c r="C78" s="5" t="n">
        <v>0</v>
      </c>
    </row>
    <row r="79" spans="1:3">
      <c r="A79" s="4" t="s">
        <v>490</v>
      </c>
      <c r="B79" s="5" t="n">
        <v>0</v>
      </c>
      <c r="C79" s="5" t="n">
        <v>0</v>
      </c>
    </row>
    <row r="80" spans="1:3">
      <c r="A80" s="3" t="s">
        <v>491</v>
      </c>
    </row>
    <row r="81" spans="1:3">
      <c r="A81" s="4" t="s">
        <v>487</v>
      </c>
      <c r="B81" s="5" t="n">
        <v>0</v>
      </c>
      <c r="C81" s="5" t="n">
        <v>0</v>
      </c>
    </row>
    <row r="82" spans="1:3">
      <c r="A82" s="4" t="s">
        <v>488</v>
      </c>
      <c r="B82" s="5" t="n">
        <v>0</v>
      </c>
      <c r="C82" s="5" t="n">
        <v>0</v>
      </c>
    </row>
    <row r="83" spans="1:3">
      <c r="A83" s="4" t="s">
        <v>492</v>
      </c>
      <c r="B83" s="5" t="n">
        <v>0</v>
      </c>
      <c r="C83" s="5" t="n">
        <v>0</v>
      </c>
    </row>
    <row r="84" spans="1:3">
      <c r="A84" s="4" t="s">
        <v>489</v>
      </c>
      <c r="B84" s="5" t="n">
        <v>0</v>
      </c>
      <c r="C84" s="5" t="n">
        <v>0</v>
      </c>
    </row>
    <row r="85" spans="1:3">
      <c r="A85" s="4" t="s">
        <v>490</v>
      </c>
      <c r="B85" s="5" t="n">
        <v>0</v>
      </c>
      <c r="C85" s="5" t="n">
        <v>0</v>
      </c>
    </row>
    <row r="86" spans="1:3">
      <c r="A86" s="3" t="s">
        <v>144</v>
      </c>
    </row>
    <row r="87" spans="1:3">
      <c r="A87" s="4" t="s">
        <v>487</v>
      </c>
      <c r="B87" s="5" t="n">
        <v>165</v>
      </c>
      <c r="C87" s="5" t="n">
        <v>0</v>
      </c>
    </row>
    <row r="88" spans="1:3">
      <c r="A88" s="4" t="s">
        <v>488</v>
      </c>
      <c r="B88" s="5" t="n">
        <v>165</v>
      </c>
      <c r="C88" s="5" t="n">
        <v>0</v>
      </c>
    </row>
    <row r="89" spans="1:3">
      <c r="A89" s="4" t="s">
        <v>492</v>
      </c>
      <c r="B89" s="5" t="n">
        <v>0</v>
      </c>
      <c r="C89" s="5" t="n">
        <v>0</v>
      </c>
    </row>
    <row r="90" spans="1:3">
      <c r="A90" s="4" t="s">
        <v>489</v>
      </c>
      <c r="B90" s="5" t="n">
        <v>273</v>
      </c>
      <c r="C90" s="5" t="n">
        <v>0</v>
      </c>
    </row>
    <row r="91" spans="1:3">
      <c r="A91" s="4" t="s">
        <v>490</v>
      </c>
      <c r="B91" s="5" t="n">
        <v>0</v>
      </c>
      <c r="C91" s="5" t="n">
        <v>0</v>
      </c>
    </row>
    <row r="92" spans="1:3">
      <c r="A92" s="4" t="s">
        <v>438</v>
      </c>
    </row>
    <row r="93" spans="1:3">
      <c r="A93" s="3" t="s">
        <v>486</v>
      </c>
    </row>
    <row r="94" spans="1:3">
      <c r="A94" s="4" t="s">
        <v>487</v>
      </c>
      <c r="B94" s="5" t="n">
        <v>0</v>
      </c>
      <c r="C94" s="5" t="n">
        <v>0</v>
      </c>
    </row>
    <row r="95" spans="1:3">
      <c r="A95" s="4" t="s">
        <v>488</v>
      </c>
      <c r="B95" s="5" t="n">
        <v>0</v>
      </c>
      <c r="C95" s="5" t="n">
        <v>0</v>
      </c>
    </row>
    <row r="96" spans="1:3">
      <c r="A96" s="4" t="s">
        <v>489</v>
      </c>
      <c r="B96" s="5" t="n">
        <v>0</v>
      </c>
      <c r="C96" s="5" t="n">
        <v>0</v>
      </c>
    </row>
    <row r="97" spans="1:3">
      <c r="A97" s="4" t="s">
        <v>490</v>
      </c>
      <c r="B97" s="5" t="n">
        <v>0</v>
      </c>
      <c r="C97" s="5" t="n">
        <v>0</v>
      </c>
    </row>
    <row r="98" spans="1:3">
      <c r="A98" s="3" t="s">
        <v>491</v>
      </c>
    </row>
    <row r="99" spans="1:3">
      <c r="A99" s="4" t="s">
        <v>487</v>
      </c>
      <c r="B99" s="5" t="n">
        <v>0</v>
      </c>
      <c r="C99" s="5" t="n">
        <v>0</v>
      </c>
    </row>
    <row r="100" spans="1:3">
      <c r="A100" s="4" t="s">
        <v>488</v>
      </c>
      <c r="B100" s="5" t="n">
        <v>0</v>
      </c>
      <c r="C100" s="5" t="n">
        <v>0</v>
      </c>
    </row>
    <row r="101" spans="1:3">
      <c r="A101" s="4" t="s">
        <v>492</v>
      </c>
      <c r="B101" s="5" t="n">
        <v>0</v>
      </c>
      <c r="C101" s="5" t="n">
        <v>0</v>
      </c>
    </row>
    <row r="102" spans="1:3">
      <c r="A102" s="4" t="s">
        <v>489</v>
      </c>
      <c r="B102" s="5" t="n">
        <v>0</v>
      </c>
      <c r="C102" s="5" t="n">
        <v>0</v>
      </c>
    </row>
    <row r="103" spans="1:3">
      <c r="A103" s="4" t="s">
        <v>490</v>
      </c>
      <c r="B103" s="5" t="n">
        <v>0</v>
      </c>
      <c r="C103" s="5" t="n">
        <v>0</v>
      </c>
    </row>
    <row r="104" spans="1:3">
      <c r="A104" s="3" t="s">
        <v>144</v>
      </c>
    </row>
    <row r="105" spans="1:3">
      <c r="A105" s="4" t="s">
        <v>487</v>
      </c>
      <c r="B105" s="5" t="n">
        <v>0</v>
      </c>
      <c r="C105" s="5" t="n">
        <v>0</v>
      </c>
    </row>
    <row r="106" spans="1:3">
      <c r="A106" s="4" t="s">
        <v>488</v>
      </c>
      <c r="B106" s="5" t="n">
        <v>0</v>
      </c>
      <c r="C106" s="5" t="n">
        <v>0</v>
      </c>
    </row>
    <row r="107" spans="1:3">
      <c r="A107" s="4" t="s">
        <v>492</v>
      </c>
      <c r="B107" s="5" t="n">
        <v>0</v>
      </c>
      <c r="C107" s="5" t="n">
        <v>0</v>
      </c>
    </row>
    <row r="108" spans="1:3">
      <c r="A108" s="4" t="s">
        <v>489</v>
      </c>
      <c r="B108" s="5" t="n">
        <v>0</v>
      </c>
      <c r="C108" s="5" t="n">
        <v>0</v>
      </c>
    </row>
    <row r="109" spans="1:3">
      <c r="A109" s="4" t="s">
        <v>490</v>
      </c>
      <c r="B109" s="7" t="n">
        <v>0</v>
      </c>
      <c r="C109"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9"/>
  </cols>
  <sheetData>
    <row r="1" spans="1:2">
      <c r="A1" s="1" t="s">
        <v>493</v>
      </c>
      <c r="B1" s="2" t="s">
        <v>1</v>
      </c>
    </row>
    <row r="2" spans="1:2">
      <c r="B2" s="2" t="s">
        <v>494</v>
      </c>
    </row>
    <row r="3" spans="1:2">
      <c r="A3" s="3" t="s">
        <v>495</v>
      </c>
    </row>
    <row r="4" spans="1:2">
      <c r="A4" s="4" t="s">
        <v>496</v>
      </c>
      <c r="B4" s="5" t="n">
        <v>2</v>
      </c>
    </row>
    <row r="5" spans="1:2">
      <c r="A5" s="4" t="s">
        <v>497</v>
      </c>
      <c r="B5" s="7" t="n">
        <v>2640</v>
      </c>
    </row>
    <row r="6" spans="1:2">
      <c r="A6" s="4" t="s">
        <v>498</v>
      </c>
      <c r="B6" s="7" t="n">
        <v>2640</v>
      </c>
    </row>
    <row r="7" spans="1:2">
      <c r="A7" s="4" t="s">
        <v>435</v>
      </c>
    </row>
    <row r="8" spans="1:2">
      <c r="A8" s="3" t="s">
        <v>495</v>
      </c>
    </row>
    <row r="9" spans="1:2">
      <c r="A9" s="4" t="s">
        <v>496</v>
      </c>
      <c r="B9" s="5" t="n">
        <v>2</v>
      </c>
    </row>
    <row r="10" spans="1:2">
      <c r="A10" s="4" t="s">
        <v>497</v>
      </c>
      <c r="B10" s="7" t="n">
        <v>2640</v>
      </c>
    </row>
    <row r="11" spans="1:2">
      <c r="A11" s="4" t="s">
        <v>498</v>
      </c>
      <c r="B11" s="7" t="n">
        <v>26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40</v>
      </c>
    </row>
    <row r="2" spans="1:3">
      <c r="A2" s="3" t="s">
        <v>500</v>
      </c>
    </row>
    <row r="3" spans="1:3">
      <c r="A3" s="4" t="s">
        <v>464</v>
      </c>
      <c r="B3" s="7" t="n">
        <v>975342</v>
      </c>
      <c r="C3" s="7" t="n">
        <v>848431</v>
      </c>
    </row>
    <row r="4" spans="1:3">
      <c r="A4" s="4" t="s">
        <v>501</v>
      </c>
    </row>
    <row r="5" spans="1:3">
      <c r="A5" s="3" t="s">
        <v>500</v>
      </c>
    </row>
    <row r="6" spans="1:3">
      <c r="A6" s="4" t="s">
        <v>464</v>
      </c>
      <c r="B6" s="5" t="n">
        <v>875891</v>
      </c>
      <c r="C6" s="5" t="n">
        <v>740100</v>
      </c>
    </row>
    <row r="7" spans="1:3">
      <c r="A7" s="4" t="s">
        <v>502</v>
      </c>
    </row>
    <row r="8" spans="1:3">
      <c r="A8" s="3" t="s">
        <v>500</v>
      </c>
    </row>
    <row r="9" spans="1:3">
      <c r="A9" s="4" t="s">
        <v>464</v>
      </c>
      <c r="B9" s="5" t="n">
        <v>15980</v>
      </c>
      <c r="C9" s="5" t="n">
        <v>17870</v>
      </c>
    </row>
    <row r="10" spans="1:3">
      <c r="A10" s="4" t="s">
        <v>503</v>
      </c>
    </row>
    <row r="11" spans="1:3">
      <c r="A11" s="3" t="s">
        <v>500</v>
      </c>
    </row>
    <row r="12" spans="1:3">
      <c r="A12" s="4" t="s">
        <v>464</v>
      </c>
      <c r="B12" s="5" t="n">
        <v>26418</v>
      </c>
      <c r="C12" s="5" t="n">
        <v>12939</v>
      </c>
    </row>
    <row r="13" spans="1:3">
      <c r="A13" s="4" t="s">
        <v>504</v>
      </c>
    </row>
    <row r="14" spans="1:3">
      <c r="A14" s="3" t="s">
        <v>500</v>
      </c>
    </row>
    <row r="15" spans="1:3">
      <c r="A15" s="4" t="s">
        <v>464</v>
      </c>
      <c r="C15" s="5" t="n">
        <v>917</v>
      </c>
    </row>
    <row r="16" spans="1:3">
      <c r="A16" s="4" t="s">
        <v>505</v>
      </c>
    </row>
    <row r="17" spans="1:3">
      <c r="A17" s="3" t="s">
        <v>500</v>
      </c>
    </row>
    <row r="18" spans="1:3">
      <c r="A18" s="4" t="s">
        <v>464</v>
      </c>
      <c r="B18" s="5" t="n">
        <v>57053</v>
      </c>
      <c r="C18" s="5" t="n">
        <v>76605</v>
      </c>
    </row>
    <row r="19" spans="1:3">
      <c r="A19" s="4" t="s">
        <v>434</v>
      </c>
    </row>
    <row r="20" spans="1:3">
      <c r="A20" s="3" t="s">
        <v>500</v>
      </c>
    </row>
    <row r="21" spans="1:3">
      <c r="A21" s="4" t="s">
        <v>464</v>
      </c>
      <c r="B21" s="5" t="n">
        <v>418356</v>
      </c>
      <c r="C21" s="5" t="n">
        <v>364867</v>
      </c>
    </row>
    <row r="22" spans="1:3">
      <c r="A22" s="4" t="s">
        <v>506</v>
      </c>
    </row>
    <row r="23" spans="1:3">
      <c r="A23" s="3" t="s">
        <v>500</v>
      </c>
    </row>
    <row r="24" spans="1:3">
      <c r="A24" s="4" t="s">
        <v>464</v>
      </c>
      <c r="B24" s="5" t="n">
        <v>396217</v>
      </c>
      <c r="C24" s="5" t="n">
        <v>356415</v>
      </c>
    </row>
    <row r="25" spans="1:3">
      <c r="A25" s="4" t="s">
        <v>507</v>
      </c>
    </row>
    <row r="26" spans="1:3">
      <c r="A26" s="3" t="s">
        <v>500</v>
      </c>
    </row>
    <row r="27" spans="1:3">
      <c r="A27" s="4" t="s">
        <v>464</v>
      </c>
      <c r="B27" s="5" t="n">
        <v>1936</v>
      </c>
      <c r="C27" s="5" t="n">
        <v>6531</v>
      </c>
    </row>
    <row r="28" spans="1:3">
      <c r="A28" s="4" t="s">
        <v>508</v>
      </c>
    </row>
    <row r="29" spans="1:3">
      <c r="A29" s="3" t="s">
        <v>500</v>
      </c>
    </row>
    <row r="30" spans="1:3">
      <c r="A30" s="4" t="s">
        <v>464</v>
      </c>
      <c r="B30" s="5" t="n">
        <v>20203</v>
      </c>
      <c r="C30" s="5" t="n">
        <v>1921</v>
      </c>
    </row>
    <row r="31" spans="1:3">
      <c r="A31" s="4" t="s">
        <v>509</v>
      </c>
    </row>
    <row r="32" spans="1:3">
      <c r="A32" s="3" t="s">
        <v>500</v>
      </c>
    </row>
    <row r="33" spans="1:3">
      <c r="A33" s="4" t="s">
        <v>464</v>
      </c>
      <c r="C33" s="5" t="n">
        <v>0</v>
      </c>
    </row>
    <row r="34" spans="1:3">
      <c r="A34" s="4" t="s">
        <v>510</v>
      </c>
    </row>
    <row r="35" spans="1:3">
      <c r="A35" s="3" t="s">
        <v>500</v>
      </c>
    </row>
    <row r="36" spans="1:3">
      <c r="A36" s="4" t="s">
        <v>464</v>
      </c>
      <c r="B36" s="5" t="n">
        <v>0</v>
      </c>
      <c r="C36" s="5" t="n">
        <v>0</v>
      </c>
    </row>
    <row r="37" spans="1:3">
      <c r="A37" s="4" t="s">
        <v>435</v>
      </c>
    </row>
    <row r="38" spans="1:3">
      <c r="A38" s="3" t="s">
        <v>500</v>
      </c>
    </row>
    <row r="39" spans="1:3">
      <c r="A39" s="4" t="s">
        <v>464</v>
      </c>
      <c r="B39" s="5" t="n">
        <v>451791</v>
      </c>
      <c r="C39" s="5" t="n">
        <v>361782</v>
      </c>
    </row>
    <row r="40" spans="1:3">
      <c r="A40" s="4" t="s">
        <v>511</v>
      </c>
    </row>
    <row r="41" spans="1:3">
      <c r="A41" s="3" t="s">
        <v>500</v>
      </c>
    </row>
    <row r="42" spans="1:3">
      <c r="A42" s="4" t="s">
        <v>464</v>
      </c>
      <c r="B42" s="5" t="n">
        <v>433076</v>
      </c>
      <c r="C42" s="5" t="n">
        <v>339079</v>
      </c>
    </row>
    <row r="43" spans="1:3">
      <c r="A43" s="4" t="s">
        <v>512</v>
      </c>
    </row>
    <row r="44" spans="1:3">
      <c r="A44" s="3" t="s">
        <v>500</v>
      </c>
    </row>
    <row r="45" spans="1:3">
      <c r="A45" s="4" t="s">
        <v>464</v>
      </c>
      <c r="B45" s="5" t="n">
        <v>14044</v>
      </c>
      <c r="C45" s="5" t="n">
        <v>11339</v>
      </c>
    </row>
    <row r="46" spans="1:3">
      <c r="A46" s="4" t="s">
        <v>513</v>
      </c>
    </row>
    <row r="47" spans="1:3">
      <c r="A47" s="3" t="s">
        <v>500</v>
      </c>
    </row>
    <row r="48" spans="1:3">
      <c r="A48" s="4" t="s">
        <v>464</v>
      </c>
      <c r="B48" s="5" t="n">
        <v>4671</v>
      </c>
      <c r="C48" s="5" t="n">
        <v>10447</v>
      </c>
    </row>
    <row r="49" spans="1:3">
      <c r="A49" s="4" t="s">
        <v>514</v>
      </c>
    </row>
    <row r="50" spans="1:3">
      <c r="A50" s="3" t="s">
        <v>500</v>
      </c>
    </row>
    <row r="51" spans="1:3">
      <c r="A51" s="4" t="s">
        <v>464</v>
      </c>
      <c r="C51" s="5" t="n">
        <v>917</v>
      </c>
    </row>
    <row r="52" spans="1:3">
      <c r="A52" s="4" t="s">
        <v>515</v>
      </c>
    </row>
    <row r="53" spans="1:3">
      <c r="A53" s="3" t="s">
        <v>500</v>
      </c>
    </row>
    <row r="54" spans="1:3">
      <c r="A54" s="4" t="s">
        <v>464</v>
      </c>
      <c r="B54" s="5" t="n">
        <v>0</v>
      </c>
      <c r="C54" s="5" t="n">
        <v>0</v>
      </c>
    </row>
    <row r="55" spans="1:3">
      <c r="A55" s="4" t="s">
        <v>436</v>
      </c>
    </row>
    <row r="56" spans="1:3">
      <c r="A56" s="3" t="s">
        <v>500</v>
      </c>
    </row>
    <row r="57" spans="1:3">
      <c r="A57" s="4" t="s">
        <v>464</v>
      </c>
      <c r="B57" s="5" t="n">
        <v>45695</v>
      </c>
      <c r="C57" s="5" t="n">
        <v>57361</v>
      </c>
    </row>
    <row r="58" spans="1:3">
      <c r="A58" s="4" t="s">
        <v>516</v>
      </c>
    </row>
    <row r="59" spans="1:3">
      <c r="A59" s="3" t="s">
        <v>500</v>
      </c>
    </row>
    <row r="60" spans="1:3">
      <c r="A60" s="4" t="s">
        <v>464</v>
      </c>
      <c r="B60" s="5" t="n">
        <v>0</v>
      </c>
      <c r="C60" s="5" t="n">
        <v>0</v>
      </c>
    </row>
    <row r="61" spans="1:3">
      <c r="A61" s="4" t="s">
        <v>517</v>
      </c>
    </row>
    <row r="62" spans="1:3">
      <c r="A62" s="3" t="s">
        <v>500</v>
      </c>
    </row>
    <row r="63" spans="1:3">
      <c r="A63" s="4" t="s">
        <v>464</v>
      </c>
      <c r="B63" s="5" t="n">
        <v>0</v>
      </c>
      <c r="C63" s="5" t="n">
        <v>0</v>
      </c>
    </row>
    <row r="64" spans="1:3">
      <c r="A64" s="4" t="s">
        <v>518</v>
      </c>
    </row>
    <row r="65" spans="1:3">
      <c r="A65" s="3" t="s">
        <v>500</v>
      </c>
    </row>
    <row r="66" spans="1:3">
      <c r="A66" s="4" t="s">
        <v>464</v>
      </c>
      <c r="B66" s="5" t="n">
        <v>1379</v>
      </c>
      <c r="C66" s="5" t="n">
        <v>571</v>
      </c>
    </row>
    <row r="67" spans="1:3">
      <c r="A67" s="4" t="s">
        <v>519</v>
      </c>
    </row>
    <row r="68" spans="1:3">
      <c r="A68" s="3" t="s">
        <v>500</v>
      </c>
    </row>
    <row r="69" spans="1:3">
      <c r="A69" s="4" t="s">
        <v>464</v>
      </c>
      <c r="C69" s="5" t="n">
        <v>0</v>
      </c>
    </row>
    <row r="70" spans="1:3">
      <c r="A70" s="4" t="s">
        <v>520</v>
      </c>
    </row>
    <row r="71" spans="1:3">
      <c r="A71" s="3" t="s">
        <v>500</v>
      </c>
    </row>
    <row r="72" spans="1:3">
      <c r="A72" s="4" t="s">
        <v>464</v>
      </c>
      <c r="B72" s="5" t="n">
        <v>44316</v>
      </c>
      <c r="C72" s="5" t="n">
        <v>56790</v>
      </c>
    </row>
    <row r="73" spans="1:3">
      <c r="A73" s="4" t="s">
        <v>437</v>
      </c>
    </row>
    <row r="74" spans="1:3">
      <c r="A74" s="3" t="s">
        <v>500</v>
      </c>
    </row>
    <row r="75" spans="1:3">
      <c r="A75" s="4" t="s">
        <v>464</v>
      </c>
      <c r="B75" s="5" t="n">
        <v>46763</v>
      </c>
      <c r="C75" s="5" t="n">
        <v>44606</v>
      </c>
    </row>
    <row r="76" spans="1:3">
      <c r="A76" s="4" t="s">
        <v>521</v>
      </c>
    </row>
    <row r="77" spans="1:3">
      <c r="A77" s="3" t="s">
        <v>500</v>
      </c>
    </row>
    <row r="78" spans="1:3">
      <c r="A78" s="4" t="s">
        <v>464</v>
      </c>
      <c r="B78" s="5" t="n">
        <v>46598</v>
      </c>
      <c r="C78" s="5" t="n">
        <v>44606</v>
      </c>
    </row>
    <row r="79" spans="1:3">
      <c r="A79" s="4" t="s">
        <v>522</v>
      </c>
    </row>
    <row r="80" spans="1:3">
      <c r="A80" s="3" t="s">
        <v>500</v>
      </c>
    </row>
    <row r="81" spans="1:3">
      <c r="A81" s="4" t="s">
        <v>464</v>
      </c>
      <c r="B81" s="5" t="n">
        <v>0</v>
      </c>
      <c r="C81" s="5" t="n">
        <v>0</v>
      </c>
    </row>
    <row r="82" spans="1:3">
      <c r="A82" s="4" t="s">
        <v>523</v>
      </c>
    </row>
    <row r="83" spans="1:3">
      <c r="A83" s="3" t="s">
        <v>500</v>
      </c>
    </row>
    <row r="84" spans="1:3">
      <c r="A84" s="4" t="s">
        <v>464</v>
      </c>
      <c r="B84" s="5" t="n">
        <v>165</v>
      </c>
      <c r="C84" s="5" t="n">
        <v>0</v>
      </c>
    </row>
    <row r="85" spans="1:3">
      <c r="A85" s="4" t="s">
        <v>524</v>
      </c>
    </row>
    <row r="86" spans="1:3">
      <c r="A86" s="3" t="s">
        <v>500</v>
      </c>
    </row>
    <row r="87" spans="1:3">
      <c r="A87" s="4" t="s">
        <v>464</v>
      </c>
      <c r="C87" s="5" t="n">
        <v>0</v>
      </c>
    </row>
    <row r="88" spans="1:3">
      <c r="A88" s="4" t="s">
        <v>525</v>
      </c>
    </row>
    <row r="89" spans="1:3">
      <c r="A89" s="3" t="s">
        <v>500</v>
      </c>
    </row>
    <row r="90" spans="1:3">
      <c r="A90" s="4" t="s">
        <v>464</v>
      </c>
      <c r="B90" s="5" t="n">
        <v>0</v>
      </c>
      <c r="C90" s="5" t="n">
        <v>0</v>
      </c>
    </row>
    <row r="91" spans="1:3">
      <c r="A91" s="4" t="s">
        <v>438</v>
      </c>
    </row>
    <row r="92" spans="1:3">
      <c r="A92" s="3" t="s">
        <v>500</v>
      </c>
    </row>
    <row r="93" spans="1:3">
      <c r="A93" s="4" t="s">
        <v>464</v>
      </c>
      <c r="B93" s="5" t="n">
        <v>12737</v>
      </c>
      <c r="C93" s="5" t="n">
        <v>19815</v>
      </c>
    </row>
    <row r="94" spans="1:3">
      <c r="A94" s="4" t="s">
        <v>526</v>
      </c>
    </row>
    <row r="95" spans="1:3">
      <c r="A95" s="3" t="s">
        <v>500</v>
      </c>
    </row>
    <row r="96" spans="1:3">
      <c r="A96" s="4" t="s">
        <v>464</v>
      </c>
      <c r="B96" s="5" t="n">
        <v>0</v>
      </c>
      <c r="C96" s="5" t="n">
        <v>0</v>
      </c>
    </row>
    <row r="97" spans="1:3">
      <c r="A97" s="4" t="s">
        <v>527</v>
      </c>
    </row>
    <row r="98" spans="1:3">
      <c r="A98" s="3" t="s">
        <v>500</v>
      </c>
    </row>
    <row r="99" spans="1:3">
      <c r="A99" s="4" t="s">
        <v>464</v>
      </c>
      <c r="B99" s="5" t="n">
        <v>0</v>
      </c>
      <c r="C99" s="5" t="n">
        <v>0</v>
      </c>
    </row>
    <row r="100" spans="1:3">
      <c r="A100" s="4" t="s">
        <v>528</v>
      </c>
    </row>
    <row r="101" spans="1:3">
      <c r="A101" s="3" t="s">
        <v>500</v>
      </c>
    </row>
    <row r="102" spans="1:3">
      <c r="A102" s="4" t="s">
        <v>464</v>
      </c>
      <c r="B102" s="5" t="n">
        <v>0</v>
      </c>
      <c r="C102" s="5" t="n">
        <v>0</v>
      </c>
    </row>
    <row r="103" spans="1:3">
      <c r="A103" s="4" t="s">
        <v>529</v>
      </c>
    </row>
    <row r="104" spans="1:3">
      <c r="A104" s="3" t="s">
        <v>500</v>
      </c>
    </row>
    <row r="105" spans="1:3">
      <c r="A105" s="4" t="s">
        <v>464</v>
      </c>
      <c r="C105" s="5" t="n">
        <v>0</v>
      </c>
    </row>
    <row r="106" spans="1:3">
      <c r="A106" s="4" t="s">
        <v>530</v>
      </c>
    </row>
    <row r="107" spans="1:3">
      <c r="A107" s="3" t="s">
        <v>500</v>
      </c>
    </row>
    <row r="108" spans="1:3">
      <c r="A108" s="4" t="s">
        <v>464</v>
      </c>
      <c r="B108" s="7" t="n">
        <v>12737</v>
      </c>
      <c r="C108" s="7" t="n">
        <v>198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31</v>
      </c>
      <c r="B1" s="2" t="s">
        <v>1</v>
      </c>
    </row>
    <row r="2" spans="1:3">
      <c r="B2" s="2" t="s">
        <v>2</v>
      </c>
      <c r="C2" s="2" t="s">
        <v>40</v>
      </c>
    </row>
    <row r="3" spans="1:3">
      <c r="A3" s="3" t="s">
        <v>532</v>
      </c>
    </row>
    <row r="4" spans="1:3">
      <c r="A4" s="4" t="s">
        <v>533</v>
      </c>
      <c r="B4" s="7" t="n">
        <v>11957</v>
      </c>
      <c r="C4" s="7" t="n">
        <v>22273</v>
      </c>
    </row>
    <row r="5" spans="1:3">
      <c r="A5" s="4" t="s">
        <v>534</v>
      </c>
      <c r="C5" s="5" t="n">
        <v>-339</v>
      </c>
    </row>
    <row r="6" spans="1:3">
      <c r="A6" s="4" t="s">
        <v>535</v>
      </c>
      <c r="B6" s="5" t="n">
        <v>5303</v>
      </c>
      <c r="C6" s="5" t="n">
        <v>11</v>
      </c>
    </row>
    <row r="7" spans="1:3">
      <c r="A7" s="4" t="s">
        <v>536</v>
      </c>
      <c r="B7" s="5" t="n">
        <v>-13555</v>
      </c>
      <c r="C7" s="5" t="n">
        <v>-9988</v>
      </c>
    </row>
    <row r="8" spans="1:3">
      <c r="A8" s="4" t="s">
        <v>537</v>
      </c>
      <c r="B8" s="7" t="n">
        <v>3705</v>
      </c>
      <c r="C8" s="7" t="n">
        <v>119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8</v>
      </c>
      <c r="B1" s="2" t="s">
        <v>1</v>
      </c>
    </row>
    <row r="2" spans="1:3">
      <c r="B2" s="2" t="s">
        <v>2</v>
      </c>
      <c r="C2" s="2" t="s">
        <v>40</v>
      </c>
    </row>
    <row r="3" spans="1:3">
      <c r="A3" s="3" t="s">
        <v>539</v>
      </c>
    </row>
    <row r="4" spans="1:3">
      <c r="A4" s="4" t="s">
        <v>540</v>
      </c>
      <c r="B4" s="7" t="n">
        <v>450600000</v>
      </c>
      <c r="C4" s="7" t="n">
        <v>393800000</v>
      </c>
    </row>
    <row r="5" spans="1:3">
      <c r="A5" s="4" t="s">
        <v>541</v>
      </c>
      <c r="B5" s="7" t="n">
        <v>2600000</v>
      </c>
    </row>
    <row r="6" spans="1:3">
      <c r="A6" s="4" t="s">
        <v>542</v>
      </c>
      <c r="B6" s="4" t="s">
        <v>543</v>
      </c>
    </row>
    <row r="7" spans="1:3">
      <c r="A7" s="4" t="s">
        <v>544</v>
      </c>
      <c r="B7" s="7" t="n">
        <v>130000</v>
      </c>
    </row>
    <row r="8" spans="1:3">
      <c r="A8" s="4" t="s">
        <v>545</v>
      </c>
      <c r="B8" s="5" t="n">
        <v>25180000</v>
      </c>
      <c r="C8" s="5" t="n">
        <v>7618000</v>
      </c>
    </row>
    <row r="9" spans="1:3">
      <c r="A9" s="4" t="s">
        <v>546</v>
      </c>
    </row>
    <row r="10" spans="1:3">
      <c r="A10" s="3" t="s">
        <v>539</v>
      </c>
    </row>
    <row r="11" spans="1:3">
      <c r="A11" s="4" t="s">
        <v>545</v>
      </c>
      <c r="B11" s="7" t="n">
        <v>16000000</v>
      </c>
      <c r="C11" s="7" t="n">
        <v>188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40</v>
      </c>
    </row>
    <row r="2" spans="1:3">
      <c r="A2" s="3" t="s">
        <v>548</v>
      </c>
    </row>
    <row r="3" spans="1:3">
      <c r="A3" s="4" t="s">
        <v>549</v>
      </c>
      <c r="B3" s="7" t="n">
        <v>27947</v>
      </c>
      <c r="C3" s="7" t="n">
        <v>26167</v>
      </c>
    </row>
    <row r="4" spans="1:3">
      <c r="A4" s="4" t="s">
        <v>550</v>
      </c>
      <c r="B4" s="5" t="n">
        <v>-9506</v>
      </c>
      <c r="C4" s="5" t="n">
        <v>-10081</v>
      </c>
    </row>
    <row r="5" spans="1:3">
      <c r="A5" s="4" t="s">
        <v>49</v>
      </c>
      <c r="B5" s="5" t="n">
        <v>18441</v>
      </c>
      <c r="C5" s="5" t="n">
        <v>16086</v>
      </c>
    </row>
    <row r="6" spans="1:3">
      <c r="A6" s="4" t="s">
        <v>551</v>
      </c>
    </row>
    <row r="7" spans="1:3">
      <c r="A7" s="3" t="s">
        <v>548</v>
      </c>
    </row>
    <row r="8" spans="1:3">
      <c r="A8" s="4" t="s">
        <v>549</v>
      </c>
      <c r="B8" s="5" t="n">
        <v>2424</v>
      </c>
      <c r="C8" s="5" t="n">
        <v>2424</v>
      </c>
    </row>
    <row r="9" spans="1:3">
      <c r="A9" s="4" t="s">
        <v>552</v>
      </c>
    </row>
    <row r="10" spans="1:3">
      <c r="A10" s="3" t="s">
        <v>548</v>
      </c>
    </row>
    <row r="11" spans="1:3">
      <c r="A11" s="4" t="s">
        <v>549</v>
      </c>
      <c r="B11" s="5" t="n">
        <v>13401</v>
      </c>
      <c r="C11" s="5" t="n">
        <v>9241</v>
      </c>
    </row>
    <row r="12" spans="1:3">
      <c r="A12" s="4" t="s">
        <v>553</v>
      </c>
    </row>
    <row r="13" spans="1:3">
      <c r="A13" s="3" t="s">
        <v>548</v>
      </c>
    </row>
    <row r="14" spans="1:3">
      <c r="A14" s="4" t="s">
        <v>549</v>
      </c>
      <c r="B14" s="5" t="n">
        <v>4854</v>
      </c>
      <c r="C14" s="5" t="n">
        <v>4520</v>
      </c>
    </row>
    <row r="15" spans="1:3">
      <c r="A15" s="4" t="s">
        <v>554</v>
      </c>
    </row>
    <row r="16" spans="1:3">
      <c r="A16" s="3" t="s">
        <v>548</v>
      </c>
    </row>
    <row r="17" spans="1:3">
      <c r="A17" s="4" t="s">
        <v>549</v>
      </c>
      <c r="B17" s="5" t="n">
        <v>3526</v>
      </c>
      <c r="C17" s="5" t="n">
        <v>4234</v>
      </c>
    </row>
    <row r="18" spans="1:3">
      <c r="A18" s="4" t="s">
        <v>555</v>
      </c>
    </row>
    <row r="19" spans="1:3">
      <c r="A19" s="3" t="s">
        <v>548</v>
      </c>
    </row>
    <row r="20" spans="1:3">
      <c r="A20" s="4" t="s">
        <v>549</v>
      </c>
      <c r="B20" s="5" t="n">
        <v>3713</v>
      </c>
      <c r="C20" s="5" t="n">
        <v>0</v>
      </c>
    </row>
    <row r="21" spans="1:3">
      <c r="A21" s="4" t="s">
        <v>556</v>
      </c>
    </row>
    <row r="22" spans="1:3">
      <c r="A22" s="3" t="s">
        <v>548</v>
      </c>
    </row>
    <row r="23" spans="1:3">
      <c r="A23" s="4" t="s">
        <v>549</v>
      </c>
      <c r="B23" s="7" t="n">
        <v>29</v>
      </c>
      <c r="C23" s="7" t="n">
        <v>57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7</v>
      </c>
      <c r="B1" s="2" t="s">
        <v>2</v>
      </c>
      <c r="C1" s="2" t="s">
        <v>40</v>
      </c>
    </row>
    <row r="2" spans="1:3">
      <c r="A2" s="3" t="s">
        <v>231</v>
      </c>
    </row>
    <row r="3" spans="1:3">
      <c r="A3" s="4" t="s">
        <v>558</v>
      </c>
      <c r="B3" s="7" t="n">
        <v>369423</v>
      </c>
      <c r="C3" s="7" t="n">
        <v>332064</v>
      </c>
    </row>
    <row r="4" spans="1:3">
      <c r="A4" s="4" t="s">
        <v>559</v>
      </c>
      <c r="B4" s="5" t="n">
        <v>115593</v>
      </c>
      <c r="C4" s="5" t="n">
        <v>109322</v>
      </c>
    </row>
    <row r="5" spans="1:3">
      <c r="A5" s="4" t="s">
        <v>560</v>
      </c>
      <c r="B5" s="5" t="n">
        <v>270471</v>
      </c>
      <c r="C5" s="5" t="n">
        <v>229314</v>
      </c>
    </row>
    <row r="6" spans="1:3">
      <c r="A6" s="4" t="s">
        <v>561</v>
      </c>
      <c r="B6" s="5" t="n">
        <v>755487</v>
      </c>
      <c r="C6" s="5" t="n">
        <v>670700</v>
      </c>
    </row>
    <row r="7" spans="1:3">
      <c r="A7" s="4" t="s">
        <v>562</v>
      </c>
      <c r="B7" s="5" t="n">
        <v>15575</v>
      </c>
      <c r="C7" s="5" t="n">
        <v>14164</v>
      </c>
    </row>
    <row r="8" spans="1:3">
      <c r="A8" s="4" t="s">
        <v>563</v>
      </c>
      <c r="B8" s="5" t="n">
        <v>78843</v>
      </c>
      <c r="C8" s="5" t="n">
        <v>83232</v>
      </c>
    </row>
    <row r="9" spans="1:3">
      <c r="A9" s="4" t="s">
        <v>564</v>
      </c>
      <c r="B9" s="5" t="n">
        <v>94418</v>
      </c>
      <c r="C9" s="5" t="n">
        <v>97396</v>
      </c>
    </row>
    <row r="10" spans="1:3">
      <c r="A10" s="4" t="s">
        <v>58</v>
      </c>
      <c r="B10" s="7" t="n">
        <v>849905</v>
      </c>
      <c r="C10" s="7" t="n">
        <v>7680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40</v>
      </c>
    </row>
    <row r="2" spans="1:3">
      <c r="A2" s="3" t="s">
        <v>231</v>
      </c>
    </row>
    <row r="3" spans="1:3">
      <c r="A3" s="4" t="s">
        <v>566</v>
      </c>
      <c r="B3" s="7" t="n">
        <v>61954</v>
      </c>
    </row>
    <row r="4" spans="1:3">
      <c r="A4" s="4" t="s">
        <v>567</v>
      </c>
      <c r="B4" s="5" t="n">
        <v>25042</v>
      </c>
    </row>
    <row r="5" spans="1:3">
      <c r="A5" s="4" t="s">
        <v>568</v>
      </c>
      <c r="B5" s="5" t="n">
        <v>6747</v>
      </c>
    </row>
    <row r="6" spans="1:3">
      <c r="A6" s="4" t="s">
        <v>569</v>
      </c>
      <c r="B6" s="5" t="n">
        <v>524</v>
      </c>
    </row>
    <row r="7" spans="1:3">
      <c r="A7" s="4" t="s">
        <v>570</v>
      </c>
      <c r="B7" s="5" t="n">
        <v>151</v>
      </c>
    </row>
    <row r="8" spans="1:3">
      <c r="A8" s="4" t="s">
        <v>564</v>
      </c>
      <c r="B8" s="7" t="n">
        <v>94418</v>
      </c>
      <c r="C8" s="7" t="n">
        <v>97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8"/>
    <col customWidth="1" max="6" min="6" width="46"/>
    <col customWidth="1" max="7" min="7" width="27"/>
    <col customWidth="1" max="8" min="8" width="15"/>
    <col customWidth="1" max="9" min="9" width="11"/>
  </cols>
  <sheetData>
    <row r="1" spans="1:9">
      <c r="A1" s="1" t="s">
        <v>137</v>
      </c>
      <c r="C1" s="2" t="s">
        <v>138</v>
      </c>
      <c r="D1" s="2" t="s">
        <v>139</v>
      </c>
      <c r="E1" s="2" t="s">
        <v>140</v>
      </c>
      <c r="F1" s="2" t="s">
        <v>141</v>
      </c>
      <c r="G1" s="2" t="s">
        <v>142</v>
      </c>
      <c r="H1" s="2" t="s">
        <v>143</v>
      </c>
      <c r="I1" s="2" t="s">
        <v>144</v>
      </c>
    </row>
    <row r="2" spans="1:9">
      <c r="A2" s="4" t="s">
        <v>145</v>
      </c>
      <c r="D2" s="7" t="n">
        <v>44592</v>
      </c>
      <c r="E2" s="7" t="n">
        <v>74047</v>
      </c>
      <c r="F2" s="7" t="n">
        <v>589</v>
      </c>
      <c r="G2" s="7" t="n">
        <v>-2857</v>
      </c>
      <c r="H2" s="7" t="n">
        <v>-594</v>
      </c>
      <c r="I2" s="7" t="n">
        <v>115777</v>
      </c>
    </row>
    <row r="3" spans="1:9">
      <c r="A3" s="4" t="s">
        <v>146</v>
      </c>
      <c r="B3" s="4" t="s">
        <v>67</v>
      </c>
      <c r="C3" s="5" t="n">
        <v>19461116</v>
      </c>
    </row>
    <row r="4" spans="1:9">
      <c r="A4" s="3" t="s">
        <v>147</v>
      </c>
    </row>
    <row r="5" spans="1:9">
      <c r="A5" s="4" t="s">
        <v>118</v>
      </c>
      <c r="E5" s="5" t="n">
        <v>9325</v>
      </c>
      <c r="I5" s="5" t="n">
        <v>9325</v>
      </c>
    </row>
    <row r="6" spans="1:9">
      <c r="A6" s="4" t="s">
        <v>148</v>
      </c>
      <c r="F6" s="5" t="n">
        <v>-844</v>
      </c>
      <c r="I6" s="5" t="n">
        <v>-844</v>
      </c>
    </row>
    <row r="7" spans="1:9">
      <c r="A7" s="4" t="s">
        <v>149</v>
      </c>
      <c r="D7" s="5" t="n">
        <v>928</v>
      </c>
      <c r="I7" s="5" t="n">
        <v>928</v>
      </c>
    </row>
    <row r="8" spans="1:9">
      <c r="A8" s="4" t="s">
        <v>150</v>
      </c>
      <c r="H8" s="5" t="n">
        <v>-215</v>
      </c>
      <c r="I8" s="5" t="n">
        <v>-215</v>
      </c>
    </row>
    <row r="9" spans="1:9">
      <c r="A9" s="4" t="s">
        <v>151</v>
      </c>
      <c r="B9" s="4" t="s">
        <v>67</v>
      </c>
      <c r="C9" s="5" t="n">
        <v>-17481</v>
      </c>
    </row>
    <row r="10" spans="1:9">
      <c r="A10" s="4" t="s">
        <v>152</v>
      </c>
      <c r="B10" s="4" t="s">
        <v>67</v>
      </c>
      <c r="C10" s="5" t="n">
        <v>9827</v>
      </c>
    </row>
    <row r="11" spans="1:9">
      <c r="A11" s="3" t="s">
        <v>153</v>
      </c>
    </row>
    <row r="12" spans="1:9">
      <c r="A12" s="4" t="s">
        <v>154</v>
      </c>
      <c r="E12" s="5" t="n">
        <v>-21</v>
      </c>
      <c r="H12" s="5" t="n">
        <v>21</v>
      </c>
    </row>
    <row r="13" spans="1:9">
      <c r="A13" s="4" t="s">
        <v>155</v>
      </c>
      <c r="B13" s="4" t="s">
        <v>67</v>
      </c>
      <c r="C13" s="5" t="n">
        <v>2041</v>
      </c>
    </row>
    <row r="14" spans="1:9">
      <c r="A14" s="4" t="s">
        <v>156</v>
      </c>
      <c r="D14" s="5" t="n">
        <v>375</v>
      </c>
      <c r="G14" s="5" t="n">
        <v>238</v>
      </c>
      <c r="I14" s="5" t="n">
        <v>613</v>
      </c>
    </row>
    <row r="15" spans="1:9">
      <c r="A15" s="4" t="s">
        <v>157</v>
      </c>
      <c r="D15" s="5" t="n">
        <v>45895</v>
      </c>
      <c r="E15" s="5" t="n">
        <v>83351</v>
      </c>
      <c r="F15" s="5" t="n">
        <v>-255</v>
      </c>
      <c r="G15" s="5" t="n">
        <v>-2619</v>
      </c>
      <c r="H15" s="5" t="n">
        <v>-788</v>
      </c>
      <c r="I15" s="5" t="n">
        <v>125584</v>
      </c>
    </row>
    <row r="16" spans="1:9">
      <c r="A16" s="4" t="s">
        <v>158</v>
      </c>
      <c r="B16" s="4" t="s">
        <v>67</v>
      </c>
      <c r="C16" s="5" t="n">
        <v>19455503</v>
      </c>
    </row>
    <row r="17" spans="1:9">
      <c r="A17" s="3" t="s">
        <v>147</v>
      </c>
    </row>
    <row r="18" spans="1:9">
      <c r="A18" s="4" t="s">
        <v>118</v>
      </c>
      <c r="E18" s="5" t="n">
        <v>10808</v>
      </c>
      <c r="I18" s="5" t="n">
        <v>10808</v>
      </c>
    </row>
    <row r="19" spans="1:9">
      <c r="A19" s="4" t="s">
        <v>148</v>
      </c>
      <c r="F19" s="5" t="n">
        <v>713</v>
      </c>
      <c r="I19" s="5" t="n">
        <v>713</v>
      </c>
    </row>
    <row r="20" spans="1:9">
      <c r="A20" s="4" t="s">
        <v>149</v>
      </c>
      <c r="D20" s="5" t="n">
        <v>999</v>
      </c>
      <c r="I20" s="5" t="n">
        <v>999</v>
      </c>
    </row>
    <row r="21" spans="1:9">
      <c r="A21" s="4" t="s">
        <v>152</v>
      </c>
      <c r="B21" s="4" t="s">
        <v>67</v>
      </c>
      <c r="C21" s="5" t="n">
        <v>5907</v>
      </c>
    </row>
    <row r="22" spans="1:9">
      <c r="A22" s="3" t="s">
        <v>153</v>
      </c>
    </row>
    <row r="23" spans="1:9">
      <c r="A23" s="4" t="s">
        <v>159</v>
      </c>
      <c r="C23" s="7" t="n">
        <v>195</v>
      </c>
      <c r="D23" s="5" t="n">
        <v>91383</v>
      </c>
      <c r="I23" s="5" t="n">
        <v>91578</v>
      </c>
    </row>
    <row r="24" spans="1:9">
      <c r="A24" s="4" t="s">
        <v>160</v>
      </c>
      <c r="B24" s="4" t="s">
        <v>67</v>
      </c>
      <c r="C24" s="5" t="n">
        <v>-788152</v>
      </c>
    </row>
    <row r="25" spans="1:9">
      <c r="A25" s="4" t="s">
        <v>161</v>
      </c>
      <c r="D25" s="5" t="n">
        <v>8170</v>
      </c>
      <c r="G25" s="5" t="n">
        <v>-8170</v>
      </c>
    </row>
    <row r="26" spans="1:9">
      <c r="A26" s="4" t="s">
        <v>162</v>
      </c>
      <c r="B26" s="4" t="s">
        <v>67</v>
      </c>
      <c r="C26" s="5" t="n">
        <v>816992</v>
      </c>
    </row>
    <row r="27" spans="1:9">
      <c r="A27" s="4" t="s">
        <v>163</v>
      </c>
      <c r="D27" s="5" t="n">
        <v>-788</v>
      </c>
      <c r="H27" s="7" t="n">
        <v>788</v>
      </c>
    </row>
    <row r="28" spans="1:9">
      <c r="A28" s="4" t="s">
        <v>164</v>
      </c>
      <c r="D28" s="5" t="n">
        <v>372</v>
      </c>
      <c r="I28" s="5" t="n">
        <v>372</v>
      </c>
    </row>
    <row r="29" spans="1:9">
      <c r="A29" s="4" t="s">
        <v>165</v>
      </c>
      <c r="D29" s="5" t="n">
        <v>-193</v>
      </c>
      <c r="I29" s="5" t="n">
        <v>-193</v>
      </c>
    </row>
    <row r="30" spans="1:9">
      <c r="A30" s="4" t="s">
        <v>166</v>
      </c>
      <c r="B30" s="4" t="s">
        <v>67</v>
      </c>
      <c r="C30" s="5" t="n">
        <v>-16432</v>
      </c>
    </row>
    <row r="31" spans="1:9">
      <c r="A31" s="4" t="s">
        <v>156</v>
      </c>
      <c r="D31" s="5" t="n">
        <v>336</v>
      </c>
      <c r="G31" s="5" t="n">
        <v>736</v>
      </c>
      <c r="I31" s="5" t="n">
        <v>1072</v>
      </c>
    </row>
    <row r="32" spans="1:9">
      <c r="A32" s="4" t="s">
        <v>167</v>
      </c>
      <c r="C32" s="7" t="n">
        <v>195</v>
      </c>
      <c r="D32" s="7" t="n">
        <v>146174</v>
      </c>
      <c r="E32" s="7" t="n">
        <v>94159</v>
      </c>
      <c r="F32" s="7" t="n">
        <v>458</v>
      </c>
      <c r="G32" s="7" t="n">
        <v>-10053</v>
      </c>
      <c r="I32" s="7" t="n">
        <v>230933</v>
      </c>
    </row>
    <row r="33" spans="1:9">
      <c r="A33" s="4" t="s">
        <v>168</v>
      </c>
      <c r="B33" s="4" t="s">
        <v>67</v>
      </c>
      <c r="C33" s="5" t="n">
        <v>19473818</v>
      </c>
    </row>
    <row r="34" spans="1:9"/>
    <row r="35" spans="1:9">
      <c r="A35" s="4" t="s">
        <v>67</v>
      </c>
      <c r="B35" s="4" t="s">
        <v>75</v>
      </c>
    </row>
  </sheetData>
  <mergeCells count="3">
    <mergeCell ref="A1:B1"/>
    <mergeCell ref="A34:H34"/>
    <mergeCell ref="B35:H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1</v>
      </c>
      <c r="B1" s="2" t="s">
        <v>2</v>
      </c>
      <c r="C1" s="2" t="s">
        <v>40</v>
      </c>
    </row>
    <row r="2" spans="1:3">
      <c r="A2" s="3" t="s">
        <v>231</v>
      </c>
    </row>
    <row r="3" spans="1:3">
      <c r="A3" s="4" t="s">
        <v>572</v>
      </c>
      <c r="B3" s="6" t="n">
        <v>48.6</v>
      </c>
      <c r="C3" s="6" t="n">
        <v>55.8</v>
      </c>
    </row>
    <row r="4" spans="1:3">
      <c r="A4" s="4" t="s">
        <v>573</v>
      </c>
      <c r="B4" s="6" t="n">
        <v>7.8</v>
      </c>
      <c r="C4" s="6" t="n">
        <v>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4</v>
      </c>
      <c r="B1" s="2" t="s">
        <v>2</v>
      </c>
      <c r="C1" s="2" t="s">
        <v>40</v>
      </c>
    </row>
    <row r="2" spans="1:3">
      <c r="A2" s="3" t="s">
        <v>233</v>
      </c>
    </row>
    <row r="3" spans="1:3">
      <c r="A3" s="4" t="s">
        <v>24</v>
      </c>
      <c r="C3" s="7" t="n">
        <v>43071</v>
      </c>
    </row>
    <row r="4" spans="1:3">
      <c r="A4" s="4" t="s">
        <v>566</v>
      </c>
      <c r="B4" s="7" t="n">
        <v>11498</v>
      </c>
      <c r="C4" s="5" t="n">
        <v>11451</v>
      </c>
    </row>
    <row r="5" spans="1:3">
      <c r="A5" s="4" t="s">
        <v>567</v>
      </c>
      <c r="B5" s="5" t="n">
        <v>5000</v>
      </c>
      <c r="C5" s="5" t="n">
        <v>5000</v>
      </c>
    </row>
    <row r="6" spans="1:3">
      <c r="A6" s="4" t="s">
        <v>569</v>
      </c>
      <c r="B6" s="5" t="n">
        <v>8500</v>
      </c>
      <c r="C6" s="5" t="n">
        <v>8500</v>
      </c>
    </row>
    <row r="7" spans="1:3">
      <c r="A7" s="4" t="s">
        <v>144</v>
      </c>
      <c r="B7" s="7" t="n">
        <v>24998</v>
      </c>
      <c r="C7" s="7" t="n">
        <v>680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75</v>
      </c>
      <c r="B1" s="2" t="s">
        <v>2</v>
      </c>
      <c r="C1" s="2" t="s">
        <v>40</v>
      </c>
      <c r="D1" s="2" t="s">
        <v>576</v>
      </c>
    </row>
    <row r="2" spans="1:4">
      <c r="A2" s="4" t="s">
        <v>577</v>
      </c>
    </row>
    <row r="3" spans="1:4">
      <c r="A3" s="3" t="s">
        <v>578</v>
      </c>
    </row>
    <row r="4" spans="1:4">
      <c r="A4" s="4" t="s">
        <v>579</v>
      </c>
      <c r="C4" s="7" t="n">
        <v>8100000</v>
      </c>
    </row>
    <row r="5" spans="1:4">
      <c r="A5" s="4" t="s">
        <v>580</v>
      </c>
      <c r="B5" s="7" t="n">
        <v>0</v>
      </c>
    </row>
    <row r="6" spans="1:4">
      <c r="A6" s="4" t="s">
        <v>581</v>
      </c>
      <c r="B6" s="7" t="n">
        <v>25000000</v>
      </c>
      <c r="C6" s="7" t="n">
        <v>59900000</v>
      </c>
    </row>
    <row r="7" spans="1:4">
      <c r="A7" s="4" t="s">
        <v>582</v>
      </c>
    </row>
    <row r="8" spans="1:4">
      <c r="A8" s="3" t="s">
        <v>578</v>
      </c>
    </row>
    <row r="9" spans="1:4">
      <c r="A9" s="4" t="s">
        <v>583</v>
      </c>
      <c r="D9" s="7" t="n">
        <v>3500000</v>
      </c>
    </row>
    <row r="10" spans="1:4">
      <c r="A10" s="4" t="s">
        <v>584</v>
      </c>
      <c r="D10" s="7" t="n">
        <v>233000</v>
      </c>
    </row>
    <row r="11" spans="1:4">
      <c r="A11" s="4" t="s">
        <v>585</v>
      </c>
    </row>
    <row r="12" spans="1:4">
      <c r="A12" s="3" t="s">
        <v>578</v>
      </c>
    </row>
    <row r="13" spans="1:4">
      <c r="A13" s="4" t="s">
        <v>586</v>
      </c>
      <c r="B13" s="4" t="s">
        <v>587</v>
      </c>
    </row>
    <row r="14" spans="1:4">
      <c r="A14" s="4" t="s">
        <v>588</v>
      </c>
    </row>
    <row r="15" spans="1:4">
      <c r="A15" s="3" t="s">
        <v>578</v>
      </c>
    </row>
    <row r="16" spans="1:4">
      <c r="A16" s="4" t="s">
        <v>586</v>
      </c>
      <c r="B16" s="4" t="s">
        <v>589</v>
      </c>
    </row>
    <row r="17" spans="1:4">
      <c r="A17" s="4" t="s">
        <v>590</v>
      </c>
    </row>
    <row r="18" spans="1:4">
      <c r="A18" s="3" t="s">
        <v>578</v>
      </c>
    </row>
    <row r="19" spans="1:4">
      <c r="A19" s="4" t="s">
        <v>586</v>
      </c>
      <c r="B19" s="4" t="s">
        <v>5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2</v>
      </c>
      <c r="B1" s="2" t="s">
        <v>440</v>
      </c>
      <c r="J1" s="2" t="s">
        <v>1</v>
      </c>
    </row>
    <row r="2" spans="1:11">
      <c r="B2" s="2" t="s">
        <v>2</v>
      </c>
      <c r="C2" s="2" t="s">
        <v>441</v>
      </c>
      <c r="D2" s="2" t="s">
        <v>442</v>
      </c>
      <c r="E2" s="2" t="s">
        <v>443</v>
      </c>
      <c r="F2" s="2" t="s">
        <v>40</v>
      </c>
      <c r="G2" s="2" t="s">
        <v>444</v>
      </c>
      <c r="H2" s="2" t="s">
        <v>445</v>
      </c>
      <c r="I2" s="2" t="s">
        <v>446</v>
      </c>
      <c r="J2" s="2" t="s">
        <v>2</v>
      </c>
      <c r="K2" s="2" t="s">
        <v>40</v>
      </c>
    </row>
    <row r="3" spans="1:11">
      <c r="A3" s="3" t="s">
        <v>593</v>
      </c>
    </row>
    <row r="4" spans="1:11">
      <c r="A4" s="4" t="s">
        <v>594</v>
      </c>
      <c r="J4" s="7" t="n">
        <v>3477</v>
      </c>
      <c r="K4" s="7" t="n">
        <v>3214</v>
      </c>
    </row>
    <row r="5" spans="1:11">
      <c r="A5" s="4" t="s">
        <v>595</v>
      </c>
      <c r="J5" s="5" t="n">
        <v>1392</v>
      </c>
      <c r="K5" s="5" t="n">
        <v>1278</v>
      </c>
    </row>
    <row r="6" spans="1:11">
      <c r="A6" s="4" t="s">
        <v>596</v>
      </c>
      <c r="J6" s="5" t="n">
        <v>-9</v>
      </c>
      <c r="K6" s="5" t="n">
        <v>-14</v>
      </c>
    </row>
    <row r="7" spans="1:11">
      <c r="A7" s="4" t="s">
        <v>597</v>
      </c>
      <c r="J7" s="5" t="n">
        <v>4860</v>
      </c>
      <c r="K7" s="5" t="n">
        <v>4478</v>
      </c>
    </row>
    <row r="8" spans="1:11">
      <c r="A8" s="3" t="s">
        <v>598</v>
      </c>
    </row>
    <row r="9" spans="1:11">
      <c r="A9" s="4" t="s">
        <v>594</v>
      </c>
      <c r="J9" s="5" t="n">
        <v>-724</v>
      </c>
      <c r="K9" s="5" t="n">
        <v>-926</v>
      </c>
    </row>
    <row r="10" spans="1:11">
      <c r="A10" s="4" t="s">
        <v>595</v>
      </c>
      <c r="J10" s="5" t="n">
        <v>-325</v>
      </c>
      <c r="K10" s="5" t="n">
        <v>-315</v>
      </c>
    </row>
    <row r="11" spans="1:11">
      <c r="A11" s="4" t="s">
        <v>599</v>
      </c>
      <c r="J11" s="5" t="n">
        <v>-1049</v>
      </c>
      <c r="K11" s="5" t="n">
        <v>-1241</v>
      </c>
    </row>
    <row r="12" spans="1:11">
      <c r="A12" s="4" t="s">
        <v>117</v>
      </c>
      <c r="B12" s="7" t="n">
        <v>849</v>
      </c>
      <c r="C12" s="7" t="n">
        <v>1295</v>
      </c>
      <c r="D12" s="7" t="n">
        <v>889</v>
      </c>
      <c r="E12" s="7" t="n">
        <v>778</v>
      </c>
      <c r="F12" s="7" t="n">
        <v>975</v>
      </c>
      <c r="G12" s="7" t="n">
        <v>741</v>
      </c>
      <c r="H12" s="7" t="n">
        <v>843</v>
      </c>
      <c r="I12" s="7" t="n">
        <v>678</v>
      </c>
      <c r="J12" s="7" t="n">
        <v>3811</v>
      </c>
      <c r="K12" s="7" t="n">
        <v>3237</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40</v>
      </c>
    </row>
    <row r="3" spans="1:3">
      <c r="A3" s="3" t="s">
        <v>235</v>
      </c>
    </row>
    <row r="4" spans="1:3">
      <c r="A4" s="4" t="s">
        <v>601</v>
      </c>
      <c r="B4" s="4" t="s">
        <v>602</v>
      </c>
      <c r="C4" s="4" t="s">
        <v>602</v>
      </c>
    </row>
    <row r="5" spans="1:3">
      <c r="A5" s="3" t="s">
        <v>603</v>
      </c>
    </row>
    <row r="6" spans="1:3">
      <c r="A6" s="4" t="s">
        <v>604</v>
      </c>
      <c r="B6" s="4" t="s">
        <v>605</v>
      </c>
      <c r="C6" s="4" t="s">
        <v>606</v>
      </c>
    </row>
    <row r="7" spans="1:3">
      <c r="A7" s="4" t="s">
        <v>607</v>
      </c>
      <c r="B7" s="4" t="s">
        <v>608</v>
      </c>
      <c r="C7" s="4" t="s">
        <v>609</v>
      </c>
    </row>
    <row r="8" spans="1:3">
      <c r="A8" s="4" t="s">
        <v>114</v>
      </c>
      <c r="B8" s="4" t="s">
        <v>610</v>
      </c>
      <c r="C8" s="4" t="s">
        <v>611</v>
      </c>
    </row>
    <row r="9" spans="1:3">
      <c r="A9" s="4" t="s">
        <v>612</v>
      </c>
      <c r="B9" s="4" t="s">
        <v>613</v>
      </c>
      <c r="C9" s="4" t="s">
        <v>6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40</v>
      </c>
    </row>
    <row r="2" spans="1:3">
      <c r="A2" s="3" t="s">
        <v>616</v>
      </c>
    </row>
    <row r="3" spans="1:3">
      <c r="A3" s="4" t="s">
        <v>431</v>
      </c>
      <c r="B3" s="7" t="n">
        <v>3837</v>
      </c>
      <c r="C3" s="7" t="n">
        <v>3251</v>
      </c>
    </row>
    <row r="4" spans="1:3">
      <c r="A4" s="4" t="s">
        <v>617</v>
      </c>
      <c r="B4" s="5" t="n">
        <v>71</v>
      </c>
      <c r="C4" s="5" t="n">
        <v>160</v>
      </c>
    </row>
    <row r="5" spans="1:3">
      <c r="A5" s="4" t="s">
        <v>596</v>
      </c>
      <c r="B5" s="5" t="n">
        <v>7</v>
      </c>
      <c r="C5" s="5" t="n">
        <v>16</v>
      </c>
    </row>
    <row r="6" spans="1:3">
      <c r="A6" s="4" t="s">
        <v>618</v>
      </c>
      <c r="B6" s="5" t="n">
        <v>2707</v>
      </c>
      <c r="C6" s="5" t="n">
        <v>2498</v>
      </c>
    </row>
    <row r="7" spans="1:3">
      <c r="A7" s="4" t="s">
        <v>432</v>
      </c>
      <c r="B7" s="5" t="n">
        <v>613</v>
      </c>
      <c r="C7" s="5" t="n">
        <v>339</v>
      </c>
    </row>
    <row r="8" spans="1:3">
      <c r="A8" s="4" t="s">
        <v>619</v>
      </c>
      <c r="B8" s="5" t="n">
        <v>31</v>
      </c>
      <c r="C8" s="5" t="n">
        <v>31</v>
      </c>
    </row>
    <row r="9" spans="1:3">
      <c r="A9" s="4" t="s">
        <v>620</v>
      </c>
      <c r="B9" s="5" t="n">
        <v>0</v>
      </c>
      <c r="C9" s="5" t="n">
        <v>107</v>
      </c>
    </row>
    <row r="10" spans="1:3">
      <c r="A10" s="4" t="s">
        <v>114</v>
      </c>
      <c r="B10" s="5" t="n">
        <v>164</v>
      </c>
      <c r="C10" s="5" t="n">
        <v>109</v>
      </c>
    </row>
    <row r="11" spans="1:3">
      <c r="A11" s="4" t="s">
        <v>621</v>
      </c>
      <c r="B11" s="5" t="n">
        <v>7430</v>
      </c>
      <c r="C11" s="5" t="n">
        <v>6511</v>
      </c>
    </row>
    <row r="12" spans="1:3">
      <c r="A12" s="3" t="s">
        <v>622</v>
      </c>
    </row>
    <row r="13" spans="1:3">
      <c r="A13" s="4" t="s">
        <v>623</v>
      </c>
      <c r="B13" s="5" t="n">
        <v>-43</v>
      </c>
      <c r="C13" s="5" t="n">
        <v>-45</v>
      </c>
    </row>
    <row r="14" spans="1:3">
      <c r="A14" s="4" t="s">
        <v>624</v>
      </c>
      <c r="B14" s="5" t="n">
        <v>-8</v>
      </c>
      <c r="C14" s="5" t="n">
        <v>-29</v>
      </c>
    </row>
    <row r="15" spans="1:3">
      <c r="A15" s="4" t="s">
        <v>625</v>
      </c>
      <c r="B15" s="5" t="n">
        <v>-137</v>
      </c>
      <c r="C15" s="5" t="n">
        <v>0</v>
      </c>
    </row>
    <row r="16" spans="1:3">
      <c r="A16" s="4" t="s">
        <v>626</v>
      </c>
      <c r="B16" s="5" t="n">
        <v>-188</v>
      </c>
      <c r="C16" s="5" t="n">
        <v>-74</v>
      </c>
    </row>
    <row r="17" spans="1:3">
      <c r="A17" s="4" t="s">
        <v>627</v>
      </c>
      <c r="B17" s="7" t="n">
        <v>7242</v>
      </c>
      <c r="C17" s="7" t="n">
        <v>64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628</v>
      </c>
      <c r="B1" s="2" t="s">
        <v>1</v>
      </c>
    </row>
    <row r="2" spans="1:2">
      <c r="B2" s="2" t="s">
        <v>629</v>
      </c>
    </row>
    <row r="3" spans="1:2">
      <c r="A3" s="3" t="s">
        <v>235</v>
      </c>
    </row>
    <row r="4" spans="1:2">
      <c r="A4" s="4" t="s">
        <v>630</v>
      </c>
      <c r="B4" s="7" t="n">
        <v>34000</v>
      </c>
    </row>
    <row r="5" spans="1:2">
      <c r="A5" s="4" t="s">
        <v>631</v>
      </c>
      <c r="B5" s="7" t="n">
        <v>42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40</v>
      </c>
    </row>
    <row r="2" spans="1:3">
      <c r="A2" s="3" t="s">
        <v>633</v>
      </c>
    </row>
    <row r="3" spans="1:3">
      <c r="A3" s="4" t="s">
        <v>634</v>
      </c>
      <c r="B3" s="5" t="n">
        <v>192499</v>
      </c>
      <c r="C3" s="5" t="n">
        <v>144374</v>
      </c>
    </row>
    <row r="4" spans="1:3">
      <c r="A4" s="4" t="s">
        <v>635</v>
      </c>
      <c r="B4" s="5" t="n">
        <v>89757</v>
      </c>
      <c r="C4" s="5" t="n">
        <v>48125</v>
      </c>
    </row>
    <row r="5" spans="1:3">
      <c r="A5" s="4" t="s">
        <v>459</v>
      </c>
      <c r="B5" s="5" t="n">
        <v>1256612</v>
      </c>
      <c r="C5" s="5" t="n">
        <v>529377</v>
      </c>
    </row>
    <row r="6" spans="1:3">
      <c r="A6" s="4" t="s">
        <v>144</v>
      </c>
      <c r="B6" s="5" t="n">
        <v>1538868</v>
      </c>
      <c r="C6" s="5" t="n">
        <v>7218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36</v>
      </c>
      <c r="B1" s="2" t="s">
        <v>1</v>
      </c>
    </row>
    <row r="2" spans="1:3">
      <c r="B2" s="2" t="s">
        <v>2</v>
      </c>
      <c r="C2" s="2" t="s">
        <v>40</v>
      </c>
    </row>
    <row r="3" spans="1:3">
      <c r="A3" s="3" t="s">
        <v>637</v>
      </c>
    </row>
    <row r="4" spans="1:3">
      <c r="A4" s="4" t="s">
        <v>638</v>
      </c>
      <c r="B4" s="4" t="s">
        <v>639</v>
      </c>
      <c r="C4" s="4" t="s">
        <v>640</v>
      </c>
    </row>
    <row r="5" spans="1:3">
      <c r="A5" s="4" t="s">
        <v>641</v>
      </c>
      <c r="B5" s="4" t="s">
        <v>642</v>
      </c>
      <c r="C5" s="4" t="s">
        <v>642</v>
      </c>
    </row>
    <row r="6" spans="1:3">
      <c r="A6" s="4" t="s">
        <v>643</v>
      </c>
      <c r="B6" s="4" t="s">
        <v>644</v>
      </c>
      <c r="C6" s="4" t="s">
        <v>645</v>
      </c>
    </row>
    <row r="7" spans="1:3">
      <c r="A7" s="4" t="s">
        <v>646</v>
      </c>
      <c r="B7" s="4" t="s">
        <v>647</v>
      </c>
      <c r="C7" s="4" t="s">
        <v>647</v>
      </c>
    </row>
    <row r="8" spans="1:3">
      <c r="A8" s="4" t="s">
        <v>648</v>
      </c>
      <c r="B8" s="4" t="s">
        <v>649</v>
      </c>
      <c r="C8" s="4" t="s">
        <v>649</v>
      </c>
    </row>
    <row r="9" spans="1:3">
      <c r="A9" s="4" t="s">
        <v>650</v>
      </c>
      <c r="B9" s="4" t="s">
        <v>651</v>
      </c>
      <c r="C9" s="4" t="s">
        <v>652</v>
      </c>
    </row>
    <row r="10" spans="1:3">
      <c r="A10" s="4" t="s">
        <v>653</v>
      </c>
      <c r="B10" s="8" t="n">
        <v>4.8</v>
      </c>
      <c r="C10" s="8" t="n">
        <v>4.31</v>
      </c>
    </row>
    <row r="11" spans="1:3">
      <c r="A11" s="4" t="s">
        <v>654</v>
      </c>
    </row>
    <row r="12" spans="1:3">
      <c r="A12" s="3" t="s">
        <v>637</v>
      </c>
    </row>
    <row r="13" spans="1:3">
      <c r="A13" s="4" t="s">
        <v>641</v>
      </c>
      <c r="B13" s="4" t="s">
        <v>6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55</v>
      </c>
      <c r="B1" s="2" t="s">
        <v>1</v>
      </c>
    </row>
    <row r="2" spans="1:2">
      <c r="B2" s="2" t="s">
        <v>656</v>
      </c>
    </row>
    <row r="3" spans="1:2">
      <c r="A3" s="3" t="s">
        <v>657</v>
      </c>
    </row>
    <row r="4" spans="1:2">
      <c r="A4" s="4" t="s">
        <v>658</v>
      </c>
      <c r="B4" s="5" t="n">
        <v>801276</v>
      </c>
    </row>
    <row r="5" spans="1:2">
      <c r="A5" s="4" t="s">
        <v>659</v>
      </c>
      <c r="B5" s="5" t="n">
        <v>14781</v>
      </c>
    </row>
    <row r="6" spans="1:2">
      <c r="A6" s="4" t="s">
        <v>660</v>
      </c>
      <c r="B6" s="5" t="n">
        <v>816057</v>
      </c>
    </row>
    <row r="7" spans="1:2">
      <c r="A7" s="4" t="s">
        <v>661</v>
      </c>
      <c r="B7" s="5" t="n">
        <v>816057</v>
      </c>
    </row>
    <row r="8" spans="1:2">
      <c r="A8" s="4" t="s">
        <v>662</v>
      </c>
      <c r="B8" s="5" t="n">
        <v>465994</v>
      </c>
    </row>
    <row r="9" spans="1:2">
      <c r="A9" s="4" t="s">
        <v>663</v>
      </c>
      <c r="B9" s="7" t="n">
        <v>899000</v>
      </c>
    </row>
    <row r="10" spans="1:2">
      <c r="A10" s="4" t="s">
        <v>664</v>
      </c>
      <c r="B10" s="4" t="s">
        <v>665</v>
      </c>
    </row>
    <row r="11" spans="1:2">
      <c r="A11" s="3" t="s">
        <v>666</v>
      </c>
    </row>
    <row r="12" spans="1:2">
      <c r="A12" s="4" t="s">
        <v>667</v>
      </c>
      <c r="B12" s="8" t="n">
        <v>8.85</v>
      </c>
    </row>
    <row r="13" spans="1:2">
      <c r="A13" s="4" t="s">
        <v>668</v>
      </c>
      <c r="B13" s="9" t="n">
        <v>12.91</v>
      </c>
    </row>
    <row r="14" spans="1:2">
      <c r="A14" s="4" t="s">
        <v>669</v>
      </c>
      <c r="B14" s="9" t="n">
        <v>8.93</v>
      </c>
    </row>
    <row r="15" spans="1:2">
      <c r="A15" s="4" t="s">
        <v>670</v>
      </c>
      <c r="B15" s="9" t="n">
        <v>8.93</v>
      </c>
    </row>
    <row r="16" spans="1:2">
      <c r="A16" s="4" t="s">
        <v>671</v>
      </c>
      <c r="B16" s="8" t="n">
        <v>8.73</v>
      </c>
    </row>
    <row r="17" spans="1:2">
      <c r="A17" s="3" t="s">
        <v>672</v>
      </c>
    </row>
    <row r="18" spans="1:2">
      <c r="A18" s="4" t="s">
        <v>673</v>
      </c>
      <c r="B18" s="4" t="s">
        <v>674</v>
      </c>
    </row>
    <row r="19" spans="1:2">
      <c r="A19" s="4" t="s">
        <v>675</v>
      </c>
      <c r="B19" s="4" t="s">
        <v>674</v>
      </c>
    </row>
    <row r="20" spans="1:2">
      <c r="A20" s="4" t="s">
        <v>676</v>
      </c>
      <c r="B20" s="4" t="s">
        <v>677</v>
      </c>
    </row>
    <row r="21" spans="1:2">
      <c r="A21" s="3" t="s">
        <v>678</v>
      </c>
    </row>
    <row r="22" spans="1:2">
      <c r="A22" s="4" t="s">
        <v>679</v>
      </c>
      <c r="B22" s="7" t="n">
        <v>2908</v>
      </c>
    </row>
    <row r="23" spans="1:2">
      <c r="A23" s="4" t="s">
        <v>680</v>
      </c>
      <c r="B23" s="5" t="n">
        <v>2908</v>
      </c>
    </row>
    <row r="24" spans="1:2">
      <c r="A24" s="4" t="s">
        <v>681</v>
      </c>
      <c r="B24" s="7" t="n">
        <v>17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s>
  <sheetData>
    <row r="1" spans="1:4">
      <c r="A1" s="1" t="s">
        <v>169</v>
      </c>
      <c r="C1" s="2" t="s">
        <v>1</v>
      </c>
    </row>
    <row r="2" spans="1:4">
      <c r="C2" s="2" t="s">
        <v>2</v>
      </c>
      <c r="D2" s="2" t="s">
        <v>40</v>
      </c>
    </row>
    <row r="3" spans="1:4">
      <c r="A3" s="3" t="s">
        <v>170</v>
      </c>
    </row>
    <row r="4" spans="1:4">
      <c r="A4" s="4" t="s">
        <v>118</v>
      </c>
      <c r="C4" s="7" t="n">
        <v>10808</v>
      </c>
      <c r="D4" s="7" t="n">
        <v>9325</v>
      </c>
    </row>
    <row r="5" spans="1:4">
      <c r="A5" s="3" t="s">
        <v>171</v>
      </c>
    </row>
    <row r="6" spans="1:4">
      <c r="A6" s="4" t="s">
        <v>172</v>
      </c>
      <c r="C6" s="5" t="n">
        <v>218</v>
      </c>
      <c r="D6" s="5" t="n">
        <v>274</v>
      </c>
    </row>
    <row r="7" spans="1:4">
      <c r="A7" s="4" t="s">
        <v>173</v>
      </c>
      <c r="C7" s="5" t="n">
        <v>1072</v>
      </c>
      <c r="D7" s="5" t="n">
        <v>613</v>
      </c>
    </row>
    <row r="8" spans="1:4">
      <c r="A8" s="4" t="s">
        <v>101</v>
      </c>
      <c r="C8" s="5" t="n">
        <v>-113</v>
      </c>
    </row>
    <row r="9" spans="1:4">
      <c r="A9" s="4" t="s">
        <v>174</v>
      </c>
      <c r="C9" s="5" t="n">
        <v>989</v>
      </c>
      <c r="D9" s="5" t="n">
        <v>378</v>
      </c>
    </row>
    <row r="10" spans="1:4">
      <c r="A10" s="4" t="s">
        <v>98</v>
      </c>
      <c r="C10" s="5" t="n">
        <v>5326</v>
      </c>
      <c r="D10" s="5" t="n">
        <v>3329</v>
      </c>
    </row>
    <row r="11" spans="1:4">
      <c r="A11" s="4" t="s">
        <v>175</v>
      </c>
      <c r="C11" s="5" t="n">
        <v>-9</v>
      </c>
      <c r="D11" s="5" t="n">
        <v>6</v>
      </c>
    </row>
    <row r="12" spans="1:4">
      <c r="A12" s="4" t="s">
        <v>176</v>
      </c>
      <c r="C12" s="5" t="n">
        <v>-216</v>
      </c>
      <c r="D12" s="5" t="n">
        <v>-293</v>
      </c>
    </row>
    <row r="13" spans="1:4">
      <c r="A13" s="4" t="s">
        <v>177</v>
      </c>
      <c r="C13" s="5" t="n">
        <v>-1049</v>
      </c>
      <c r="D13" s="5" t="n">
        <v>-1241</v>
      </c>
    </row>
    <row r="14" spans="1:4">
      <c r="A14" s="4" t="s">
        <v>178</v>
      </c>
      <c r="C14" s="5" t="n">
        <v>999</v>
      </c>
      <c r="D14" s="5" t="n">
        <v>928</v>
      </c>
    </row>
    <row r="15" spans="1:4">
      <c r="A15" s="4" t="s">
        <v>179</v>
      </c>
      <c r="C15" s="5" t="n">
        <v>-699</v>
      </c>
      <c r="D15" s="5" t="n">
        <v>-686</v>
      </c>
    </row>
    <row r="16" spans="1:4">
      <c r="A16" s="4" t="s">
        <v>180</v>
      </c>
      <c r="C16" s="5" t="n">
        <v>-138</v>
      </c>
    </row>
    <row r="17" spans="1:4">
      <c r="A17" s="4" t="s">
        <v>181</v>
      </c>
      <c r="C17" s="5" t="n">
        <v>-61</v>
      </c>
    </row>
    <row r="18" spans="1:4">
      <c r="A18" s="4" t="s">
        <v>182</v>
      </c>
      <c r="C18" s="5" t="n">
        <v>-810</v>
      </c>
      <c r="D18" s="5" t="n">
        <v>420</v>
      </c>
    </row>
    <row r="19" spans="1:4">
      <c r="A19" s="4" t="s">
        <v>183</v>
      </c>
      <c r="C19" s="5" t="n">
        <v>-200</v>
      </c>
      <c r="D19" s="5" t="n">
        <v>2787</v>
      </c>
    </row>
    <row r="20" spans="1:4">
      <c r="A20" s="4" t="s">
        <v>184</v>
      </c>
      <c r="C20" s="5" t="n">
        <v>17508</v>
      </c>
      <c r="D20" s="5" t="n">
        <v>16754</v>
      </c>
    </row>
    <row r="21" spans="1:4">
      <c r="A21" s="3" t="s">
        <v>185</v>
      </c>
    </row>
    <row r="22" spans="1:4">
      <c r="A22" s="4" t="s">
        <v>186</v>
      </c>
      <c r="C22" s="5" t="n">
        <v>-13729</v>
      </c>
    </row>
    <row r="23" spans="1:4">
      <c r="A23" s="4" t="s">
        <v>187</v>
      </c>
      <c r="C23" s="5" t="n">
        <v>13565</v>
      </c>
    </row>
    <row r="24" spans="1:4">
      <c r="A24" s="4" t="s">
        <v>188</v>
      </c>
      <c r="C24" s="5" t="n">
        <v>10629</v>
      </c>
      <c r="D24" s="5" t="n">
        <v>8632</v>
      </c>
    </row>
    <row r="25" spans="1:4">
      <c r="A25" s="4" t="s">
        <v>189</v>
      </c>
      <c r="C25" s="5" t="n">
        <v>1234</v>
      </c>
      <c r="D25" s="5" t="n">
        <v>-796</v>
      </c>
    </row>
    <row r="26" spans="1:4">
      <c r="A26" s="4" t="s">
        <v>190</v>
      </c>
      <c r="C26" s="5" t="n">
        <v>-124358</v>
      </c>
      <c r="D26" s="5" t="n">
        <v>-100073</v>
      </c>
    </row>
    <row r="27" spans="1:4">
      <c r="A27" s="4" t="s">
        <v>191</v>
      </c>
      <c r="C27" s="5" t="n">
        <v>-6245</v>
      </c>
      <c r="D27" s="5" t="n">
        <v>-2399</v>
      </c>
    </row>
    <row r="28" spans="1:4">
      <c r="A28" s="4" t="s">
        <v>192</v>
      </c>
      <c r="D28" s="5" t="n">
        <v>-147</v>
      </c>
    </row>
    <row r="29" spans="1:4">
      <c r="A29" s="4" t="s">
        <v>193</v>
      </c>
      <c r="C29" s="5" t="n">
        <v>-64</v>
      </c>
      <c r="D29" s="5" t="n">
        <v>-52</v>
      </c>
    </row>
    <row r="30" spans="1:4">
      <c r="A30" s="4" t="s">
        <v>194</v>
      </c>
      <c r="C30" s="5" t="n">
        <v>85</v>
      </c>
    </row>
    <row r="31" spans="1:4">
      <c r="A31" s="4" t="s">
        <v>195</v>
      </c>
      <c r="C31" s="5" t="n">
        <v>1878</v>
      </c>
    </row>
    <row r="32" spans="1:4">
      <c r="A32" s="4" t="s">
        <v>196</v>
      </c>
      <c r="C32" s="5" t="n">
        <v>372</v>
      </c>
    </row>
    <row r="33" spans="1:4">
      <c r="A33" s="4" t="s">
        <v>197</v>
      </c>
      <c r="C33" s="5" t="n">
        <v>-116633</v>
      </c>
      <c r="D33" s="5" t="n">
        <v>-94835</v>
      </c>
    </row>
    <row r="34" spans="1:4">
      <c r="A34" s="3" t="s">
        <v>198</v>
      </c>
    </row>
    <row r="35" spans="1:4">
      <c r="A35" s="4" t="s">
        <v>199</v>
      </c>
      <c r="C35" s="5" t="n">
        <v>84787</v>
      </c>
      <c r="D35" s="5" t="n">
        <v>22841</v>
      </c>
    </row>
    <row r="36" spans="1:4">
      <c r="A36" s="4" t="s">
        <v>200</v>
      </c>
      <c r="C36" s="5" t="n">
        <v>-2978</v>
      </c>
      <c r="D36" s="5" t="n">
        <v>-4802</v>
      </c>
    </row>
    <row r="37" spans="1:4">
      <c r="A37" s="4" t="s">
        <v>201</v>
      </c>
      <c r="D37" s="5" t="n">
        <v>10000</v>
      </c>
    </row>
    <row r="38" spans="1:4">
      <c r="A38" s="4" t="s">
        <v>202</v>
      </c>
      <c r="C38" s="5" t="n">
        <v>-38024</v>
      </c>
      <c r="D38" s="5" t="n">
        <v>31181</v>
      </c>
    </row>
    <row r="39" spans="1:4">
      <c r="A39" s="4" t="s">
        <v>203</v>
      </c>
      <c r="C39" s="5" t="n">
        <v>-5000</v>
      </c>
    </row>
    <row r="40" spans="1:4">
      <c r="A40" s="4" t="s">
        <v>204</v>
      </c>
      <c r="C40" s="5" t="n">
        <v>91578</v>
      </c>
    </row>
    <row r="41" spans="1:4">
      <c r="A41" s="4" t="s">
        <v>165</v>
      </c>
      <c r="C41" s="5" t="n">
        <v>-193</v>
      </c>
    </row>
    <row r="42" spans="1:4">
      <c r="A42" s="4" t="s">
        <v>205</v>
      </c>
      <c r="D42" s="5" t="n">
        <v>-215</v>
      </c>
    </row>
    <row r="43" spans="1:4">
      <c r="A43" s="4" t="s">
        <v>206</v>
      </c>
      <c r="C43" s="5" t="n">
        <v>130170</v>
      </c>
      <c r="D43" s="5" t="n">
        <v>59005</v>
      </c>
    </row>
    <row r="44" spans="1:4">
      <c r="A44" s="4" t="s">
        <v>207</v>
      </c>
      <c r="C44" s="5" t="n">
        <v>31045</v>
      </c>
      <c r="D44" s="5" t="n">
        <v>-19076</v>
      </c>
    </row>
    <row r="45" spans="1:4">
      <c r="A45" s="4" t="s">
        <v>208</v>
      </c>
      <c r="C45" s="5" t="n">
        <v>28613</v>
      </c>
      <c r="D45" s="5" t="n">
        <v>47689</v>
      </c>
    </row>
    <row r="46" spans="1:4">
      <c r="A46" s="4" t="s">
        <v>209</v>
      </c>
      <c r="C46" s="5" t="n">
        <v>59658</v>
      </c>
      <c r="D46" s="5" t="n">
        <v>28613</v>
      </c>
    </row>
    <row r="47" spans="1:4">
      <c r="A47" s="3" t="s">
        <v>210</v>
      </c>
    </row>
    <row r="48" spans="1:4">
      <c r="A48" s="4" t="s">
        <v>211</v>
      </c>
      <c r="C48" s="5" t="n">
        <v>8148</v>
      </c>
      <c r="D48" s="5" t="n">
        <v>5326</v>
      </c>
    </row>
    <row r="49" spans="1:4">
      <c r="A49" s="4" t="s">
        <v>212</v>
      </c>
      <c r="C49" s="5" t="n">
        <v>5008</v>
      </c>
      <c r="D49" s="5" t="n">
        <v>3638</v>
      </c>
    </row>
    <row r="50" spans="1:4">
      <c r="A50" s="4" t="s">
        <v>213</v>
      </c>
      <c r="B50" s="4" t="s">
        <v>67</v>
      </c>
      <c r="C50" s="5" t="n">
        <v>3836</v>
      </c>
    </row>
    <row r="51" spans="1:4">
      <c r="A51" s="4" t="s">
        <v>214</v>
      </c>
      <c r="B51" s="4" t="s">
        <v>67</v>
      </c>
      <c r="C51" s="5" t="n">
        <v>3938</v>
      </c>
    </row>
    <row r="52" spans="1:4">
      <c r="A52" s="4" t="s">
        <v>215</v>
      </c>
      <c r="B52" s="4" t="s">
        <v>67</v>
      </c>
      <c r="C52" s="5" t="n">
        <v>102</v>
      </c>
    </row>
    <row r="53" spans="1:4">
      <c r="A53" s="4" t="s">
        <v>216</v>
      </c>
      <c r="C53" s="5" t="n">
        <v>6455</v>
      </c>
    </row>
    <row r="54" spans="1:4">
      <c r="A54" s="4" t="s">
        <v>217</v>
      </c>
      <c r="C54" s="7" t="n">
        <v>740</v>
      </c>
      <c r="D54" s="5" t="n">
        <v>1352</v>
      </c>
    </row>
    <row r="55" spans="1:4">
      <c r="A55" s="4" t="s">
        <v>218</v>
      </c>
      <c r="D55" s="5" t="n">
        <v>1624</v>
      </c>
    </row>
    <row r="56" spans="1:4">
      <c r="A56" s="4" t="s">
        <v>219</v>
      </c>
      <c r="D56" s="7" t="n">
        <v>3433</v>
      </c>
    </row>
    <row r="57" spans="1:4"/>
    <row r="58" spans="1:4">
      <c r="A58" s="4" t="s">
        <v>67</v>
      </c>
      <c r="B58" s="4" t="s">
        <v>220</v>
      </c>
    </row>
  </sheetData>
  <mergeCells count="4">
    <mergeCell ref="A1:B2"/>
    <mergeCell ref="C1:D1"/>
    <mergeCell ref="A57:C57"/>
    <mergeCell ref="B58:C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82</v>
      </c>
      <c r="B1" s="2" t="s">
        <v>1</v>
      </c>
    </row>
    <row r="2" spans="1:2">
      <c r="B2" s="2" t="s">
        <v>656</v>
      </c>
    </row>
    <row r="3" spans="1:2">
      <c r="A3" s="3" t="s">
        <v>683</v>
      </c>
    </row>
    <row r="4" spans="1:2">
      <c r="A4" s="4" t="s">
        <v>684</v>
      </c>
      <c r="B4" s="5" t="n">
        <v>198216</v>
      </c>
    </row>
    <row r="5" spans="1:2">
      <c r="A5" s="4" t="s">
        <v>659</v>
      </c>
      <c r="B5" s="5" t="n">
        <v>5907</v>
      </c>
    </row>
    <row r="6" spans="1:2">
      <c r="A6" s="4" t="s">
        <v>685</v>
      </c>
      <c r="B6" s="5" t="n">
        <v>-64104</v>
      </c>
    </row>
    <row r="7" spans="1:2">
      <c r="A7" s="4" t="s">
        <v>684</v>
      </c>
      <c r="B7" s="5" t="n">
        <v>140019</v>
      </c>
    </row>
    <row r="8" spans="1:2">
      <c r="A8" s="4" t="s">
        <v>663</v>
      </c>
      <c r="B8" s="7" t="n">
        <v>1210000</v>
      </c>
    </row>
    <row r="9" spans="1:2">
      <c r="A9" s="4" t="s">
        <v>664</v>
      </c>
      <c r="B9" s="4" t="s">
        <v>686</v>
      </c>
    </row>
    <row r="10" spans="1:2">
      <c r="A10" s="3" t="s">
        <v>687</v>
      </c>
    </row>
    <row r="11" spans="1:2">
      <c r="A11" s="4" t="s">
        <v>688</v>
      </c>
      <c r="B11" s="8" t="n">
        <v>8.970000000000001</v>
      </c>
    </row>
    <row r="12" spans="1:2">
      <c r="A12" s="4" t="s">
        <v>668</v>
      </c>
      <c r="B12" s="9" t="n">
        <v>12.91</v>
      </c>
    </row>
    <row r="13" spans="1:2">
      <c r="A13" s="4" t="s">
        <v>689</v>
      </c>
      <c r="B13" s="9" t="n">
        <v>8.85</v>
      </c>
    </row>
    <row r="14" spans="1:2">
      <c r="A14" s="4" t="s">
        <v>688</v>
      </c>
      <c r="B14" s="8" t="n">
        <v>9.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90</v>
      </c>
      <c r="B1" s="2" t="s">
        <v>1</v>
      </c>
    </row>
    <row r="2" spans="1:3">
      <c r="B2" s="2" t="s">
        <v>2</v>
      </c>
      <c r="C2" s="2" t="s">
        <v>40</v>
      </c>
    </row>
    <row r="3" spans="1:3">
      <c r="A3" s="3" t="s">
        <v>633</v>
      </c>
    </row>
    <row r="4" spans="1:3">
      <c r="A4" s="4" t="s">
        <v>638</v>
      </c>
      <c r="B4" s="4" t="s">
        <v>639</v>
      </c>
      <c r="C4" s="4" t="s">
        <v>640</v>
      </c>
    </row>
    <row r="5" spans="1:3">
      <c r="A5" s="4" t="s">
        <v>643</v>
      </c>
      <c r="B5" s="4" t="s">
        <v>644</v>
      </c>
      <c r="C5" s="4" t="s">
        <v>645</v>
      </c>
    </row>
    <row r="6" spans="1:3">
      <c r="A6" s="4" t="s">
        <v>646</v>
      </c>
      <c r="B6" s="4" t="s">
        <v>647</v>
      </c>
      <c r="C6" s="4" t="s">
        <v>647</v>
      </c>
    </row>
    <row r="7" spans="1:3">
      <c r="A7" s="4" t="s">
        <v>648</v>
      </c>
      <c r="B7" s="4" t="s">
        <v>649</v>
      </c>
      <c r="C7" s="4" t="s">
        <v>649</v>
      </c>
    </row>
    <row r="8" spans="1:3">
      <c r="A8" s="4" t="s">
        <v>650</v>
      </c>
      <c r="B8" s="4" t="s">
        <v>651</v>
      </c>
      <c r="C8" s="4" t="s">
        <v>652</v>
      </c>
    </row>
    <row r="9" spans="1:3">
      <c r="A9" s="4" t="s">
        <v>653</v>
      </c>
      <c r="B9" s="8" t="n">
        <v>4.8</v>
      </c>
      <c r="C9" s="8" t="n">
        <v>4.31</v>
      </c>
    </row>
    <row r="10" spans="1:3">
      <c r="A10" s="4" t="s">
        <v>691</v>
      </c>
      <c r="B10" s="4" t="s">
        <v>642</v>
      </c>
      <c r="C10" s="4" t="s">
        <v>642</v>
      </c>
    </row>
    <row r="11" spans="1:3">
      <c r="A11" s="4" t="s">
        <v>692</v>
      </c>
      <c r="B11" s="7" t="n">
        <v>1072</v>
      </c>
      <c r="C11" s="7" t="n">
        <v>613</v>
      </c>
    </row>
    <row r="12" spans="1:3">
      <c r="A12" s="4" t="s">
        <v>693</v>
      </c>
      <c r="B12" s="5" t="n">
        <v>1538868</v>
      </c>
      <c r="C12" s="5" t="n">
        <v>721876</v>
      </c>
    </row>
    <row r="13" spans="1:3">
      <c r="A13" s="4" t="s">
        <v>694</v>
      </c>
      <c r="B13" s="5" t="n">
        <v>1538868</v>
      </c>
      <c r="C13" s="5" t="n">
        <v>721876</v>
      </c>
    </row>
    <row r="14" spans="1:3">
      <c r="A14" s="4" t="s">
        <v>695</v>
      </c>
      <c r="B14" s="7" t="n">
        <v>15600</v>
      </c>
    </row>
    <row r="15" spans="1:3">
      <c r="A15" s="4" t="s">
        <v>654</v>
      </c>
    </row>
    <row r="16" spans="1:3">
      <c r="A16" s="3" t="s">
        <v>633</v>
      </c>
    </row>
    <row r="17" spans="1:3">
      <c r="A17" s="4" t="s">
        <v>696</v>
      </c>
      <c r="B17" s="5" t="n">
        <v>902344</v>
      </c>
    </row>
    <row r="18" spans="1:3">
      <c r="A18" s="4" t="s">
        <v>691</v>
      </c>
      <c r="B18" s="4" t="s">
        <v>642</v>
      </c>
    </row>
    <row r="19" spans="1:3">
      <c r="A19" s="4" t="s">
        <v>697</v>
      </c>
      <c r="B19" s="7" t="n">
        <v>406</v>
      </c>
      <c r="C19" s="7" t="n">
        <v>404</v>
      </c>
    </row>
    <row r="20" spans="1:3">
      <c r="A20" s="4" t="s">
        <v>698</v>
      </c>
    </row>
    <row r="21" spans="1:3">
      <c r="A21" s="3" t="s">
        <v>633</v>
      </c>
    </row>
    <row r="22" spans="1:3">
      <c r="A22" s="4" t="s">
        <v>696</v>
      </c>
      <c r="B22" s="5" t="n">
        <v>360935</v>
      </c>
    </row>
    <row r="23" spans="1:3">
      <c r="A23" s="4" t="s">
        <v>697</v>
      </c>
      <c r="B23" s="7" t="n">
        <v>593</v>
      </c>
      <c r="C23" s="5" t="n">
        <v>524</v>
      </c>
    </row>
    <row r="24" spans="1:3">
      <c r="A24" s="4" t="s">
        <v>699</v>
      </c>
      <c r="B24" s="9" t="n">
        <v>0.49</v>
      </c>
    </row>
    <row r="25" spans="1:3">
      <c r="A25" s="4" t="s">
        <v>700</v>
      </c>
    </row>
    <row r="26" spans="1:3">
      <c r="A26" s="3" t="s">
        <v>633</v>
      </c>
    </row>
    <row r="27" spans="1:3">
      <c r="A27" s="4" t="s">
        <v>701</v>
      </c>
      <c r="B27" s="7" t="n">
        <v>7800</v>
      </c>
      <c r="C27" s="5" t="n">
        <v>6800</v>
      </c>
    </row>
    <row r="28" spans="1:3">
      <c r="A28" s="4" t="s">
        <v>702</v>
      </c>
      <c r="B28" s="7" t="n">
        <v>1000</v>
      </c>
      <c r="C28" s="5" t="n">
        <v>1100</v>
      </c>
    </row>
    <row r="29" spans="1:3">
      <c r="A29" s="4" t="s">
        <v>703</v>
      </c>
    </row>
    <row r="30" spans="1:3">
      <c r="A30" s="3" t="s">
        <v>633</v>
      </c>
    </row>
    <row r="31" spans="1:3">
      <c r="A31" s="4" t="s">
        <v>704</v>
      </c>
      <c r="B31" s="4" t="s">
        <v>705</v>
      </c>
    </row>
    <row r="32" spans="1:3">
      <c r="A32" s="4" t="s">
        <v>706</v>
      </c>
      <c r="B32" s="4" t="s">
        <v>707</v>
      </c>
    </row>
    <row r="33" spans="1:3">
      <c r="A33" s="4" t="s">
        <v>708</v>
      </c>
      <c r="B33" s="4" t="s">
        <v>709</v>
      </c>
    </row>
    <row r="34" spans="1:3">
      <c r="A34" s="4" t="s">
        <v>710</v>
      </c>
      <c r="B34" s="7" t="n">
        <v>598</v>
      </c>
      <c r="C34" s="7" t="n">
        <v>494</v>
      </c>
    </row>
    <row r="35" spans="1:3">
      <c r="A35" s="4" t="s">
        <v>290</v>
      </c>
    </row>
    <row r="36" spans="1:3">
      <c r="A36" s="3" t="s">
        <v>633</v>
      </c>
    </row>
    <row r="37" spans="1:3">
      <c r="A37" s="4" t="s">
        <v>711</v>
      </c>
      <c r="B37" s="4" t="s">
        <v>712</v>
      </c>
    </row>
    <row r="38" spans="1:3">
      <c r="A38" s="4" t="s">
        <v>713</v>
      </c>
      <c r="B38" s="4" t="s">
        <v>714</v>
      </c>
    </row>
    <row r="39" spans="1:3">
      <c r="A39" s="4" t="s">
        <v>715</v>
      </c>
      <c r="B39" s="7" t="n">
        <v>3600</v>
      </c>
    </row>
    <row r="40" spans="1:3">
      <c r="A40" s="4" t="s">
        <v>716</v>
      </c>
      <c r="B40" s="7" t="n">
        <v>8200</v>
      </c>
    </row>
    <row r="41" spans="1:3">
      <c r="A41" s="4" t="s">
        <v>162</v>
      </c>
      <c r="B41" s="5" t="n">
        <v>816992</v>
      </c>
    </row>
    <row r="42" spans="1:3">
      <c r="A42" s="4" t="s">
        <v>389</v>
      </c>
      <c r="B42" s="7" t="n">
        <v>10</v>
      </c>
    </row>
    <row r="43" spans="1:3">
      <c r="A43" s="4" t="s">
        <v>717</v>
      </c>
      <c r="B43" s="4" t="s">
        <v>718</v>
      </c>
    </row>
    <row r="44" spans="1:3">
      <c r="A44" s="4" t="s">
        <v>719</v>
      </c>
      <c r="B44" s="8" t="n">
        <v>8.199999999999999</v>
      </c>
    </row>
    <row r="45" spans="1:3">
      <c r="A45" s="4" t="s">
        <v>699</v>
      </c>
      <c r="B45" s="9" t="n">
        <v>0.4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0</v>
      </c>
      <c r="B1" s="2" t="s">
        <v>440</v>
      </c>
      <c r="J1" s="2" t="s">
        <v>1</v>
      </c>
    </row>
    <row r="2" spans="1:11">
      <c r="B2" s="2" t="s">
        <v>2</v>
      </c>
      <c r="C2" s="2" t="s">
        <v>441</v>
      </c>
      <c r="D2" s="2" t="s">
        <v>442</v>
      </c>
      <c r="E2" s="2" t="s">
        <v>443</v>
      </c>
      <c r="F2" s="2" t="s">
        <v>40</v>
      </c>
      <c r="G2" s="2" t="s">
        <v>444</v>
      </c>
      <c r="H2" s="2" t="s">
        <v>445</v>
      </c>
      <c r="I2" s="2" t="s">
        <v>446</v>
      </c>
      <c r="J2" s="2" t="s">
        <v>2</v>
      </c>
      <c r="K2" s="2" t="s">
        <v>40</v>
      </c>
    </row>
    <row r="3" spans="1:11">
      <c r="A3" s="3" t="s">
        <v>239</v>
      </c>
    </row>
    <row r="4" spans="1:11">
      <c r="A4" s="4" t="s">
        <v>721</v>
      </c>
      <c r="J4" s="7" t="n">
        <v>10808</v>
      </c>
      <c r="K4" s="7" t="n">
        <v>9325</v>
      </c>
    </row>
    <row r="5" spans="1:11">
      <c r="A5" s="4" t="s">
        <v>722</v>
      </c>
      <c r="J5" s="5" t="n">
        <v>19511700</v>
      </c>
      <c r="K5" s="5" t="n">
        <v>19523492</v>
      </c>
    </row>
    <row r="6" spans="1:11">
      <c r="A6" s="3" t="s">
        <v>723</v>
      </c>
    </row>
    <row r="7" spans="1:11">
      <c r="A7" s="4" t="s">
        <v>724</v>
      </c>
      <c r="J7" s="5" t="n">
        <v>-1345983</v>
      </c>
      <c r="K7" s="5" t="n">
        <v>-572680</v>
      </c>
    </row>
    <row r="8" spans="1:11">
      <c r="A8" s="4" t="s">
        <v>725</v>
      </c>
      <c r="J8" s="5" t="n">
        <v>-152682</v>
      </c>
      <c r="K8" s="5" t="n">
        <v>-214314</v>
      </c>
    </row>
    <row r="9" spans="1:11">
      <c r="A9" s="4" t="s">
        <v>726</v>
      </c>
      <c r="J9" s="5" t="n">
        <v>-54849</v>
      </c>
      <c r="K9" s="5" t="n">
        <v>-60436</v>
      </c>
    </row>
    <row r="10" spans="1:11">
      <c r="A10" s="4" t="s">
        <v>727</v>
      </c>
      <c r="B10" s="5" t="n">
        <v>18006471</v>
      </c>
      <c r="C10" s="5" t="n">
        <v>18786692</v>
      </c>
      <c r="D10" s="5" t="n">
        <v>18758735</v>
      </c>
      <c r="E10" s="5" t="n">
        <v>18730676</v>
      </c>
      <c r="F10" s="5" t="n">
        <v>18714004</v>
      </c>
      <c r="G10" s="5" t="n">
        <v>18690778</v>
      </c>
      <c r="H10" s="5" t="n">
        <v>18663245</v>
      </c>
      <c r="I10" s="5" t="n">
        <v>18635191</v>
      </c>
      <c r="J10" s="5" t="n">
        <v>17958186</v>
      </c>
      <c r="K10" s="5" t="n">
        <v>18676062</v>
      </c>
    </row>
    <row r="11" spans="1:11">
      <c r="A11" s="4" t="s">
        <v>728</v>
      </c>
      <c r="J11" s="5" t="n">
        <v>108782</v>
      </c>
      <c r="K11" s="5" t="n">
        <v>133864</v>
      </c>
    </row>
    <row r="12" spans="1:11">
      <c r="A12" s="4" t="s">
        <v>729</v>
      </c>
      <c r="B12" s="5" t="n">
        <v>18135220</v>
      </c>
      <c r="C12" s="5" t="n">
        <v>18965924</v>
      </c>
      <c r="D12" s="5" t="n">
        <v>18895918</v>
      </c>
      <c r="E12" s="5" t="n">
        <v>18807840</v>
      </c>
      <c r="F12" s="5" t="n">
        <v>18876858</v>
      </c>
      <c r="G12" s="5" t="n">
        <v>18909155</v>
      </c>
      <c r="H12" s="5" t="n">
        <v>18802061</v>
      </c>
      <c r="I12" s="5" t="n">
        <v>18787060</v>
      </c>
      <c r="J12" s="5" t="n">
        <v>18066968</v>
      </c>
      <c r="K12" s="5" t="n">
        <v>18809926</v>
      </c>
    </row>
    <row r="13" spans="1:11">
      <c r="A13" s="3" t="s">
        <v>730</v>
      </c>
    </row>
    <row r="14" spans="1:11">
      <c r="A14" s="4" t="s">
        <v>120</v>
      </c>
      <c r="B14" s="8" t="n">
        <v>0.15</v>
      </c>
      <c r="C14" s="8" t="n">
        <v>0.19</v>
      </c>
      <c r="D14" s="8" t="n">
        <v>0.14</v>
      </c>
      <c r="E14" s="8" t="n">
        <v>0.12</v>
      </c>
      <c r="F14" s="8" t="n">
        <v>0.15</v>
      </c>
      <c r="G14" s="8" t="n">
        <v>0.11</v>
      </c>
      <c r="H14" s="8" t="n">
        <v>0.13</v>
      </c>
      <c r="I14" s="8" t="n">
        <v>0.11</v>
      </c>
      <c r="J14" s="8" t="n">
        <v>0.6</v>
      </c>
      <c r="K14" s="8" t="n">
        <v>0.5</v>
      </c>
    </row>
    <row r="15" spans="1:11">
      <c r="A15" s="4" t="s">
        <v>121</v>
      </c>
      <c r="B15" s="8" t="n">
        <v>0.15</v>
      </c>
      <c r="C15" s="8" t="n">
        <v>0.19</v>
      </c>
      <c r="D15" s="8" t="n">
        <v>0.14</v>
      </c>
      <c r="E15" s="8" t="n">
        <v>0.12</v>
      </c>
      <c r="F15" s="8" t="n">
        <v>0.15</v>
      </c>
      <c r="G15" s="8" t="n">
        <v>0.11</v>
      </c>
      <c r="H15" s="8" t="n">
        <v>0.13</v>
      </c>
      <c r="I15" s="8" t="n">
        <v>0.11</v>
      </c>
      <c r="J15" s="8" t="n">
        <v>0.6</v>
      </c>
      <c r="K15" s="8" t="n">
        <v>0.5</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40</v>
      </c>
    </row>
    <row r="2" spans="1:3">
      <c r="A2" s="3" t="s">
        <v>241</v>
      </c>
    </row>
    <row r="3" spans="1:3">
      <c r="A3" s="4" t="s">
        <v>732</v>
      </c>
      <c r="B3" s="7" t="n">
        <v>181135</v>
      </c>
      <c r="C3" s="7" t="n">
        <v>128939</v>
      </c>
    </row>
    <row r="4" spans="1:3">
      <c r="A4" s="4" t="s">
        <v>733</v>
      </c>
      <c r="B4" s="4" t="s">
        <v>734</v>
      </c>
      <c r="C4" s="4" t="s">
        <v>735</v>
      </c>
    </row>
    <row r="5" spans="1:3">
      <c r="A5" s="4" t="s">
        <v>736</v>
      </c>
      <c r="B5" s="7" t="n">
        <v>82238</v>
      </c>
      <c r="C5" s="7" t="n">
        <v>70891</v>
      </c>
    </row>
    <row r="6" spans="1:3">
      <c r="A6" s="4" t="s">
        <v>737</v>
      </c>
      <c r="B6" s="4" t="s">
        <v>718</v>
      </c>
      <c r="C6" s="4" t="s">
        <v>718</v>
      </c>
    </row>
    <row r="7" spans="1:3">
      <c r="A7" s="4" t="s">
        <v>738</v>
      </c>
      <c r="B7" s="7" t="n">
        <v>102798</v>
      </c>
      <c r="C7" s="7" t="n">
        <v>88614</v>
      </c>
    </row>
    <row r="8" spans="1:3">
      <c r="A8" s="4" t="s">
        <v>739</v>
      </c>
      <c r="B8" s="4" t="s">
        <v>740</v>
      </c>
      <c r="C8" s="4" t="s">
        <v>740</v>
      </c>
    </row>
    <row r="9" spans="1:3">
      <c r="A9" s="4" t="s">
        <v>741</v>
      </c>
      <c r="B9" s="7" t="n">
        <v>168273</v>
      </c>
      <c r="C9" s="7" t="n">
        <v>117855</v>
      </c>
    </row>
    <row r="10" spans="1:3">
      <c r="A10" s="4" t="s">
        <v>742</v>
      </c>
      <c r="B10" s="4" t="s">
        <v>743</v>
      </c>
      <c r="C10" s="4" t="s">
        <v>744</v>
      </c>
    </row>
    <row r="11" spans="1:3">
      <c r="A11" s="4" t="s">
        <v>745</v>
      </c>
      <c r="B11" s="7" t="n">
        <v>61679</v>
      </c>
      <c r="C11" s="7" t="n">
        <v>53168</v>
      </c>
    </row>
    <row r="12" spans="1:3">
      <c r="A12" s="4" t="s">
        <v>746</v>
      </c>
      <c r="B12" s="4" t="s">
        <v>707</v>
      </c>
      <c r="C12" s="4" t="s">
        <v>707</v>
      </c>
    </row>
    <row r="13" spans="1:3">
      <c r="A13" s="4" t="s">
        <v>747</v>
      </c>
      <c r="B13" s="7" t="n">
        <v>82238</v>
      </c>
      <c r="C13" s="7" t="n">
        <v>70891</v>
      </c>
    </row>
    <row r="14" spans="1:3">
      <c r="A14" s="4" t="s">
        <v>748</v>
      </c>
      <c r="B14" s="4" t="s">
        <v>718</v>
      </c>
      <c r="C14" s="4" t="s">
        <v>718</v>
      </c>
    </row>
    <row r="15" spans="1:3">
      <c r="A15" s="4" t="s">
        <v>749</v>
      </c>
      <c r="B15" s="7" t="n">
        <v>168273</v>
      </c>
      <c r="C15" s="7" t="n">
        <v>117855</v>
      </c>
    </row>
    <row r="16" spans="1:3">
      <c r="A16" s="4" t="s">
        <v>750</v>
      </c>
      <c r="B16" s="4" t="s">
        <v>743</v>
      </c>
      <c r="C16" s="4" t="s">
        <v>744</v>
      </c>
    </row>
    <row r="17" spans="1:3">
      <c r="A17" s="4" t="s">
        <v>751</v>
      </c>
      <c r="B17" s="7" t="n">
        <v>46259</v>
      </c>
      <c r="C17" s="7" t="n">
        <v>39876</v>
      </c>
    </row>
    <row r="18" spans="1:3">
      <c r="A18" s="4" t="s">
        <v>752</v>
      </c>
      <c r="B18" s="4" t="s">
        <v>753</v>
      </c>
      <c r="C18" s="4" t="s">
        <v>753</v>
      </c>
    </row>
    <row r="19" spans="1:3">
      <c r="A19" s="4" t="s">
        <v>754</v>
      </c>
      <c r="B19" s="7" t="n">
        <v>66819</v>
      </c>
      <c r="C19" s="7" t="n">
        <v>57599</v>
      </c>
    </row>
    <row r="20" spans="1:3">
      <c r="A20" s="4" t="s">
        <v>755</v>
      </c>
      <c r="B20" s="4" t="s">
        <v>756</v>
      </c>
      <c r="C20" s="4" t="s">
        <v>756</v>
      </c>
    </row>
    <row r="21" spans="1:3">
      <c r="A21" s="4" t="s">
        <v>757</v>
      </c>
      <c r="B21" s="7" t="n">
        <v>168273</v>
      </c>
      <c r="C21" s="7" t="n">
        <v>117855</v>
      </c>
    </row>
    <row r="22" spans="1:3">
      <c r="A22" s="4" t="s">
        <v>758</v>
      </c>
      <c r="B22" s="4" t="s">
        <v>759</v>
      </c>
      <c r="C22" s="4" t="s">
        <v>760</v>
      </c>
    </row>
    <row r="23" spans="1:3">
      <c r="A23" s="4" t="s">
        <v>761</v>
      </c>
      <c r="B23" s="7" t="n">
        <v>44352</v>
      </c>
      <c r="C23" s="7" t="n">
        <v>37157</v>
      </c>
    </row>
    <row r="24" spans="1:3">
      <c r="A24" s="4" t="s">
        <v>762</v>
      </c>
      <c r="B24" s="4" t="s">
        <v>763</v>
      </c>
      <c r="C24" s="4" t="s">
        <v>763</v>
      </c>
    </row>
    <row r="25" spans="1:3">
      <c r="A25" s="4" t="s">
        <v>764</v>
      </c>
      <c r="B25" s="7" t="n">
        <v>55440</v>
      </c>
      <c r="C25" s="7" t="n">
        <v>46446</v>
      </c>
    </row>
    <row r="26" spans="1:3">
      <c r="A26" s="4" t="s">
        <v>765</v>
      </c>
      <c r="B26" s="4" t="s">
        <v>766</v>
      </c>
      <c r="C26" s="4" t="s">
        <v>7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40</v>
      </c>
    </row>
    <row r="3" spans="1:3">
      <c r="A3" s="3" t="s">
        <v>241</v>
      </c>
    </row>
    <row r="4" spans="1:3">
      <c r="A4" s="4" t="s">
        <v>768</v>
      </c>
      <c r="B4" s="4" t="s">
        <v>753</v>
      </c>
      <c r="C4" s="4" t="s">
        <v>753</v>
      </c>
    </row>
    <row r="5" spans="1:3">
      <c r="A5" s="4" t="s">
        <v>769</v>
      </c>
      <c r="B5" s="4" t="s">
        <v>707</v>
      </c>
      <c r="C5" s="4" t="s">
        <v>707</v>
      </c>
    </row>
    <row r="6" spans="1:3">
      <c r="A6" s="4" t="s">
        <v>770</v>
      </c>
      <c r="B6" s="4" t="s">
        <v>718</v>
      </c>
      <c r="C6" s="4" t="s">
        <v>718</v>
      </c>
    </row>
    <row r="7" spans="1:3">
      <c r="A7" s="4" t="s">
        <v>771</v>
      </c>
      <c r="B7" s="4" t="s">
        <v>763</v>
      </c>
      <c r="C7" s="4" t="s">
        <v>763</v>
      </c>
    </row>
    <row r="8" spans="1:3">
      <c r="A8" s="4" t="s">
        <v>772</v>
      </c>
      <c r="B8" s="4" t="s">
        <v>756</v>
      </c>
      <c r="C8" s="4" t="s">
        <v>756</v>
      </c>
    </row>
    <row r="9" spans="1:3">
      <c r="A9" s="4" t="s">
        <v>773</v>
      </c>
      <c r="B9" s="4" t="s">
        <v>718</v>
      </c>
      <c r="C9" s="4" t="s">
        <v>718</v>
      </c>
    </row>
    <row r="10" spans="1:3">
      <c r="A10" s="4" t="s">
        <v>774</v>
      </c>
      <c r="B10" s="4" t="s">
        <v>740</v>
      </c>
      <c r="C10" s="4" t="s">
        <v>740</v>
      </c>
    </row>
    <row r="11" spans="1:3">
      <c r="A11" s="4" t="s">
        <v>775</v>
      </c>
      <c r="B11" s="4" t="s">
        <v>766</v>
      </c>
      <c r="C11" s="4" t="s">
        <v>766</v>
      </c>
    </row>
    <row r="12" spans="1:3">
      <c r="A12" s="4" t="s">
        <v>776</v>
      </c>
      <c r="B12" s="4" t="s">
        <v>777</v>
      </c>
    </row>
    <row r="13" spans="1:3">
      <c r="A13" s="4" t="s">
        <v>778</v>
      </c>
      <c r="B13" s="4" t="s">
        <v>7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781</v>
      </c>
    </row>
    <row r="2" spans="1:2">
      <c r="B2" s="2" t="s">
        <v>782</v>
      </c>
    </row>
    <row r="3" spans="1:2">
      <c r="A3" s="3" t="s">
        <v>243</v>
      </c>
    </row>
    <row r="4" spans="1:2">
      <c r="A4" s="4" t="s">
        <v>783</v>
      </c>
      <c r="B4" s="6" t="n">
        <v>7.5</v>
      </c>
    </row>
    <row r="5" spans="1:2">
      <c r="A5" s="4" t="s">
        <v>784</v>
      </c>
      <c r="B5" s="10" t="n">
        <v>4.9</v>
      </c>
    </row>
    <row r="6" spans="1:2">
      <c r="A6" s="4" t="s">
        <v>785</v>
      </c>
      <c r="B6" s="10" t="n">
        <v>2.6</v>
      </c>
    </row>
    <row r="7" spans="1:2">
      <c r="A7" s="4" t="s">
        <v>786</v>
      </c>
      <c r="B7" s="10" t="n">
        <v>8.300000000000001</v>
      </c>
    </row>
    <row r="8" spans="1:2">
      <c r="A8" s="4" t="s">
        <v>787</v>
      </c>
      <c r="B8" s="7"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788</v>
      </c>
      <c r="B1" s="2" t="s">
        <v>629</v>
      </c>
    </row>
    <row r="2" spans="1:2">
      <c r="A2" s="3" t="s">
        <v>789</v>
      </c>
    </row>
    <row r="3" spans="1:2">
      <c r="A3" s="4" t="s">
        <v>790</v>
      </c>
      <c r="B3" s="7" t="n">
        <v>3877</v>
      </c>
    </row>
    <row r="4" spans="1:2">
      <c r="A4" s="4" t="s">
        <v>398</v>
      </c>
    </row>
    <row r="5" spans="1:2">
      <c r="A5" s="3" t="s">
        <v>789</v>
      </c>
    </row>
    <row r="6" spans="1:2">
      <c r="A6" s="4" t="s">
        <v>566</v>
      </c>
      <c r="B6" s="5" t="n">
        <v>165</v>
      </c>
    </row>
    <row r="7" spans="1:2">
      <c r="A7" s="4" t="s">
        <v>567</v>
      </c>
      <c r="B7" s="5" t="n">
        <v>172</v>
      </c>
    </row>
    <row r="8" spans="1:2">
      <c r="A8" s="4" t="s">
        <v>568</v>
      </c>
      <c r="B8" s="5" t="n">
        <v>172</v>
      </c>
    </row>
    <row r="9" spans="1:2">
      <c r="A9" s="4" t="s">
        <v>569</v>
      </c>
      <c r="B9" s="5" t="n">
        <v>172</v>
      </c>
    </row>
    <row r="10" spans="1:2">
      <c r="A10" s="4" t="s">
        <v>570</v>
      </c>
      <c r="B10" s="5" t="n">
        <v>175</v>
      </c>
    </row>
    <row r="11" spans="1:2">
      <c r="A11" s="4" t="s">
        <v>791</v>
      </c>
      <c r="B11" s="5" t="n">
        <v>6286</v>
      </c>
    </row>
    <row r="12" spans="1:2">
      <c r="A12" s="4" t="s">
        <v>792</v>
      </c>
      <c r="B12" s="5" t="n">
        <v>7142</v>
      </c>
    </row>
    <row r="13" spans="1:2">
      <c r="A13" s="4" t="s">
        <v>793</v>
      </c>
      <c r="B13" s="5" t="n">
        <v>-3265</v>
      </c>
    </row>
    <row r="14" spans="1:2">
      <c r="A14" s="4" t="s">
        <v>790</v>
      </c>
      <c r="B14" s="7" t="n">
        <v>38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7"/>
  </cols>
  <sheetData>
    <row r="1" spans="1:2">
      <c r="A1" s="1" t="s">
        <v>794</v>
      </c>
      <c r="B1" s="2" t="s">
        <v>2</v>
      </c>
    </row>
    <row r="2" spans="1:2">
      <c r="A2" s="3" t="s">
        <v>795</v>
      </c>
    </row>
    <row r="3" spans="1:2">
      <c r="A3" s="4" t="s">
        <v>796</v>
      </c>
      <c r="B3" s="4" t="s">
        <v>797</v>
      </c>
    </row>
    <row r="4" spans="1:2">
      <c r="A4" s="4" t="s">
        <v>798</v>
      </c>
      <c r="B4" s="4" t="s">
        <v>7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62"/>
    <col customWidth="1" max="3" min="3" width="21"/>
  </cols>
  <sheetData>
    <row r="1" spans="1:3">
      <c r="A1" s="1" t="s">
        <v>800</v>
      </c>
      <c r="B1" s="2" t="s">
        <v>1</v>
      </c>
    </row>
    <row r="2" spans="1:3">
      <c r="B2" s="2" t="s">
        <v>801</v>
      </c>
      <c r="C2" s="2" t="s">
        <v>802</v>
      </c>
    </row>
    <row r="3" spans="1:3">
      <c r="A3" s="3" t="s">
        <v>795</v>
      </c>
    </row>
    <row r="4" spans="1:3">
      <c r="A4" s="4" t="s">
        <v>60</v>
      </c>
      <c r="B4" s="7" t="n">
        <v>3877000</v>
      </c>
    </row>
    <row r="5" spans="1:3">
      <c r="A5" s="4" t="s">
        <v>803</v>
      </c>
      <c r="B5" s="5" t="n">
        <v>2</v>
      </c>
    </row>
    <row r="6" spans="1:3">
      <c r="A6" s="4" t="s">
        <v>804</v>
      </c>
      <c r="B6" s="7" t="n">
        <v>375000</v>
      </c>
      <c r="C6" s="7" t="n">
        <v>460000</v>
      </c>
    </row>
    <row r="7" spans="1:3">
      <c r="A7" s="4" t="s">
        <v>398</v>
      </c>
    </row>
    <row r="8" spans="1:3">
      <c r="A8" s="3" t="s">
        <v>795</v>
      </c>
    </row>
    <row r="9" spans="1:3">
      <c r="A9" s="4" t="s">
        <v>805</v>
      </c>
      <c r="B9" s="5" t="n">
        <v>3700000</v>
      </c>
    </row>
    <row r="10" spans="1:3">
      <c r="A10" s="4" t="s">
        <v>60</v>
      </c>
      <c r="B10" s="7" t="n">
        <v>3877000</v>
      </c>
    </row>
    <row r="11" spans="1:3">
      <c r="A11" s="4" t="s">
        <v>806</v>
      </c>
      <c r="B11" s="4" t="s">
        <v>807</v>
      </c>
    </row>
    <row r="12" spans="1:3">
      <c r="A12" s="4" t="s">
        <v>808</v>
      </c>
    </row>
    <row r="13" spans="1:3">
      <c r="A13" s="3" t="s">
        <v>795</v>
      </c>
    </row>
    <row r="14" spans="1:3">
      <c r="A14" s="4" t="s">
        <v>809</v>
      </c>
      <c r="B14" s="4" t="s">
        <v>810</v>
      </c>
    </row>
    <row r="15" spans="1:3">
      <c r="A15" s="4" t="s">
        <v>811</v>
      </c>
    </row>
    <row r="16" spans="1:3">
      <c r="A16" s="3" t="s">
        <v>795</v>
      </c>
    </row>
    <row r="17" spans="1:3">
      <c r="A17" s="4" t="s">
        <v>809</v>
      </c>
      <c r="B17" s="4" t="s">
        <v>8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40</v>
      </c>
    </row>
    <row r="2" spans="1:3">
      <c r="A2" s="3" t="s">
        <v>814</v>
      </c>
    </row>
    <row r="3" spans="1:3">
      <c r="A3" s="4" t="s">
        <v>815</v>
      </c>
      <c r="B3" s="7" t="n">
        <v>232772</v>
      </c>
      <c r="C3" s="7" t="n">
        <v>240275</v>
      </c>
    </row>
    <row r="4" spans="1:3">
      <c r="A4" s="4" t="s">
        <v>816</v>
      </c>
    </row>
    <row r="5" spans="1:3">
      <c r="A5" s="3" t="s">
        <v>814</v>
      </c>
    </row>
    <row r="6" spans="1:3">
      <c r="A6" s="4" t="s">
        <v>815</v>
      </c>
      <c r="B6" s="5" t="n">
        <v>29388</v>
      </c>
      <c r="C6" s="5" t="n">
        <v>42625</v>
      </c>
    </row>
    <row r="7" spans="1:3">
      <c r="A7" s="4" t="s">
        <v>817</v>
      </c>
    </row>
    <row r="8" spans="1:3">
      <c r="A8" s="3" t="s">
        <v>814</v>
      </c>
    </row>
    <row r="9" spans="1:3">
      <c r="A9" s="4" t="s">
        <v>815</v>
      </c>
      <c r="B9" s="5" t="n">
        <v>1463</v>
      </c>
      <c r="C9" s="5" t="n">
        <v>1546</v>
      </c>
    </row>
    <row r="10" spans="1:3">
      <c r="A10" s="4" t="s">
        <v>818</v>
      </c>
    </row>
    <row r="11" spans="1:3">
      <c r="A11" s="3" t="s">
        <v>814</v>
      </c>
    </row>
    <row r="12" spans="1:3">
      <c r="A12" s="4" t="s">
        <v>815</v>
      </c>
      <c r="B12" s="7" t="n">
        <v>201921</v>
      </c>
      <c r="C12" s="7" t="n">
        <v>1961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40</v>
      </c>
    </row>
    <row r="3" spans="1:3">
      <c r="A3" s="4" t="s">
        <v>817</v>
      </c>
    </row>
    <row r="4" spans="1:3">
      <c r="A4" s="3" t="s">
        <v>814</v>
      </c>
    </row>
    <row r="5" spans="1:3">
      <c r="A5" s="4" t="s">
        <v>820</v>
      </c>
      <c r="B5" s="6" t="n">
        <v>1.5</v>
      </c>
      <c r="C5" s="6" t="n">
        <v>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40</v>
      </c>
    </row>
    <row r="2" spans="1:3">
      <c r="A2" s="3" t="s">
        <v>822</v>
      </c>
    </row>
    <row r="3" spans="1:3">
      <c r="A3" s="4" t="s">
        <v>45</v>
      </c>
      <c r="B3" s="7" t="n">
        <v>41790</v>
      </c>
      <c r="C3" s="7" t="n">
        <v>51403</v>
      </c>
    </row>
    <row r="4" spans="1:3">
      <c r="A4" s="4" t="s">
        <v>406</v>
      </c>
    </row>
    <row r="5" spans="1:3">
      <c r="A5" s="3" t="s">
        <v>822</v>
      </c>
    </row>
    <row r="6" spans="1:3">
      <c r="A6" s="4" t="s">
        <v>45</v>
      </c>
      <c r="B6" s="5" t="n">
        <v>11206</v>
      </c>
      <c r="C6" s="5" t="n">
        <v>20255</v>
      </c>
    </row>
    <row r="7" spans="1:3">
      <c r="A7" s="4" t="s">
        <v>407</v>
      </c>
    </row>
    <row r="8" spans="1:3">
      <c r="A8" s="3" t="s">
        <v>822</v>
      </c>
    </row>
    <row r="9" spans="1:3">
      <c r="A9" s="4" t="s">
        <v>45</v>
      </c>
      <c r="B9" s="5" t="n">
        <v>5500</v>
      </c>
      <c r="C9" s="5" t="n">
        <v>6371</v>
      </c>
    </row>
    <row r="10" spans="1:3">
      <c r="A10" s="4" t="s">
        <v>408</v>
      </c>
    </row>
    <row r="11" spans="1:3">
      <c r="A11" s="3" t="s">
        <v>822</v>
      </c>
    </row>
    <row r="12" spans="1:3">
      <c r="A12" s="4" t="s">
        <v>45</v>
      </c>
      <c r="B12" s="5" t="n">
        <v>25084</v>
      </c>
      <c r="C12" s="5" t="n">
        <v>24777</v>
      </c>
    </row>
    <row r="13" spans="1:3">
      <c r="A13" s="4" t="s">
        <v>823</v>
      </c>
    </row>
    <row r="14" spans="1:3">
      <c r="A14" s="3" t="s">
        <v>822</v>
      </c>
    </row>
    <row r="15" spans="1:3">
      <c r="A15" s="4" t="s">
        <v>45</v>
      </c>
      <c r="B15" s="5" t="n">
        <v>0</v>
      </c>
      <c r="C15" s="5" t="n">
        <v>0</v>
      </c>
    </row>
    <row r="16" spans="1:3">
      <c r="A16" s="4" t="s">
        <v>824</v>
      </c>
    </row>
    <row r="17" spans="1:3">
      <c r="A17" s="3" t="s">
        <v>822</v>
      </c>
    </row>
    <row r="18" spans="1:3">
      <c r="A18" s="4" t="s">
        <v>45</v>
      </c>
      <c r="B18" s="5" t="n">
        <v>41790</v>
      </c>
      <c r="C18" s="5" t="n">
        <v>51403</v>
      </c>
    </row>
    <row r="19" spans="1:3">
      <c r="A19" s="4" t="s">
        <v>825</v>
      </c>
    </row>
    <row r="20" spans="1:3">
      <c r="A20" s="3" t="s">
        <v>822</v>
      </c>
    </row>
    <row r="21" spans="1:3">
      <c r="A21" s="4" t="s">
        <v>45</v>
      </c>
      <c r="B21" s="5" t="n">
        <v>0</v>
      </c>
      <c r="C21" s="5" t="n">
        <v>0</v>
      </c>
    </row>
    <row r="22" spans="1:3">
      <c r="A22" s="4" t="s">
        <v>826</v>
      </c>
    </row>
    <row r="23" spans="1:3">
      <c r="A23" s="3" t="s">
        <v>822</v>
      </c>
    </row>
    <row r="24" spans="1:3">
      <c r="A24" s="4" t="s">
        <v>45</v>
      </c>
      <c r="B24" s="5" t="n">
        <v>41790</v>
      </c>
      <c r="C24" s="5" t="n">
        <v>51403</v>
      </c>
    </row>
    <row r="25" spans="1:3">
      <c r="A25" s="4" t="s">
        <v>827</v>
      </c>
    </row>
    <row r="26" spans="1:3">
      <c r="A26" s="3" t="s">
        <v>822</v>
      </c>
    </row>
    <row r="27" spans="1:3">
      <c r="A27" s="4" t="s">
        <v>45</v>
      </c>
      <c r="B27" s="5" t="n">
        <v>11206</v>
      </c>
      <c r="C27" s="5" t="n">
        <v>20255</v>
      </c>
    </row>
    <row r="28" spans="1:3">
      <c r="A28" s="4" t="s">
        <v>828</v>
      </c>
    </row>
    <row r="29" spans="1:3">
      <c r="A29" s="3" t="s">
        <v>822</v>
      </c>
    </row>
    <row r="30" spans="1:3">
      <c r="A30" s="4" t="s">
        <v>45</v>
      </c>
      <c r="B30" s="5" t="n">
        <v>5500</v>
      </c>
      <c r="C30" s="5" t="n">
        <v>6371</v>
      </c>
    </row>
    <row r="31" spans="1:3">
      <c r="A31" s="4" t="s">
        <v>829</v>
      </c>
    </row>
    <row r="32" spans="1:3">
      <c r="A32" s="3" t="s">
        <v>822</v>
      </c>
    </row>
    <row r="33" spans="1:3">
      <c r="A33" s="4" t="s">
        <v>45</v>
      </c>
      <c r="B33" s="5" t="n">
        <v>25084</v>
      </c>
      <c r="C33" s="5" t="n">
        <v>24777</v>
      </c>
    </row>
    <row r="34" spans="1:3">
      <c r="A34" s="4" t="s">
        <v>830</v>
      </c>
    </row>
    <row r="35" spans="1:3">
      <c r="A35" s="3" t="s">
        <v>822</v>
      </c>
    </row>
    <row r="36" spans="1:3">
      <c r="A36" s="4" t="s">
        <v>45</v>
      </c>
      <c r="B36" s="5" t="n">
        <v>0</v>
      </c>
      <c r="C36" s="5" t="n">
        <v>0</v>
      </c>
    </row>
    <row r="37" spans="1:3">
      <c r="A37" s="4" t="s">
        <v>831</v>
      </c>
    </row>
    <row r="38" spans="1:3">
      <c r="A38" s="3" t="s">
        <v>822</v>
      </c>
    </row>
    <row r="39" spans="1:3">
      <c r="A39" s="4" t="s">
        <v>45</v>
      </c>
      <c r="B39" s="5" t="n">
        <v>0</v>
      </c>
      <c r="C39" s="5" t="n">
        <v>0</v>
      </c>
    </row>
    <row r="40" spans="1:3">
      <c r="A40" s="4" t="s">
        <v>832</v>
      </c>
    </row>
    <row r="41" spans="1:3">
      <c r="A41" s="3" t="s">
        <v>822</v>
      </c>
    </row>
    <row r="42" spans="1:3">
      <c r="A42" s="4" t="s">
        <v>45</v>
      </c>
      <c r="B42" s="5" t="n">
        <v>0</v>
      </c>
      <c r="C42" s="5" t="n">
        <v>0</v>
      </c>
    </row>
    <row r="43" spans="1:3">
      <c r="A43" s="4" t="s">
        <v>833</v>
      </c>
    </row>
    <row r="44" spans="1:3">
      <c r="A44" s="3" t="s">
        <v>822</v>
      </c>
    </row>
    <row r="45" spans="1:3">
      <c r="A45" s="4" t="s">
        <v>45</v>
      </c>
      <c r="B45" s="5" t="n">
        <v>0</v>
      </c>
      <c r="C45" s="5" t="n">
        <v>0</v>
      </c>
    </row>
    <row r="46" spans="1:3">
      <c r="A46" s="4" t="s">
        <v>834</v>
      </c>
    </row>
    <row r="47" spans="1:3">
      <c r="A47" s="3" t="s">
        <v>822</v>
      </c>
    </row>
    <row r="48" spans="1:3">
      <c r="A48" s="4" t="s">
        <v>45</v>
      </c>
      <c r="B48" s="5" t="n">
        <v>41790</v>
      </c>
      <c r="C48" s="5" t="n">
        <v>51403</v>
      </c>
    </row>
    <row r="49" spans="1:3">
      <c r="A49" s="4" t="s">
        <v>835</v>
      </c>
    </row>
    <row r="50" spans="1:3">
      <c r="A50" s="3" t="s">
        <v>822</v>
      </c>
    </row>
    <row r="51" spans="1:3">
      <c r="A51" s="4" t="s">
        <v>45</v>
      </c>
      <c r="B51" s="5" t="n">
        <v>11206</v>
      </c>
      <c r="C51" s="5" t="n">
        <v>20255</v>
      </c>
    </row>
    <row r="52" spans="1:3">
      <c r="A52" s="4" t="s">
        <v>836</v>
      </c>
    </row>
    <row r="53" spans="1:3">
      <c r="A53" s="3" t="s">
        <v>822</v>
      </c>
    </row>
    <row r="54" spans="1:3">
      <c r="A54" s="4" t="s">
        <v>45</v>
      </c>
      <c r="B54" s="5" t="n">
        <v>5500</v>
      </c>
      <c r="C54" s="5" t="n">
        <v>6371</v>
      </c>
    </row>
    <row r="55" spans="1:3">
      <c r="A55" s="4" t="s">
        <v>837</v>
      </c>
    </row>
    <row r="56" spans="1:3">
      <c r="A56" s="3" t="s">
        <v>822</v>
      </c>
    </row>
    <row r="57" spans="1:3">
      <c r="A57" s="4" t="s">
        <v>45</v>
      </c>
      <c r="B57" s="5" t="n">
        <v>25084</v>
      </c>
      <c r="C57" s="5" t="n">
        <v>24777</v>
      </c>
    </row>
    <row r="58" spans="1:3">
      <c r="A58" s="4" t="s">
        <v>838</v>
      </c>
    </row>
    <row r="59" spans="1:3">
      <c r="A59" s="3" t="s">
        <v>822</v>
      </c>
    </row>
    <row r="60" spans="1:3">
      <c r="A60" s="4" t="s">
        <v>45</v>
      </c>
      <c r="B60" s="5" t="n">
        <v>0</v>
      </c>
      <c r="C60" s="5" t="n">
        <v>0</v>
      </c>
    </row>
    <row r="61" spans="1:3">
      <c r="A61" s="4" t="s">
        <v>839</v>
      </c>
    </row>
    <row r="62" spans="1:3">
      <c r="A62" s="3" t="s">
        <v>822</v>
      </c>
    </row>
    <row r="63" spans="1:3">
      <c r="A63" s="4" t="s">
        <v>45</v>
      </c>
      <c r="B63" s="5" t="n">
        <v>0</v>
      </c>
      <c r="C63" s="5" t="n">
        <v>0</v>
      </c>
    </row>
    <row r="64" spans="1:3">
      <c r="A64" s="4" t="s">
        <v>840</v>
      </c>
    </row>
    <row r="65" spans="1:3">
      <c r="A65" s="3" t="s">
        <v>822</v>
      </c>
    </row>
    <row r="66" spans="1:3">
      <c r="A66" s="4" t="s">
        <v>45</v>
      </c>
      <c r="B66" s="5" t="n">
        <v>0</v>
      </c>
      <c r="C66" s="5" t="n">
        <v>0</v>
      </c>
    </row>
    <row r="67" spans="1:3">
      <c r="A67" s="4" t="s">
        <v>841</v>
      </c>
    </row>
    <row r="68" spans="1:3">
      <c r="A68" s="3" t="s">
        <v>822</v>
      </c>
    </row>
    <row r="69" spans="1:3">
      <c r="A69" s="4" t="s">
        <v>45</v>
      </c>
      <c r="B69" s="7" t="n">
        <v>0</v>
      </c>
      <c r="C69"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40</v>
      </c>
    </row>
    <row r="2" spans="1:3">
      <c r="A2" s="3" t="s">
        <v>822</v>
      </c>
    </row>
    <row r="3" spans="1:3">
      <c r="A3" s="4" t="s">
        <v>843</v>
      </c>
      <c r="B3" s="7" t="n">
        <v>2020</v>
      </c>
      <c r="C3" s="7" t="n">
        <v>659</v>
      </c>
    </row>
    <row r="4" spans="1:3">
      <c r="A4" s="4" t="s">
        <v>50</v>
      </c>
      <c r="C4" s="5" t="n">
        <v>1676</v>
      </c>
    </row>
    <row r="5" spans="1:3">
      <c r="A5" s="4" t="s">
        <v>823</v>
      </c>
    </row>
    <row r="6" spans="1:3">
      <c r="A6" s="3" t="s">
        <v>822</v>
      </c>
    </row>
    <row r="7" spans="1:3">
      <c r="A7" s="4" t="s">
        <v>843</v>
      </c>
      <c r="B7" s="5" t="n">
        <v>0</v>
      </c>
      <c r="C7" s="5" t="n">
        <v>0</v>
      </c>
    </row>
    <row r="8" spans="1:3">
      <c r="A8" s="4" t="s">
        <v>50</v>
      </c>
      <c r="C8" s="5" t="n">
        <v>0</v>
      </c>
    </row>
    <row r="9" spans="1:3">
      <c r="A9" s="4" t="s">
        <v>824</v>
      </c>
    </row>
    <row r="10" spans="1:3">
      <c r="A10" s="3" t="s">
        <v>822</v>
      </c>
    </row>
    <row r="11" spans="1:3">
      <c r="A11" s="4" t="s">
        <v>843</v>
      </c>
      <c r="B11" s="5" t="n">
        <v>0</v>
      </c>
      <c r="C11" s="5" t="n">
        <v>0</v>
      </c>
    </row>
    <row r="12" spans="1:3">
      <c r="A12" s="4" t="s">
        <v>50</v>
      </c>
      <c r="C12" s="5" t="n">
        <v>1676</v>
      </c>
    </row>
    <row r="13" spans="1:3">
      <c r="A13" s="4" t="s">
        <v>825</v>
      </c>
    </row>
    <row r="14" spans="1:3">
      <c r="A14" s="3" t="s">
        <v>822</v>
      </c>
    </row>
    <row r="15" spans="1:3">
      <c r="A15" s="4" t="s">
        <v>843</v>
      </c>
      <c r="B15" s="7" t="n">
        <v>2020</v>
      </c>
      <c r="C15" s="5" t="n">
        <v>659</v>
      </c>
    </row>
    <row r="16" spans="1:3">
      <c r="A16" s="4" t="s">
        <v>50</v>
      </c>
      <c r="C16"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40</v>
      </c>
    </row>
    <row r="2" spans="1:3">
      <c r="A2" s="3" t="s">
        <v>845</v>
      </c>
    </row>
    <row r="3" spans="1:3">
      <c r="A3" s="4" t="s">
        <v>843</v>
      </c>
      <c r="B3" s="7" t="n">
        <v>2020</v>
      </c>
      <c r="C3" s="7" t="n">
        <v>659</v>
      </c>
    </row>
    <row r="4" spans="1:3">
      <c r="A4" s="4" t="s">
        <v>825</v>
      </c>
    </row>
    <row r="5" spans="1:3">
      <c r="A5" s="3" t="s">
        <v>845</v>
      </c>
    </row>
    <row r="6" spans="1:3">
      <c r="A6" s="4" t="s">
        <v>843</v>
      </c>
      <c r="B6" s="7" t="n">
        <v>2020</v>
      </c>
      <c r="C6" s="7" t="n">
        <v>6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40</v>
      </c>
    </row>
    <row r="2" spans="1:3">
      <c r="A2" s="3" t="s">
        <v>847</v>
      </c>
    </row>
    <row r="3" spans="1:3">
      <c r="A3" s="4" t="s">
        <v>848</v>
      </c>
      <c r="B3" s="7" t="n">
        <v>41790</v>
      </c>
      <c r="C3" s="7" t="n">
        <v>51403</v>
      </c>
    </row>
    <row r="4" spans="1:3">
      <c r="A4" s="4" t="s">
        <v>849</v>
      </c>
      <c r="B4" s="5" t="n">
        <v>1416</v>
      </c>
      <c r="C4" s="5" t="n">
        <v>2650</v>
      </c>
    </row>
    <row r="5" spans="1:3">
      <c r="A5" s="4" t="s">
        <v>47</v>
      </c>
      <c r="B5" s="5" t="n">
        <v>959286</v>
      </c>
      <c r="C5" s="5" t="n">
        <v>835528</v>
      </c>
    </row>
    <row r="6" spans="1:3">
      <c r="A6" s="4" t="s">
        <v>51</v>
      </c>
      <c r="B6" s="5" t="n">
        <v>2854</v>
      </c>
      <c r="C6" s="5" t="n">
        <v>2638</v>
      </c>
    </row>
    <row r="7" spans="1:3">
      <c r="A7" s="4" t="s">
        <v>850</v>
      </c>
    </row>
    <row r="8" spans="1:3">
      <c r="A8" s="3" t="s">
        <v>847</v>
      </c>
    </row>
    <row r="9" spans="1:3">
      <c r="A9" s="4" t="s">
        <v>44</v>
      </c>
      <c r="B9" s="5" t="n">
        <v>59658</v>
      </c>
      <c r="C9" s="5" t="n">
        <v>28613</v>
      </c>
    </row>
    <row r="10" spans="1:3">
      <c r="A10" s="4" t="s">
        <v>848</v>
      </c>
      <c r="B10" s="5" t="n">
        <v>41790</v>
      </c>
      <c r="C10" s="5" t="n">
        <v>51403</v>
      </c>
    </row>
    <row r="11" spans="1:3">
      <c r="A11" s="4" t="s">
        <v>849</v>
      </c>
      <c r="B11" s="5" t="n">
        <v>1416</v>
      </c>
      <c r="C11" s="5" t="n">
        <v>2650</v>
      </c>
    </row>
    <row r="12" spans="1:3">
      <c r="A12" s="4" t="s">
        <v>47</v>
      </c>
      <c r="B12" s="5" t="n">
        <v>959286</v>
      </c>
      <c r="C12" s="5" t="n">
        <v>835528</v>
      </c>
    </row>
    <row r="13" spans="1:3">
      <c r="A13" s="4" t="s">
        <v>51</v>
      </c>
      <c r="B13" s="5" t="n">
        <v>2854</v>
      </c>
      <c r="C13" s="5" t="n">
        <v>2638</v>
      </c>
    </row>
    <row r="14" spans="1:3">
      <c r="A14" s="3" t="s">
        <v>851</v>
      </c>
    </row>
    <row r="15" spans="1:3">
      <c r="A15" s="4" t="s">
        <v>852</v>
      </c>
      <c r="B15" s="5" t="n">
        <v>849905</v>
      </c>
      <c r="C15" s="5" t="n">
        <v>768096</v>
      </c>
    </row>
    <row r="16" spans="1:3">
      <c r="A16" s="4" t="s">
        <v>59</v>
      </c>
      <c r="B16" s="5" t="n">
        <v>24998</v>
      </c>
      <c r="C16" s="5" t="n">
        <v>68022</v>
      </c>
    </row>
    <row r="17" spans="1:3">
      <c r="A17" s="4" t="s">
        <v>405</v>
      </c>
    </row>
    <row r="18" spans="1:3">
      <c r="A18" s="3" t="s">
        <v>847</v>
      </c>
    </row>
    <row r="19" spans="1:3">
      <c r="A19" s="4" t="s">
        <v>44</v>
      </c>
      <c r="B19" s="5" t="n">
        <v>59658</v>
      </c>
      <c r="C19" s="5" t="n">
        <v>28613</v>
      </c>
    </row>
    <row r="20" spans="1:3">
      <c r="A20" s="4" t="s">
        <v>848</v>
      </c>
      <c r="B20" s="5" t="n">
        <v>41790</v>
      </c>
      <c r="C20" s="5" t="n">
        <v>51403</v>
      </c>
    </row>
    <row r="21" spans="1:3">
      <c r="A21" s="4" t="s">
        <v>849</v>
      </c>
      <c r="B21" s="5" t="n">
        <v>1416</v>
      </c>
      <c r="C21" s="5" t="n">
        <v>2650</v>
      </c>
    </row>
    <row r="22" spans="1:3">
      <c r="A22" s="4" t="s">
        <v>47</v>
      </c>
      <c r="B22" s="5" t="n">
        <v>958270</v>
      </c>
      <c r="C22" s="5" t="n">
        <v>827090</v>
      </c>
    </row>
    <row r="23" spans="1:3">
      <c r="A23" s="4" t="s">
        <v>51</v>
      </c>
      <c r="B23" s="5" t="n">
        <v>2854</v>
      </c>
      <c r="C23" s="5" t="n">
        <v>2638</v>
      </c>
    </row>
    <row r="24" spans="1:3">
      <c r="A24" s="3" t="s">
        <v>851</v>
      </c>
    </row>
    <row r="25" spans="1:3">
      <c r="A25" s="4" t="s">
        <v>852</v>
      </c>
      <c r="B25" s="5" t="n">
        <v>850774</v>
      </c>
      <c r="C25" s="5" t="n">
        <v>768010</v>
      </c>
    </row>
    <row r="26" spans="1:3">
      <c r="A26" s="4" t="s">
        <v>59</v>
      </c>
      <c r="B26" s="5" t="n">
        <v>25351</v>
      </c>
      <c r="C26" s="5" t="n">
        <v>67846</v>
      </c>
    </row>
    <row r="27" spans="1:3">
      <c r="A27" s="4" t="s">
        <v>823</v>
      </c>
    </row>
    <row r="28" spans="1:3">
      <c r="A28" s="3" t="s">
        <v>847</v>
      </c>
    </row>
    <row r="29" spans="1:3">
      <c r="A29" s="4" t="s">
        <v>44</v>
      </c>
      <c r="B29" s="5" t="n">
        <v>59658</v>
      </c>
      <c r="C29" s="5" t="n">
        <v>28613</v>
      </c>
    </row>
    <row r="30" spans="1:3">
      <c r="A30" s="4" t="s">
        <v>848</v>
      </c>
      <c r="B30" s="5" t="n">
        <v>0</v>
      </c>
      <c r="C30" s="5" t="n">
        <v>0</v>
      </c>
    </row>
    <row r="31" spans="1:3">
      <c r="A31" s="4" t="s">
        <v>849</v>
      </c>
      <c r="B31" s="5" t="n">
        <v>1416</v>
      </c>
      <c r="C31" s="5" t="n">
        <v>2650</v>
      </c>
    </row>
    <row r="32" spans="1:3">
      <c r="A32" s="4" t="s">
        <v>47</v>
      </c>
      <c r="B32" s="5" t="n">
        <v>0</v>
      </c>
      <c r="C32" s="5" t="n">
        <v>0</v>
      </c>
    </row>
    <row r="33" spans="1:3">
      <c r="A33" s="4" t="s">
        <v>51</v>
      </c>
      <c r="B33" s="5" t="n">
        <v>0</v>
      </c>
      <c r="C33" s="5" t="n">
        <v>0</v>
      </c>
    </row>
    <row r="34" spans="1:3">
      <c r="A34" s="3" t="s">
        <v>851</v>
      </c>
    </row>
    <row r="35" spans="1:3">
      <c r="A35" s="4" t="s">
        <v>852</v>
      </c>
      <c r="B35" s="5" t="n">
        <v>0</v>
      </c>
      <c r="C35" s="5" t="n">
        <v>0</v>
      </c>
    </row>
    <row r="36" spans="1:3">
      <c r="A36" s="4" t="s">
        <v>59</v>
      </c>
      <c r="B36" s="5" t="n">
        <v>0</v>
      </c>
      <c r="C36" s="5" t="n">
        <v>0</v>
      </c>
    </row>
    <row r="37" spans="1:3">
      <c r="A37" s="4" t="s">
        <v>824</v>
      </c>
    </row>
    <row r="38" spans="1:3">
      <c r="A38" s="3" t="s">
        <v>847</v>
      </c>
    </row>
    <row r="39" spans="1:3">
      <c r="A39" s="4" t="s">
        <v>44</v>
      </c>
      <c r="B39" s="5" t="n">
        <v>0</v>
      </c>
      <c r="C39" s="5" t="n">
        <v>0</v>
      </c>
    </row>
    <row r="40" spans="1:3">
      <c r="A40" s="4" t="s">
        <v>848</v>
      </c>
      <c r="B40" s="5" t="n">
        <v>41790</v>
      </c>
      <c r="C40" s="5" t="n">
        <v>51403</v>
      </c>
    </row>
    <row r="41" spans="1:3">
      <c r="A41" s="4" t="s">
        <v>849</v>
      </c>
      <c r="B41" s="5" t="n">
        <v>0</v>
      </c>
      <c r="C41" s="5" t="n">
        <v>0</v>
      </c>
    </row>
    <row r="42" spans="1:3">
      <c r="A42" s="4" t="s">
        <v>47</v>
      </c>
      <c r="B42" s="5" t="n">
        <v>0</v>
      </c>
      <c r="C42" s="5" t="n">
        <v>0</v>
      </c>
    </row>
    <row r="43" spans="1:3">
      <c r="A43" s="4" t="s">
        <v>51</v>
      </c>
      <c r="B43" s="5" t="n">
        <v>2854</v>
      </c>
      <c r="C43" s="5" t="n">
        <v>2638</v>
      </c>
    </row>
    <row r="44" spans="1:3">
      <c r="A44" s="3" t="s">
        <v>851</v>
      </c>
    </row>
    <row r="45" spans="1:3">
      <c r="A45" s="4" t="s">
        <v>852</v>
      </c>
      <c r="B45" s="5" t="n">
        <v>0</v>
      </c>
      <c r="C45" s="5" t="n">
        <v>0</v>
      </c>
    </row>
    <row r="46" spans="1:3">
      <c r="A46" s="4" t="s">
        <v>59</v>
      </c>
      <c r="B46" s="5" t="n">
        <v>25351</v>
      </c>
      <c r="C46" s="5" t="n">
        <v>67846</v>
      </c>
    </row>
    <row r="47" spans="1:3">
      <c r="A47" s="4" t="s">
        <v>825</v>
      </c>
    </row>
    <row r="48" spans="1:3">
      <c r="A48" s="3" t="s">
        <v>847</v>
      </c>
    </row>
    <row r="49" spans="1:3">
      <c r="A49" s="4" t="s">
        <v>44</v>
      </c>
      <c r="B49" s="5" t="n">
        <v>0</v>
      </c>
      <c r="C49" s="5" t="n">
        <v>0</v>
      </c>
    </row>
    <row r="50" spans="1:3">
      <c r="A50" s="4" t="s">
        <v>848</v>
      </c>
      <c r="B50" s="5" t="n">
        <v>0</v>
      </c>
      <c r="C50" s="5" t="n">
        <v>0</v>
      </c>
    </row>
    <row r="51" spans="1:3">
      <c r="A51" s="4" t="s">
        <v>849</v>
      </c>
      <c r="B51" s="5" t="n">
        <v>0</v>
      </c>
      <c r="C51" s="5" t="n">
        <v>0</v>
      </c>
    </row>
    <row r="52" spans="1:3">
      <c r="A52" s="4" t="s">
        <v>47</v>
      </c>
      <c r="B52" s="5" t="n">
        <v>958270</v>
      </c>
      <c r="C52" s="5" t="n">
        <v>827090</v>
      </c>
    </row>
    <row r="53" spans="1:3">
      <c r="A53" s="4" t="s">
        <v>51</v>
      </c>
      <c r="B53" s="5" t="n">
        <v>0</v>
      </c>
      <c r="C53" s="5" t="n">
        <v>0</v>
      </c>
    </row>
    <row r="54" spans="1:3">
      <c r="A54" s="3" t="s">
        <v>851</v>
      </c>
    </row>
    <row r="55" spans="1:3">
      <c r="A55" s="4" t="s">
        <v>852</v>
      </c>
      <c r="B55" s="5" t="n">
        <v>850774</v>
      </c>
      <c r="C55" s="5" t="n">
        <v>768010</v>
      </c>
    </row>
    <row r="56" spans="1:3">
      <c r="A56" s="4" t="s">
        <v>59</v>
      </c>
      <c r="B56" s="7" t="n">
        <v>0</v>
      </c>
      <c r="C56"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2</v>
      </c>
      <c r="C1" s="2" t="s">
        <v>40</v>
      </c>
      <c r="D1" s="2" t="s">
        <v>428</v>
      </c>
    </row>
    <row r="2" spans="1:4">
      <c r="A2" s="3" t="s">
        <v>41</v>
      </c>
    </row>
    <row r="3" spans="1:4">
      <c r="A3" s="4" t="s">
        <v>42</v>
      </c>
      <c r="B3" s="7" t="n">
        <v>11990</v>
      </c>
      <c r="C3" s="7" t="n">
        <v>10941</v>
      </c>
    </row>
    <row r="4" spans="1:4">
      <c r="A4" s="4" t="s">
        <v>53</v>
      </c>
      <c r="B4" s="5" t="n">
        <v>4176</v>
      </c>
      <c r="C4" s="5" t="n">
        <v>2822</v>
      </c>
    </row>
    <row r="5" spans="1:4">
      <c r="A5" s="4" t="s">
        <v>54</v>
      </c>
      <c r="B5" s="5" t="n">
        <v>1121788</v>
      </c>
      <c r="C5" s="5" t="n">
        <v>974079</v>
      </c>
    </row>
    <row r="6" spans="1:4">
      <c r="A6" s="3" t="s">
        <v>854</v>
      </c>
    </row>
    <row r="7" spans="1:4">
      <c r="A7" s="4" t="s">
        <v>855</v>
      </c>
      <c r="B7" s="5" t="n">
        <v>230933</v>
      </c>
      <c r="C7" s="5" t="n">
        <v>125584</v>
      </c>
      <c r="D7" s="7" t="n">
        <v>115777</v>
      </c>
    </row>
    <row r="8" spans="1:4">
      <c r="A8" s="4" t="s">
        <v>74</v>
      </c>
      <c r="B8" s="5" t="n">
        <v>1121788</v>
      </c>
      <c r="C8" s="5" t="n">
        <v>974079</v>
      </c>
    </row>
    <row r="9" spans="1:4">
      <c r="A9" s="4" t="s">
        <v>856</v>
      </c>
    </row>
    <row r="10" spans="1:4">
      <c r="A10" s="3" t="s">
        <v>41</v>
      </c>
    </row>
    <row r="11" spans="1:4">
      <c r="A11" s="4" t="s">
        <v>42</v>
      </c>
      <c r="B11" s="5" t="n">
        <v>51634</v>
      </c>
      <c r="C11" s="5" t="n">
        <v>5249</v>
      </c>
    </row>
    <row r="12" spans="1:4">
      <c r="A12" s="4" t="s">
        <v>857</v>
      </c>
      <c r="B12" s="5" t="n">
        <v>168737</v>
      </c>
      <c r="C12" s="5" t="n">
        <v>117615</v>
      </c>
    </row>
    <row r="13" spans="1:4">
      <c r="A13" s="4" t="s">
        <v>53</v>
      </c>
      <c r="B13" s="5" t="n">
        <v>10636</v>
      </c>
      <c r="C13" s="5" t="n">
        <v>2755</v>
      </c>
    </row>
    <row r="14" spans="1:4">
      <c r="A14" s="4" t="s">
        <v>54</v>
      </c>
      <c r="B14" s="5" t="n">
        <v>231007</v>
      </c>
      <c r="C14" s="5" t="n">
        <v>125619</v>
      </c>
    </row>
    <row r="15" spans="1:4">
      <c r="A15" s="3" t="s">
        <v>854</v>
      </c>
    </row>
    <row r="16" spans="1:4">
      <c r="A16" s="4" t="s">
        <v>858</v>
      </c>
      <c r="B16" s="5" t="n">
        <v>74</v>
      </c>
      <c r="C16" s="5" t="n">
        <v>35</v>
      </c>
    </row>
    <row r="17" spans="1:4">
      <c r="A17" s="4" t="s">
        <v>855</v>
      </c>
      <c r="B17" s="5" t="n">
        <v>230933</v>
      </c>
      <c r="C17" s="5" t="n">
        <v>125584</v>
      </c>
    </row>
    <row r="18" spans="1:4">
      <c r="A18" s="4" t="s">
        <v>74</v>
      </c>
      <c r="B18" s="7" t="n">
        <v>231007</v>
      </c>
      <c r="C18" s="7" t="n">
        <v>1256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59</v>
      </c>
      <c r="B1" s="2" t="s">
        <v>440</v>
      </c>
      <c r="J1" s="2" t="s">
        <v>1</v>
      </c>
    </row>
    <row r="2" spans="1:11">
      <c r="B2" s="2" t="s">
        <v>2</v>
      </c>
      <c r="C2" s="2" t="s">
        <v>441</v>
      </c>
      <c r="D2" s="2" t="s">
        <v>442</v>
      </c>
      <c r="E2" s="2" t="s">
        <v>443</v>
      </c>
      <c r="F2" s="2" t="s">
        <v>40</v>
      </c>
      <c r="G2" s="2" t="s">
        <v>444</v>
      </c>
      <c r="H2" s="2" t="s">
        <v>445</v>
      </c>
      <c r="I2" s="2" t="s">
        <v>446</v>
      </c>
      <c r="J2" s="2" t="s">
        <v>2</v>
      </c>
      <c r="K2" s="2" t="s">
        <v>40</v>
      </c>
    </row>
    <row r="3" spans="1:11">
      <c r="A3" s="3" t="s">
        <v>860</v>
      </c>
    </row>
    <row r="4" spans="1:11">
      <c r="A4" s="4" t="s">
        <v>861</v>
      </c>
      <c r="B4" s="7" t="n">
        <v>849</v>
      </c>
      <c r="C4" s="7" t="n">
        <v>1295</v>
      </c>
      <c r="D4" s="7" t="n">
        <v>889</v>
      </c>
      <c r="E4" s="7" t="n">
        <v>778</v>
      </c>
      <c r="F4" s="7" t="n">
        <v>975</v>
      </c>
      <c r="G4" s="7" t="n">
        <v>741</v>
      </c>
      <c r="H4" s="7" t="n">
        <v>843</v>
      </c>
      <c r="I4" s="7" t="n">
        <v>678</v>
      </c>
      <c r="J4" s="7" t="n">
        <v>3811</v>
      </c>
      <c r="K4" s="7" t="n">
        <v>3237</v>
      </c>
    </row>
    <row r="5" spans="1:11">
      <c r="A5" s="4" t="s">
        <v>118</v>
      </c>
      <c r="B5" s="7" t="n">
        <v>2551</v>
      </c>
      <c r="C5" s="7" t="n">
        <v>3508</v>
      </c>
      <c r="D5" s="7" t="n">
        <v>2531</v>
      </c>
      <c r="E5" s="7" t="n">
        <v>2218</v>
      </c>
      <c r="F5" s="7" t="n">
        <v>2835</v>
      </c>
      <c r="G5" s="7" t="n">
        <v>2078</v>
      </c>
      <c r="H5" s="7" t="n">
        <v>2390</v>
      </c>
      <c r="I5" s="7" t="n">
        <v>2022</v>
      </c>
      <c r="J5" s="5" t="n">
        <v>10808</v>
      </c>
      <c r="K5" s="5" t="n">
        <v>9325</v>
      </c>
    </row>
    <row r="6" spans="1:11">
      <c r="A6" s="4" t="s">
        <v>856</v>
      </c>
    </row>
    <row r="7" spans="1:11">
      <c r="A7" s="3" t="s">
        <v>860</v>
      </c>
    </row>
    <row r="8" spans="1:11">
      <c r="A8" s="4" t="s">
        <v>862</v>
      </c>
      <c r="J8" s="5" t="n">
        <v>245</v>
      </c>
      <c r="K8" s="5" t="n">
        <v>140</v>
      </c>
    </row>
    <row r="9" spans="1:11">
      <c r="A9" s="4" t="s">
        <v>863</v>
      </c>
      <c r="J9" s="5" t="n">
        <v>105</v>
      </c>
      <c r="K9" s="5" t="n">
        <v>90</v>
      </c>
    </row>
    <row r="10" spans="1:11">
      <c r="A10" s="4" t="s">
        <v>864</v>
      </c>
      <c r="J10" s="5" t="n">
        <v>140</v>
      </c>
      <c r="K10" s="5" t="n">
        <v>50</v>
      </c>
    </row>
    <row r="11" spans="1:11">
      <c r="A11" s="4" t="s">
        <v>861</v>
      </c>
      <c r="J11" s="5" t="n">
        <v>39</v>
      </c>
      <c r="K11" s="5" t="n">
        <v>14</v>
      </c>
    </row>
    <row r="12" spans="1:11">
      <c r="A12" s="4" t="s">
        <v>865</v>
      </c>
      <c r="J12" s="5" t="n">
        <v>101</v>
      </c>
      <c r="K12" s="5" t="n">
        <v>36</v>
      </c>
    </row>
    <row r="13" spans="1:11">
      <c r="A13" s="4" t="s">
        <v>866</v>
      </c>
      <c r="J13" s="5" t="n">
        <v>10707</v>
      </c>
      <c r="K13" s="5" t="n">
        <v>9289</v>
      </c>
    </row>
    <row r="14" spans="1:11">
      <c r="A14" s="4" t="s">
        <v>118</v>
      </c>
      <c r="J14" s="7" t="n">
        <v>10808</v>
      </c>
      <c r="K14" s="7" t="n">
        <v>9325</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7</v>
      </c>
      <c r="B1" s="2" t="s">
        <v>440</v>
      </c>
      <c r="J1" s="2" t="s">
        <v>1</v>
      </c>
    </row>
    <row r="2" spans="1:11">
      <c r="B2" s="2" t="s">
        <v>2</v>
      </c>
      <c r="C2" s="2" t="s">
        <v>441</v>
      </c>
      <c r="D2" s="2" t="s">
        <v>442</v>
      </c>
      <c r="E2" s="2" t="s">
        <v>443</v>
      </c>
      <c r="F2" s="2" t="s">
        <v>40</v>
      </c>
      <c r="G2" s="2" t="s">
        <v>444</v>
      </c>
      <c r="H2" s="2" t="s">
        <v>445</v>
      </c>
      <c r="I2" s="2" t="s">
        <v>446</v>
      </c>
      <c r="J2" s="2" t="s">
        <v>2</v>
      </c>
      <c r="K2" s="2" t="s">
        <v>40</v>
      </c>
    </row>
    <row r="3" spans="1:11">
      <c r="A3" s="3" t="s">
        <v>170</v>
      </c>
    </row>
    <row r="4" spans="1:11">
      <c r="A4" s="4" t="s">
        <v>118</v>
      </c>
      <c r="B4" s="7" t="n">
        <v>2551</v>
      </c>
      <c r="C4" s="7" t="n">
        <v>3508</v>
      </c>
      <c r="D4" s="7" t="n">
        <v>2531</v>
      </c>
      <c r="E4" s="7" t="n">
        <v>2218</v>
      </c>
      <c r="F4" s="7" t="n">
        <v>2835</v>
      </c>
      <c r="G4" s="7" t="n">
        <v>2078</v>
      </c>
      <c r="H4" s="7" t="n">
        <v>2390</v>
      </c>
      <c r="I4" s="7" t="n">
        <v>2022</v>
      </c>
      <c r="J4" s="7" t="n">
        <v>10808</v>
      </c>
      <c r="K4" s="7" t="n">
        <v>9325</v>
      </c>
    </row>
    <row r="5" spans="1:11">
      <c r="A5" s="3" t="s">
        <v>171</v>
      </c>
    </row>
    <row r="6" spans="1:11">
      <c r="A6" s="4" t="s">
        <v>182</v>
      </c>
      <c r="J6" s="5" t="n">
        <v>-200</v>
      </c>
      <c r="K6" s="5" t="n">
        <v>2787</v>
      </c>
    </row>
    <row r="7" spans="1:11">
      <c r="A7" s="4" t="s">
        <v>868</v>
      </c>
      <c r="J7" s="5" t="n">
        <v>-810</v>
      </c>
      <c r="K7" s="5" t="n">
        <v>420</v>
      </c>
    </row>
    <row r="8" spans="1:11">
      <c r="A8" s="3" t="s">
        <v>185</v>
      </c>
    </row>
    <row r="9" spans="1:11">
      <c r="A9" s="4" t="s">
        <v>196</v>
      </c>
      <c r="J9" s="5" t="n">
        <v>372</v>
      </c>
    </row>
    <row r="10" spans="1:11">
      <c r="A10" s="3" t="s">
        <v>198</v>
      </c>
    </row>
    <row r="11" spans="1:11">
      <c r="A11" s="4" t="s">
        <v>204</v>
      </c>
      <c r="J11" s="5" t="n">
        <v>91578</v>
      </c>
    </row>
    <row r="12" spans="1:11">
      <c r="A12" s="4" t="s">
        <v>205</v>
      </c>
      <c r="K12" s="5" t="n">
        <v>-215</v>
      </c>
    </row>
    <row r="13" spans="1:11">
      <c r="A13" s="4" t="s">
        <v>869</v>
      </c>
      <c r="J13" s="5" t="n">
        <v>31045</v>
      </c>
      <c r="K13" s="5" t="n">
        <v>-19076</v>
      </c>
    </row>
    <row r="14" spans="1:11">
      <c r="A14" s="4" t="s">
        <v>208</v>
      </c>
      <c r="E14" s="5" t="n">
        <v>28613</v>
      </c>
      <c r="I14" s="5" t="n">
        <v>47689</v>
      </c>
      <c r="J14" s="5" t="n">
        <v>28613</v>
      </c>
      <c r="K14" s="5" t="n">
        <v>47689</v>
      </c>
    </row>
    <row r="15" spans="1:11">
      <c r="A15" s="4" t="s">
        <v>209</v>
      </c>
      <c r="B15" s="5" t="n">
        <v>59658</v>
      </c>
      <c r="F15" s="5" t="n">
        <v>28613</v>
      </c>
      <c r="J15" s="5" t="n">
        <v>59658</v>
      </c>
      <c r="K15" s="5" t="n">
        <v>28613</v>
      </c>
    </row>
    <row r="16" spans="1:11">
      <c r="A16" s="4" t="s">
        <v>856</v>
      </c>
    </row>
    <row r="17" spans="1:11">
      <c r="A17" s="3" t="s">
        <v>170</v>
      </c>
    </row>
    <row r="18" spans="1:11">
      <c r="A18" s="4" t="s">
        <v>118</v>
      </c>
      <c r="J18" s="5" t="n">
        <v>10808</v>
      </c>
      <c r="K18" s="5" t="n">
        <v>9325</v>
      </c>
    </row>
    <row r="19" spans="1:11">
      <c r="A19" s="3" t="s">
        <v>171</v>
      </c>
    </row>
    <row r="20" spans="1:11">
      <c r="A20" s="4" t="s">
        <v>870</v>
      </c>
      <c r="J20" s="5" t="n">
        <v>-10707</v>
      </c>
      <c r="K20" s="5" t="n">
        <v>-9289</v>
      </c>
    </row>
    <row r="21" spans="1:11">
      <c r="A21" s="4" t="s">
        <v>182</v>
      </c>
      <c r="J21" s="5" t="n">
        <v>-7381</v>
      </c>
      <c r="K21" s="5" t="n">
        <v>13</v>
      </c>
    </row>
    <row r="22" spans="1:11">
      <c r="A22" s="4" t="s">
        <v>868</v>
      </c>
      <c r="J22" s="5" t="n">
        <v>39</v>
      </c>
      <c r="K22" s="5" t="n">
        <v>191</v>
      </c>
    </row>
    <row r="23" spans="1:11">
      <c r="A23" s="4" t="s">
        <v>871</v>
      </c>
      <c r="J23" s="5" t="n">
        <v>-7241</v>
      </c>
      <c r="K23" s="5" t="n">
        <v>240</v>
      </c>
    </row>
    <row r="24" spans="1:11">
      <c r="A24" s="3" t="s">
        <v>185</v>
      </c>
    </row>
    <row r="25" spans="1:11">
      <c r="A25" s="4" t="s">
        <v>872</v>
      </c>
      <c r="J25" s="5" t="n">
        <v>-37631</v>
      </c>
    </row>
    <row r="26" spans="1:11">
      <c r="A26" s="4" t="s">
        <v>873</v>
      </c>
      <c r="J26" s="5" t="n">
        <v>-500</v>
      </c>
    </row>
    <row r="27" spans="1:11">
      <c r="A27" s="4" t="s">
        <v>196</v>
      </c>
      <c r="J27" s="5" t="n">
        <v>372</v>
      </c>
    </row>
    <row r="28" spans="1:11">
      <c r="A28" s="4" t="s">
        <v>197</v>
      </c>
      <c r="J28" s="5" t="n">
        <v>-37759</v>
      </c>
    </row>
    <row r="29" spans="1:11">
      <c r="A29" s="3" t="s">
        <v>198</v>
      </c>
    </row>
    <row r="30" spans="1:11">
      <c r="A30" s="4" t="s">
        <v>204</v>
      </c>
      <c r="J30" s="5" t="n">
        <v>91578</v>
      </c>
    </row>
    <row r="31" spans="1:11">
      <c r="A31" s="4" t="s">
        <v>165</v>
      </c>
      <c r="J31" s="5" t="n">
        <v>-193</v>
      </c>
    </row>
    <row r="32" spans="1:11">
      <c r="A32" s="4" t="s">
        <v>205</v>
      </c>
      <c r="K32" s="5" t="n">
        <v>-215</v>
      </c>
    </row>
    <row r="33" spans="1:11">
      <c r="A33" s="4" t="s">
        <v>874</v>
      </c>
      <c r="J33" s="5" t="n">
        <v>91385</v>
      </c>
      <c r="K33" s="5" t="n">
        <v>-215</v>
      </c>
    </row>
    <row r="34" spans="1:11">
      <c r="A34" s="4" t="s">
        <v>869</v>
      </c>
      <c r="J34" s="5" t="n">
        <v>46385</v>
      </c>
      <c r="K34" s="5" t="n">
        <v>25</v>
      </c>
    </row>
    <row r="35" spans="1:11">
      <c r="A35" s="4" t="s">
        <v>208</v>
      </c>
      <c r="E35" s="7" t="n">
        <v>5249</v>
      </c>
      <c r="I35" s="7" t="n">
        <v>5224</v>
      </c>
      <c r="J35" s="5" t="n">
        <v>5249</v>
      </c>
      <c r="K35" s="5" t="n">
        <v>5224</v>
      </c>
    </row>
    <row r="36" spans="1:11">
      <c r="A36" s="4" t="s">
        <v>209</v>
      </c>
      <c r="B36" s="7" t="n">
        <v>51634</v>
      </c>
      <c r="F36" s="7" t="n">
        <v>5249</v>
      </c>
      <c r="J36" s="7" t="n">
        <v>51634</v>
      </c>
      <c r="K36" s="7" t="n">
        <v>5249</v>
      </c>
    </row>
  </sheetData>
  <mergeCells count="3">
    <mergeCell ref="A1:A2"/>
    <mergeCell ref="B1:I1"/>
    <mergeCell ref="J1:K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5</v>
      </c>
      <c r="B1" s="2" t="s">
        <v>440</v>
      </c>
      <c r="J1" s="2" t="s">
        <v>1</v>
      </c>
    </row>
    <row r="2" spans="1:11">
      <c r="B2" s="2" t="s">
        <v>2</v>
      </c>
      <c r="C2" s="2" t="s">
        <v>441</v>
      </c>
      <c r="D2" s="2" t="s">
        <v>442</v>
      </c>
      <c r="E2" s="2" t="s">
        <v>443</v>
      </c>
      <c r="F2" s="2" t="s">
        <v>40</v>
      </c>
      <c r="G2" s="2" t="s">
        <v>444</v>
      </c>
      <c r="H2" s="2" t="s">
        <v>445</v>
      </c>
      <c r="I2" s="2" t="s">
        <v>446</v>
      </c>
      <c r="J2" s="2" t="s">
        <v>2</v>
      </c>
      <c r="K2" s="2" t="s">
        <v>40</v>
      </c>
    </row>
    <row r="3" spans="1:11">
      <c r="A3" s="3" t="s">
        <v>256</v>
      </c>
    </row>
    <row r="4" spans="1:11">
      <c r="A4" s="4" t="s">
        <v>876</v>
      </c>
      <c r="B4" s="7" t="n">
        <v>13362</v>
      </c>
      <c r="C4" s="7" t="n">
        <v>13316</v>
      </c>
      <c r="D4" s="7" t="n">
        <v>12731</v>
      </c>
      <c r="E4" s="7" t="n">
        <v>12129</v>
      </c>
      <c r="F4" s="7" t="n">
        <v>11377</v>
      </c>
      <c r="G4" s="7" t="n">
        <v>10833</v>
      </c>
      <c r="H4" s="7" t="n">
        <v>10377</v>
      </c>
      <c r="I4" s="7" t="n">
        <v>9753</v>
      </c>
      <c r="J4" s="7" t="n">
        <v>51538</v>
      </c>
      <c r="K4" s="7" t="n">
        <v>42340</v>
      </c>
    </row>
    <row r="5" spans="1:11">
      <c r="A5" s="4" t="s">
        <v>877</v>
      </c>
      <c r="B5" s="5" t="n">
        <v>1788</v>
      </c>
      <c r="C5" s="5" t="n">
        <v>2259</v>
      </c>
      <c r="D5" s="5" t="n">
        <v>2130</v>
      </c>
      <c r="E5" s="5" t="n">
        <v>1971</v>
      </c>
      <c r="F5" s="5" t="n">
        <v>1537</v>
      </c>
      <c r="G5" s="5" t="n">
        <v>1429</v>
      </c>
      <c r="H5" s="5" t="n">
        <v>1213</v>
      </c>
      <c r="I5" s="5" t="n">
        <v>1034</v>
      </c>
      <c r="J5" s="5" t="n">
        <v>8148</v>
      </c>
      <c r="K5" s="5" t="n">
        <v>5213</v>
      </c>
    </row>
    <row r="6" spans="1:11">
      <c r="A6" s="4" t="s">
        <v>97</v>
      </c>
      <c r="B6" s="5" t="n">
        <v>11574</v>
      </c>
      <c r="C6" s="5" t="n">
        <v>11057</v>
      </c>
      <c r="D6" s="5" t="n">
        <v>10601</v>
      </c>
      <c r="E6" s="5" t="n">
        <v>10158</v>
      </c>
      <c r="F6" s="5" t="n">
        <v>9840</v>
      </c>
      <c r="G6" s="5" t="n">
        <v>9404</v>
      </c>
      <c r="H6" s="5" t="n">
        <v>9164</v>
      </c>
      <c r="I6" s="5" t="n">
        <v>8719</v>
      </c>
      <c r="J6" s="5" t="n">
        <v>43390</v>
      </c>
      <c r="K6" s="5" t="n">
        <v>37127</v>
      </c>
    </row>
    <row r="7" spans="1:11">
      <c r="A7" s="4" t="s">
        <v>98</v>
      </c>
      <c r="B7" s="5" t="n">
        <v>1677</v>
      </c>
      <c r="C7" s="5" t="n">
        <v>833</v>
      </c>
      <c r="D7" s="5" t="n">
        <v>1354</v>
      </c>
      <c r="E7" s="5" t="n">
        <v>1462</v>
      </c>
      <c r="F7" s="5" t="n">
        <v>614</v>
      </c>
      <c r="G7" s="5" t="n">
        <v>1421</v>
      </c>
      <c r="H7" s="5" t="n">
        <v>638</v>
      </c>
      <c r="I7" s="5" t="n">
        <v>656</v>
      </c>
      <c r="J7" s="5" t="n">
        <v>5326</v>
      </c>
      <c r="K7" s="5" t="n">
        <v>3329</v>
      </c>
    </row>
    <row r="8" spans="1:11">
      <c r="A8" s="4" t="s">
        <v>101</v>
      </c>
      <c r="E8" s="5" t="n">
        <v>113</v>
      </c>
      <c r="J8" s="5" t="n">
        <v>113</v>
      </c>
    </row>
    <row r="9" spans="1:11">
      <c r="A9" s="4" t="s">
        <v>103</v>
      </c>
      <c r="B9" s="5" t="n">
        <v>969</v>
      </c>
      <c r="C9" s="5" t="n">
        <v>1040</v>
      </c>
      <c r="D9" s="5" t="n">
        <v>1056</v>
      </c>
      <c r="E9" s="5" t="n">
        <v>933</v>
      </c>
      <c r="F9" s="5" t="n">
        <v>988</v>
      </c>
      <c r="G9" s="5" t="n">
        <v>1059</v>
      </c>
      <c r="H9" s="5" t="n">
        <v>1118</v>
      </c>
      <c r="I9" s="5" t="n">
        <v>1013</v>
      </c>
    </row>
    <row r="10" spans="1:11">
      <c r="A10" s="4" t="s">
        <v>104</v>
      </c>
      <c r="B10" s="5" t="n">
        <v>969</v>
      </c>
      <c r="C10" s="5" t="n">
        <v>1040</v>
      </c>
      <c r="D10" s="5" t="n">
        <v>1056</v>
      </c>
      <c r="E10" s="5" t="n">
        <v>1046</v>
      </c>
      <c r="F10" s="5" t="n">
        <v>988</v>
      </c>
      <c r="G10" s="5" t="n">
        <v>1059</v>
      </c>
      <c r="H10" s="5" t="n">
        <v>1118</v>
      </c>
      <c r="I10" s="5" t="n">
        <v>1013</v>
      </c>
      <c r="J10" s="5" t="n">
        <v>4111</v>
      </c>
      <c r="K10" s="5" t="n">
        <v>4178</v>
      </c>
    </row>
    <row r="11" spans="1:11">
      <c r="A11" s="4" t="s">
        <v>115</v>
      </c>
      <c r="B11" s="5" t="n">
        <v>7466</v>
      </c>
      <c r="C11" s="5" t="n">
        <v>6461</v>
      </c>
      <c r="D11" s="5" t="n">
        <v>6883</v>
      </c>
      <c r="E11" s="5" t="n">
        <v>6746</v>
      </c>
      <c r="F11" s="5" t="n">
        <v>6404</v>
      </c>
      <c r="G11" s="5" t="n">
        <v>6223</v>
      </c>
      <c r="H11" s="5" t="n">
        <v>6411</v>
      </c>
      <c r="I11" s="5" t="n">
        <v>6376</v>
      </c>
      <c r="J11" s="5" t="n">
        <v>27556</v>
      </c>
      <c r="K11" s="5" t="n">
        <v>25414</v>
      </c>
    </row>
    <row r="12" spans="1:11">
      <c r="A12" s="4" t="s">
        <v>117</v>
      </c>
      <c r="B12" s="5" t="n">
        <v>849</v>
      </c>
      <c r="C12" s="5" t="n">
        <v>1295</v>
      </c>
      <c r="D12" s="5" t="n">
        <v>889</v>
      </c>
      <c r="E12" s="5" t="n">
        <v>778</v>
      </c>
      <c r="F12" s="5" t="n">
        <v>975</v>
      </c>
      <c r="G12" s="5" t="n">
        <v>741</v>
      </c>
      <c r="H12" s="5" t="n">
        <v>843</v>
      </c>
      <c r="I12" s="5" t="n">
        <v>678</v>
      </c>
      <c r="J12" s="5" t="n">
        <v>3811</v>
      </c>
      <c r="K12" s="5" t="n">
        <v>3237</v>
      </c>
    </row>
    <row r="13" spans="1:11">
      <c r="A13" s="4" t="s">
        <v>118</v>
      </c>
      <c r="B13" s="7" t="n">
        <v>2551</v>
      </c>
      <c r="C13" s="7" t="n">
        <v>3508</v>
      </c>
      <c r="D13" s="7" t="n">
        <v>2531</v>
      </c>
      <c r="E13" s="7" t="n">
        <v>2218</v>
      </c>
      <c r="F13" s="7" t="n">
        <v>2835</v>
      </c>
      <c r="G13" s="7" t="n">
        <v>2078</v>
      </c>
      <c r="H13" s="7" t="n">
        <v>2390</v>
      </c>
      <c r="I13" s="7" t="n">
        <v>2022</v>
      </c>
      <c r="J13" s="7" t="n">
        <v>10808</v>
      </c>
      <c r="K13" s="7" t="n">
        <v>9325</v>
      </c>
    </row>
    <row r="14" spans="1:11">
      <c r="A14" s="3" t="s">
        <v>119</v>
      </c>
    </row>
    <row r="15" spans="1:11">
      <c r="A15" s="4" t="s">
        <v>120</v>
      </c>
      <c r="B15" s="8" t="n">
        <v>0.15</v>
      </c>
      <c r="C15" s="8" t="n">
        <v>0.19</v>
      </c>
      <c r="D15" s="8" t="n">
        <v>0.14</v>
      </c>
      <c r="E15" s="8" t="n">
        <v>0.12</v>
      </c>
      <c r="F15" s="8" t="n">
        <v>0.15</v>
      </c>
      <c r="G15" s="8" t="n">
        <v>0.11</v>
      </c>
      <c r="H15" s="8" t="n">
        <v>0.13</v>
      </c>
      <c r="I15" s="8" t="n">
        <v>0.11</v>
      </c>
      <c r="J15" s="8" t="n">
        <v>0.6</v>
      </c>
      <c r="K15" s="8" t="n">
        <v>0.5</v>
      </c>
    </row>
    <row r="16" spans="1:11">
      <c r="A16" s="4" t="s">
        <v>121</v>
      </c>
      <c r="B16" s="8" t="n">
        <v>0.15</v>
      </c>
      <c r="C16" s="8" t="n">
        <v>0.19</v>
      </c>
      <c r="D16" s="8" t="n">
        <v>0.14</v>
      </c>
      <c r="E16" s="8" t="n">
        <v>0.12</v>
      </c>
      <c r="F16" s="8" t="n">
        <v>0.15</v>
      </c>
      <c r="G16" s="8" t="n">
        <v>0.11</v>
      </c>
      <c r="H16" s="8" t="n">
        <v>0.13</v>
      </c>
      <c r="I16" s="8" t="n">
        <v>0.11</v>
      </c>
      <c r="J16" s="8" t="n">
        <v>0.6</v>
      </c>
      <c r="K16" s="8" t="n">
        <v>0.5</v>
      </c>
    </row>
    <row r="17" spans="1:11">
      <c r="A17" s="3" t="s">
        <v>122</v>
      </c>
    </row>
    <row r="18" spans="1:11">
      <c r="A18" s="4" t="s">
        <v>123</v>
      </c>
      <c r="B18" s="5" t="n">
        <v>18006471</v>
      </c>
      <c r="C18" s="5" t="n">
        <v>18786692</v>
      </c>
      <c r="D18" s="5" t="n">
        <v>18758735</v>
      </c>
      <c r="E18" s="5" t="n">
        <v>18730676</v>
      </c>
      <c r="F18" s="5" t="n">
        <v>18714004</v>
      </c>
      <c r="G18" s="5" t="n">
        <v>18690778</v>
      </c>
      <c r="H18" s="5" t="n">
        <v>18663245</v>
      </c>
      <c r="I18" s="5" t="n">
        <v>18635191</v>
      </c>
      <c r="J18" s="5" t="n">
        <v>17958186</v>
      </c>
      <c r="K18" s="5" t="n">
        <v>18676062</v>
      </c>
    </row>
    <row r="19" spans="1:11">
      <c r="A19" s="4" t="s">
        <v>124</v>
      </c>
      <c r="B19" s="5" t="n">
        <v>18135220</v>
      </c>
      <c r="C19" s="5" t="n">
        <v>18965924</v>
      </c>
      <c r="D19" s="5" t="n">
        <v>18895918</v>
      </c>
      <c r="E19" s="5" t="n">
        <v>18807840</v>
      </c>
      <c r="F19" s="5" t="n">
        <v>18876858</v>
      </c>
      <c r="G19" s="5" t="n">
        <v>18909155</v>
      </c>
      <c r="H19" s="5" t="n">
        <v>18802061</v>
      </c>
      <c r="I19" s="5" t="n">
        <v>18787060</v>
      </c>
      <c r="J19" s="5" t="n">
        <v>18066968</v>
      </c>
      <c r="K19" s="5" t="n">
        <v>18809926</v>
      </c>
    </row>
  </sheetData>
  <mergeCells count="3">
    <mergeCell ref="A1:A2"/>
    <mergeCell ref="B1:I1"/>
    <mergeCell ref="J1:K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78</v>
      </c>
      <c r="B1" s="2" t="s">
        <v>879</v>
      </c>
    </row>
    <row r="2" spans="1:2">
      <c r="A2" s="4" t="s">
        <v>880</v>
      </c>
    </row>
    <row r="3" spans="1:2">
      <c r="A3" s="3" t="s">
        <v>881</v>
      </c>
    </row>
    <row r="4" spans="1:2">
      <c r="A4" s="4" t="s">
        <v>882</v>
      </c>
      <c r="B4" s="6" t="n">
        <v>7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25:23Z</dcterms:created>
  <dcterms:modified xmlns:dcterms="http://purl.org/dc/terms/" xmlns:xsi="http://www.w3.org/2001/XMLSchema-instance" xsi:type="dcterms:W3CDTF">2020-03-13T17:25:23Z</dcterms:modified>
</cp:coreProperties>
</file>